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And Signi" sheetId="7" state="visible" r:id="rId7"/>
    <sheet xmlns:r="http://schemas.openxmlformats.org/officeDocument/2006/relationships" name="Divestitures" sheetId="8" state="visible" r:id="rId8"/>
    <sheet xmlns:r="http://schemas.openxmlformats.org/officeDocument/2006/relationships" name="Acquisitions" sheetId="9" state="visible" r:id="rId9"/>
    <sheet xmlns:r="http://schemas.openxmlformats.org/officeDocument/2006/relationships" name="Restructuring And Related Charg" sheetId="10" state="visible" r:id="rId10"/>
    <sheet xmlns:r="http://schemas.openxmlformats.org/officeDocument/2006/relationships" name="Revenue Recognition" sheetId="11" state="visible" r:id="rId11"/>
    <sheet xmlns:r="http://schemas.openxmlformats.org/officeDocument/2006/relationships" name="Receivables And Concentration 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Employee Benefit Plans" sheetId="20" state="visible" r:id="rId20"/>
    <sheet xmlns:r="http://schemas.openxmlformats.org/officeDocument/2006/relationships" name="Shareholder's Equity"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Earnings Per Share - SBH"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vestitures (Tables)" sheetId="30" state="visible" r:id="rId30"/>
    <sheet xmlns:r="http://schemas.openxmlformats.org/officeDocument/2006/relationships" name="Restructuring And Related Cha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Derivatives (Tables)" sheetId="38" state="visible" r:id="rId38"/>
    <sheet xmlns:r="http://schemas.openxmlformats.org/officeDocument/2006/relationships" name="Fair Value Of Financial Instr_2" sheetId="39" state="visible" r:id="rId39"/>
    <sheet xmlns:r="http://schemas.openxmlformats.org/officeDocument/2006/relationships" name="Employee Benefit Plans (Tables)" sheetId="40" state="visible" r:id="rId40"/>
    <sheet xmlns:r="http://schemas.openxmlformats.org/officeDocument/2006/relationships" name="Shareholder's Equity (Tables)" sheetId="41" state="visible" r:id="rId41"/>
    <sheet xmlns:r="http://schemas.openxmlformats.org/officeDocument/2006/relationships" name="Share 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Earnings Per Share - SBH (Table"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Divestitures (Narrative) (Detai" sheetId="48" state="visible" r:id="rId48"/>
    <sheet xmlns:r="http://schemas.openxmlformats.org/officeDocument/2006/relationships" name="Divestitures (Summary Of Compon" sheetId="49" state="visible" r:id="rId49"/>
    <sheet xmlns:r="http://schemas.openxmlformats.org/officeDocument/2006/relationships" name="Divestitures (Summary Of Comp_2" sheetId="50" state="visible" r:id="rId50"/>
    <sheet xmlns:r="http://schemas.openxmlformats.org/officeDocument/2006/relationships" name="Acquisitions (Narrative) (Detai" sheetId="51" state="visible" r:id="rId51"/>
    <sheet xmlns:r="http://schemas.openxmlformats.org/officeDocument/2006/relationships" name="Restructuring And Related Cha_3" sheetId="52" state="visible" r:id="rId52"/>
    <sheet xmlns:r="http://schemas.openxmlformats.org/officeDocument/2006/relationships" name="Restructuring And Related Cha_4" sheetId="53" state="visible" r:id="rId53"/>
    <sheet xmlns:r="http://schemas.openxmlformats.org/officeDocument/2006/relationships" name="Restructuring And Related Cha_5" sheetId="54" state="visible" r:id="rId54"/>
    <sheet xmlns:r="http://schemas.openxmlformats.org/officeDocument/2006/relationships" name="Restructuring And Related Cha_6" sheetId="55" state="visible" r:id="rId55"/>
    <sheet xmlns:r="http://schemas.openxmlformats.org/officeDocument/2006/relationships" name="Restructuring And Related Cha_7" sheetId="56" state="visible" r:id="rId56"/>
    <sheet xmlns:r="http://schemas.openxmlformats.org/officeDocument/2006/relationships" name="Revenue Recognition (Narrative)" sheetId="57" state="visible" r:id="rId57"/>
    <sheet xmlns:r="http://schemas.openxmlformats.org/officeDocument/2006/relationships" name="Revenue Recognition (Disaggrega" sheetId="58" state="visible" r:id="rId58"/>
    <sheet xmlns:r="http://schemas.openxmlformats.org/officeDocument/2006/relationships" name="Receivables And Concentration_2" sheetId="59" state="visible" r:id="rId59"/>
    <sheet xmlns:r="http://schemas.openxmlformats.org/officeDocument/2006/relationships" name="Inventories (Schedule Of Invent"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Narrative) (Details)" sheetId="67" state="visible" r:id="rId67"/>
    <sheet xmlns:r="http://schemas.openxmlformats.org/officeDocument/2006/relationships" name="Debt (Schedule Of Debt) (Detail" sheetId="68" state="visible" r:id="rId68"/>
    <sheet xmlns:r="http://schemas.openxmlformats.org/officeDocument/2006/relationships" name="Leases (Narrative) (Details)" sheetId="69" state="visible" r:id="rId69"/>
    <sheet xmlns:r="http://schemas.openxmlformats.org/officeDocument/2006/relationships" name="Leases (Summary Of Leases Relat" sheetId="70" state="visible" r:id="rId70"/>
    <sheet xmlns:r="http://schemas.openxmlformats.org/officeDocument/2006/relationships" name="Leases (Schedule Of Lease Costs" sheetId="71" state="visible" r:id="rId71"/>
    <sheet xmlns:r="http://schemas.openxmlformats.org/officeDocument/2006/relationships" name="Leases (Summary Of Cash Paid Fo" sheetId="72" state="visible" r:id="rId72"/>
    <sheet xmlns:r="http://schemas.openxmlformats.org/officeDocument/2006/relationships" name="Leases (Summary Of Weighted-Ave" sheetId="73" state="visible" r:id="rId73"/>
    <sheet xmlns:r="http://schemas.openxmlformats.org/officeDocument/2006/relationships" name="Leases (Schedule Of Future Leas" sheetId="74" state="visible" r:id="rId74"/>
    <sheet xmlns:r="http://schemas.openxmlformats.org/officeDocument/2006/relationships" name="Leases (Schedule Of Minimum Com" sheetId="75" state="visible" r:id="rId75"/>
    <sheet xmlns:r="http://schemas.openxmlformats.org/officeDocument/2006/relationships" name="Derivatives (Narrative) (Detail" sheetId="76" state="visible" r:id="rId76"/>
    <sheet xmlns:r="http://schemas.openxmlformats.org/officeDocument/2006/relationships" name="Derivatives (Schedule Of Commod" sheetId="77" state="visible" r:id="rId77"/>
    <sheet xmlns:r="http://schemas.openxmlformats.org/officeDocument/2006/relationships" name="Derivatives (Summary Of Impact " sheetId="78" state="visible" r:id="rId78"/>
    <sheet xmlns:r="http://schemas.openxmlformats.org/officeDocument/2006/relationships" name="Derivatives (Summary Of Impac_2" sheetId="79" state="visible" r:id="rId79"/>
    <sheet xmlns:r="http://schemas.openxmlformats.org/officeDocument/2006/relationships" name="Derivatives (Schedule Of Fair V" sheetId="80" state="visible" r:id="rId80"/>
    <sheet xmlns:r="http://schemas.openxmlformats.org/officeDocument/2006/relationships" name="Derivatives (Summary Of Impac_3"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Employee Benefit Plans (Narrati" sheetId="85" state="visible" r:id="rId85"/>
    <sheet xmlns:r="http://schemas.openxmlformats.org/officeDocument/2006/relationships" name="Employee Benefit Plans (Compone" sheetId="86" state="visible" r:id="rId86"/>
    <sheet xmlns:r="http://schemas.openxmlformats.org/officeDocument/2006/relationships" name="Shareholder's Equity (Narrative" sheetId="87" state="visible" r:id="rId87"/>
    <sheet xmlns:r="http://schemas.openxmlformats.org/officeDocument/2006/relationships" name="Shareholder's Equity (Summary O" sheetId="88" state="visible" r:id="rId88"/>
    <sheet xmlns:r="http://schemas.openxmlformats.org/officeDocument/2006/relationships" name="Share Based Compensation (Narra" sheetId="89" state="visible" r:id="rId89"/>
    <sheet xmlns:r="http://schemas.openxmlformats.org/officeDocument/2006/relationships" name="Share Based Compensation (Summa" sheetId="90" state="visible" r:id="rId90"/>
    <sheet xmlns:r="http://schemas.openxmlformats.org/officeDocument/2006/relationships" name="Share Based Compensation (Sum_2" sheetId="91" state="visible" r:id="rId91"/>
    <sheet xmlns:r="http://schemas.openxmlformats.org/officeDocument/2006/relationships" name="Share Based Compensation (Sum_3" sheetId="92" state="visible" r:id="rId92"/>
    <sheet xmlns:r="http://schemas.openxmlformats.org/officeDocument/2006/relationships" name="Income Taxes (Narrative) (Detai" sheetId="93" state="visible" r:id="rId93"/>
    <sheet xmlns:r="http://schemas.openxmlformats.org/officeDocument/2006/relationships" name="Income Taxes (Schedule Of Effec" sheetId="94" state="visible" r:id="rId94"/>
    <sheet xmlns:r="http://schemas.openxmlformats.org/officeDocument/2006/relationships" name="Related Party Transactions (Nar" sheetId="95" state="visible" r:id="rId95"/>
    <sheet xmlns:r="http://schemas.openxmlformats.org/officeDocument/2006/relationships" name="Commitments And Contingencies (" sheetId="96" state="visible" r:id="rId96"/>
    <sheet xmlns:r="http://schemas.openxmlformats.org/officeDocument/2006/relationships" name="Segment Information (Net Sales " sheetId="97" state="visible" r:id="rId97"/>
    <sheet xmlns:r="http://schemas.openxmlformats.org/officeDocument/2006/relationships" name="Segment Information (Schedule O" sheetId="98" state="visible" r:id="rId98"/>
    <sheet xmlns:r="http://schemas.openxmlformats.org/officeDocument/2006/relationships" name="Earnings Per Share - SBH (Sched" sheetId="99" state="visible" r:id="rId99"/>
  </sheets>
  <definedNames/>
  <calcPr calcId="124519" fullCalcOnLoad="1"/>
</workbook>
</file>

<file path=xl/sharedStrings.xml><?xml version="1.0" encoding="utf-8"?>
<sst xmlns="http://schemas.openxmlformats.org/spreadsheetml/2006/main" uniqueCount="1018">
  <si>
    <t>Document And Entity Information - shares</t>
  </si>
  <si>
    <t>6 Months Ended</t>
  </si>
  <si>
    <t>Mar. 29, 2020</t>
  </si>
  <si>
    <t>May 01, 2020</t>
  </si>
  <si>
    <t>Document Type</t>
  </si>
  <si>
    <t>10-Q</t>
  </si>
  <si>
    <t>Document Quarterly Report</t>
  </si>
  <si>
    <t>true</t>
  </si>
  <si>
    <t>Document Period End Date</t>
  </si>
  <si>
    <t>Mar. 29,
		2020</t>
  </si>
  <si>
    <t>Document Transition Report</t>
  </si>
  <si>
    <t>false</t>
  </si>
  <si>
    <t>Entity Registrant Name</t>
  </si>
  <si>
    <t>Spectrum Brands Holdings, Inc.</t>
  </si>
  <si>
    <t>Entity Incorporation, State or Country Code</t>
  </si>
  <si>
    <t>DE</t>
  </si>
  <si>
    <t>Entity Central Index Key</t>
  </si>
  <si>
    <t>0000109177</t>
  </si>
  <si>
    <t>Entity File Number</t>
  </si>
  <si>
    <t>1-4219</t>
  </si>
  <si>
    <t>Entity Tax Identification Number</t>
  </si>
  <si>
    <t>74-1339132</t>
  </si>
  <si>
    <t>Entity Address, Address Line One</t>
  </si>
  <si>
    <t>3001 Deming Way</t>
  </si>
  <si>
    <t>Entity Address, City or Town</t>
  </si>
  <si>
    <t>Middleton</t>
  </si>
  <si>
    <t>Entity Address, State or Province</t>
  </si>
  <si>
    <t>WI</t>
  </si>
  <si>
    <t>Entity Address, Postal Zip Code</t>
  </si>
  <si>
    <t>53562</t>
  </si>
  <si>
    <t>City Area Code</t>
  </si>
  <si>
    <t>608</t>
  </si>
  <si>
    <t>Local Phone Number</t>
  </si>
  <si>
    <t>275-3340</t>
  </si>
  <si>
    <t>Entity Current Reporting Status</t>
  </si>
  <si>
    <t>Yes</t>
  </si>
  <si>
    <t>Entity Interactive Data Current</t>
  </si>
  <si>
    <t>Entity Filer Category</t>
  </si>
  <si>
    <t>Large Accelerated Filer</t>
  </si>
  <si>
    <t>Entity Small Business</t>
  </si>
  <si>
    <t>Entity Shell Company</t>
  </si>
  <si>
    <t>Entity Emerging Growth Company</t>
  </si>
  <si>
    <t>Title of 12(b) Security</t>
  </si>
  <si>
    <t>Common Stock, $0.01 par value</t>
  </si>
  <si>
    <t>Trading Symbol</t>
  </si>
  <si>
    <t>SPB</t>
  </si>
  <si>
    <t>Security Exchange Name</t>
  </si>
  <si>
    <t>NYSE</t>
  </si>
  <si>
    <t>Entity Common Stock, Shares Outstanding</t>
  </si>
  <si>
    <t>Amendment Flag</t>
  </si>
  <si>
    <t>Document Fiscal Period Focus</t>
  </si>
  <si>
    <t>Q2</t>
  </si>
  <si>
    <t>Current Fiscal Year End Date</t>
  </si>
  <si>
    <t>--09-30</t>
  </si>
  <si>
    <t>Document Fiscal Year Focus</t>
  </si>
  <si>
    <t>2020</t>
  </si>
  <si>
    <t>SB/RH [Member]</t>
  </si>
  <si>
    <t>SB/RH Holdings, LLC</t>
  </si>
  <si>
    <t>0001592706</t>
  </si>
  <si>
    <t>333-192634-03</t>
  </si>
  <si>
    <t>27-2812840</t>
  </si>
  <si>
    <t>Non-accelerated Filer</t>
  </si>
  <si>
    <t>Condensed Consolidated Statements Of Financial Position - USD ($) $ in Millions</t>
  </si>
  <si>
    <t>Sep. 30, 2019</t>
  </si>
  <si>
    <t>Assets</t>
  </si>
  <si>
    <t>Cash and cash equivalents</t>
  </si>
  <si>
    <t>Trade receivables, net</t>
  </si>
  <si>
    <t>Other receivables</t>
  </si>
  <si>
    <t>Inventories</t>
  </si>
  <si>
    <t>Prepaid expenses and other current assets</t>
  </si>
  <si>
    <t>Total current assets</t>
  </si>
  <si>
    <t>Property, plant and equipment, net</t>
  </si>
  <si>
    <t>Operating lease assets</t>
  </si>
  <si>
    <t>Investments</t>
  </si>
  <si>
    <t>Deferred charges and other</t>
  </si>
  <si>
    <t>Goodwill</t>
  </si>
  <si>
    <t>Intangible assets, net</t>
  </si>
  <si>
    <t>Total assets</t>
  </si>
  <si>
    <t>Liabilities and Shareholders' Equity</t>
  </si>
  <si>
    <t>Current portion of long-term debt</t>
  </si>
  <si>
    <t>Accounts payable</t>
  </si>
  <si>
    <t>Accrued wages and salaries</t>
  </si>
  <si>
    <t>Accrued interest</t>
  </si>
  <si>
    <t>Indemnification payable to Energizer</t>
  </si>
  <si>
    <t>Other current liabilities</t>
  </si>
  <si>
    <t>Total current liabilities</t>
  </si>
  <si>
    <t>Long-term debt, net of current portion</t>
  </si>
  <si>
    <t>Long-term operating lease liabilities</t>
  </si>
  <si>
    <t>Deferred income taxes</t>
  </si>
  <si>
    <t>Other long-term liabilities</t>
  </si>
  <si>
    <t>Total liabilities</t>
  </si>
  <si>
    <t>Commitments and contingencies (Note 19)</t>
  </si>
  <si>
    <t xml:space="preserve"> </t>
  </si>
  <si>
    <t>Shareholders' equity</t>
  </si>
  <si>
    <t>Common stock</t>
  </si>
  <si>
    <t>Additional paid-in capital</t>
  </si>
  <si>
    <t>Accumulated earnings (deficit)</t>
  </si>
  <si>
    <t>Accumulated other comprehensive loss, net of tax</t>
  </si>
  <si>
    <t>Treasury stock</t>
  </si>
  <si>
    <t>Total shareholders' equity</t>
  </si>
  <si>
    <t>Non-controlling interest</t>
  </si>
  <si>
    <t>Total equity</t>
  </si>
  <si>
    <t>Total liabilities and equity</t>
  </si>
  <si>
    <t>Income tax payable</t>
  </si>
  <si>
    <t>Other capital</t>
  </si>
  <si>
    <t>Condensed Consolidated Statements Of Income - USD ($) shares in Millions, $ in Millions</t>
  </si>
  <si>
    <t>3 Months Ended</t>
  </si>
  <si>
    <t>Mar. 31, 2019</t>
  </si>
  <si>
    <t>Net sales</t>
  </si>
  <si>
    <t>Cost of goods sold</t>
  </si>
  <si>
    <t>Restructuring and related charges</t>
  </si>
  <si>
    <t>Gross profit</t>
  </si>
  <si>
    <t>Selling</t>
  </si>
  <si>
    <t>General and administrative</t>
  </si>
  <si>
    <t>Research and development</t>
  </si>
  <si>
    <t>Transaction related charges</t>
  </si>
  <si>
    <t>Loss on assets held for sale</t>
  </si>
  <si>
    <t>Write-off from impairment of intangible assets</t>
  </si>
  <si>
    <t>Total operating expenses</t>
  </si>
  <si>
    <t>Operating income</t>
  </si>
  <si>
    <t>Interest expense</t>
  </si>
  <si>
    <t>Other non-operating expense, net</t>
  </si>
  <si>
    <t>(Loss) income from continuing operations before income taxes</t>
  </si>
  <si>
    <t>Income tax benefit</t>
  </si>
  <si>
    <t>Net loss from continuing operations</t>
  </si>
  <si>
    <t>Income from discontinued operations, net of tax</t>
  </si>
  <si>
    <t>Net (loss) income</t>
  </si>
  <si>
    <t>Net (loss) income attributable to non-controlling interest</t>
  </si>
  <si>
    <t>Net (loss) income attributable to controlling interest</t>
  </si>
  <si>
    <t>Amounts attributable to controlling interest</t>
  </si>
  <si>
    <t>Net loss from continuing operations attributable to controlling interest</t>
  </si>
  <si>
    <t>Net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 per share</t>
  </si>
  <si>
    <t>Weighted Average Shares Outstanding</t>
  </si>
  <si>
    <t>Basic</t>
  </si>
  <si>
    <t>Diluted</t>
  </si>
  <si>
    <t>Condensed Consolidated Statements Of Comprehensive Income - USD ($) $ in Millions</t>
  </si>
  <si>
    <t>Other comprehensive (loss) income</t>
  </si>
  <si>
    <t>Foreign currency translation (loss) gain</t>
  </si>
  <si>
    <t>Deferred tax effect</t>
  </si>
  <si>
    <t>Deferred tax valuation allowance</t>
  </si>
  <si>
    <t>Net unrealized (loss) gain on foreign currency translation</t>
  </si>
  <si>
    <t>Unrealized gain (loss) on derivative instruments</t>
  </si>
  <si>
    <t>Unrealized gain on hedging activity before reclassification</t>
  </si>
  <si>
    <t>Net reclassification for gain to income from continuing operations</t>
  </si>
  <si>
    <t>Net reclassification for loss to income from discontinued operations</t>
  </si>
  <si>
    <t>Unrealized gain (loss) on hedging instruments after reclassification</t>
  </si>
  <si>
    <t>Net unrealized gain (loss) on hedging derivative instruments</t>
  </si>
  <si>
    <t>Defined benefit pension gain</t>
  </si>
  <si>
    <t>Defined benefit pension gain (loss) before reclassification</t>
  </si>
  <si>
    <t>Net reclassification for loss to income from continuing operations</t>
  </si>
  <si>
    <t>Defined benefit pension gain after reclassification</t>
  </si>
  <si>
    <t>Net defined benefit pension gain</t>
  </si>
  <si>
    <t>Deconsolidation of discontinued operations and assets held for sale</t>
  </si>
  <si>
    <t>Net change to derive comprehensive (loss) income for the periods</t>
  </si>
  <si>
    <t>Comprehensive (loss) income</t>
  </si>
  <si>
    <t>Comprehensive loss attributable to non-controlling interest</t>
  </si>
  <si>
    <t>Comprehensive (loss) income attributable to controlling interest</t>
  </si>
  <si>
    <t>Condensed Consolidated Statements Of Shareholder's Equity - USD ($) shares in Millions, $ in Millions</t>
  </si>
  <si>
    <t>SB/RH [Member]Other Capital [Member]</t>
  </si>
  <si>
    <t>SB/RH [Member]Accumulated Deficit/Earnings [Member]</t>
  </si>
  <si>
    <t>SB/RH [Member]Accumulated Other Comprehensive Loss [Member]</t>
  </si>
  <si>
    <t>SB/RH [Member]Total Shareholders' Equity [Member]</t>
  </si>
  <si>
    <t>SB/RH [Member]Non-controlling Interest [Member]</t>
  </si>
  <si>
    <t>Common Stock Outstanding [Member]</t>
  </si>
  <si>
    <t>Common Stock [Member]</t>
  </si>
  <si>
    <t>Additional Paid-In Capital [Member]</t>
  </si>
  <si>
    <t>Accumulated Deficit/Earnings [Member]</t>
  </si>
  <si>
    <t>Accumulated Other Comprehensive Loss [Member]</t>
  </si>
  <si>
    <t>Treasury Stock [Member]</t>
  </si>
  <si>
    <t>Total Shareholders' Equity [Member]</t>
  </si>
  <si>
    <t>Non-controlling Interest [Member]</t>
  </si>
  <si>
    <t>Total</t>
  </si>
  <si>
    <t>Balances at Sep. 30, 2018</t>
  </si>
  <si>
    <t>Balances, shares at Sep. 30, 2018</t>
  </si>
  <si>
    <t>Net (loss) income from continuing operations</t>
  </si>
  <si>
    <t>Income (loss) from discontinued operations, net of tax</t>
  </si>
  <si>
    <t>Other comprehensive income (loss), net of tax</t>
  </si>
  <si>
    <t>Treasury stock repurchases</t>
  </si>
  <si>
    <t>Treasury stock repurchases, shares</t>
  </si>
  <si>
    <t>Restricted stock issued and related tax withholdings</t>
  </si>
  <si>
    <t>Restricted stock issued and related tax withholdings, shares</t>
  </si>
  <si>
    <t>Share based compensation</t>
  </si>
  <si>
    <t>Dividends declared</t>
  </si>
  <si>
    <t>Dividends paid to parent</t>
  </si>
  <si>
    <t>Balances at Dec. 31, 2018</t>
  </si>
  <si>
    <t>Balances, shares at Dec. 31, 2018</t>
  </si>
  <si>
    <t>Balances at Mar. 31, 2019</t>
  </si>
  <si>
    <t>Balances, shares at Mar. 31, 2019</t>
  </si>
  <si>
    <t>Cumulative adjustment for adoption of new accounting standards (Note 1)</t>
  </si>
  <si>
    <t>Sale and decconsolidation of discontinued operations</t>
  </si>
  <si>
    <t>Balances at Sep. 30, 2019</t>
  </si>
  <si>
    <t>Balances, shares at Sep. 30, 2019</t>
  </si>
  <si>
    <t>Accelerated share repurchase pending final settlement</t>
  </si>
  <si>
    <t>Accelerated share repurchase pending final settlement, shares</t>
  </si>
  <si>
    <t>Balances at Dec. 29, 2019</t>
  </si>
  <si>
    <t>Balances, shares at Dec. 29, 2019</t>
  </si>
  <si>
    <t>Balances at Mar. 29, 2020</t>
  </si>
  <si>
    <t>Balances, shares at Mar. 29, 2020</t>
  </si>
  <si>
    <t>Sale and decconsolidation of assets held for sale</t>
  </si>
  <si>
    <t>Condensed Consolidated Statements Of Cash Flows - USD ($) $ in Millions</t>
  </si>
  <si>
    <t>Cash flows from operating activities</t>
  </si>
  <si>
    <t>Adjustments to reconcile net loss to net cash from operating activities:</t>
  </si>
  <si>
    <t>Depreciation and amortization</t>
  </si>
  <si>
    <t>Unrealized loss on equity investments held</t>
  </si>
  <si>
    <t>Realized loss on equity investments sold</t>
  </si>
  <si>
    <t>Amortization of debt issuance costs and debt discount</t>
  </si>
  <si>
    <t>Write-off of unamortized discount and debt issuance costs</t>
  </si>
  <si>
    <t>Deferred tax expense (benefit)</t>
  </si>
  <si>
    <t>Net changes in operating assets and liabilities</t>
  </si>
  <si>
    <t>Net cash used by operating activities from continuing operations</t>
  </si>
  <si>
    <t>Net cash used by operating activities from discontinued operations</t>
  </si>
  <si>
    <t>Net cash used by operating activities</t>
  </si>
  <si>
    <t>Cash flows from investing activities</t>
  </si>
  <si>
    <t>Purchases of property, plant and equipment</t>
  </si>
  <si>
    <t>Proceeds from disposal of property, plant and equipment</t>
  </si>
  <si>
    <t>Proceeds from sale of discontinued operations, net of cash</t>
  </si>
  <si>
    <t>Business acquisitions, net of cash acquired</t>
  </si>
  <si>
    <t>Proceeds from sale of equity investment</t>
  </si>
  <si>
    <t>Other investing activities</t>
  </si>
  <si>
    <t>Net cash (used) provided by investing activities from continuing operations</t>
  </si>
  <si>
    <t>Net cash used by investing activities from discontinued operations</t>
  </si>
  <si>
    <t>Net cash (used) provided by investing activities</t>
  </si>
  <si>
    <t>Cash flows from financing activities</t>
  </si>
  <si>
    <t>Payment of debt, including premium on extinguishment</t>
  </si>
  <si>
    <t>Proceeds from issuance of debt</t>
  </si>
  <si>
    <t>Payment of debt issuance costs</t>
  </si>
  <si>
    <t>Payment of contingent consideration</t>
  </si>
  <si>
    <t>Treasury stock purchases</t>
  </si>
  <si>
    <t>Accelerated share repurchase</t>
  </si>
  <si>
    <t>Dividends paid to shareholders</t>
  </si>
  <si>
    <t>Share based award tax withholding payments, net of proceeds upon vesting</t>
  </si>
  <si>
    <t>Net cash provided (used) by financing activities from continuing operations</t>
  </si>
  <si>
    <t>Net cash used by financing activities from discontinued operations</t>
  </si>
  <si>
    <t>Net cash provided (used) by financing activities</t>
  </si>
  <si>
    <t>Effect of exchange rate changes on cash and cash equivalents</t>
  </si>
  <si>
    <t>Net change in cash, cash equivalents and restricted cash</t>
  </si>
  <si>
    <t>Cash, cash equivalents, and restricted cash, beginning of period</t>
  </si>
  <si>
    <t>Cash, cash equivalents, and restricted cash, end of period</t>
  </si>
  <si>
    <t>Supplemental disclsoure of cash flow information</t>
  </si>
  <si>
    <t>Cash paid for interest</t>
  </si>
  <si>
    <t>Cash paid for taxes</t>
  </si>
  <si>
    <t>Non cash investing activities</t>
  </si>
  <si>
    <t>Acquisition of property, plant and equipment through finance leases</t>
  </si>
  <si>
    <t>Non cash financing activities</t>
  </si>
  <si>
    <t>Issuance of shares through stock compensation plan</t>
  </si>
  <si>
    <t>Payment of cash dividends to parent</t>
  </si>
  <si>
    <t>Basis Of Presentation And Significant Accounting Policies</t>
  </si>
  <si>
    <t>Basis Of Presentation And Significant Accounting Policies [Abstract]</t>
  </si>
  <si>
    <t xml:space="preserve">NOTE 1 – 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19.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March 29, 2020 and March 31, 2019. Newly Adopted Accounting Standards In February 2016, the FASB issued ASU No. 2016-02, Leases (Topic 842) , which superseded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 11, “Leases (Topic 842): Targeted Improvements” , which provided entities with an alternative modified transition method, for which, comparative periods, including the disclosures related to those periods, are not restated. The Company adopted ASU No. 2016-02 and ASU 2018-11 as of October 1, 2019, using a modified retrospective approach, which allowed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 107.5 million and additional lease liabilities of $ 113.0 million, with no material cumulative effect adjustment to equity as of the date of adoption. The difference between ROU assets and lease liabilities wa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 29.7 million as of October 1, 2019. The adoption of the new standard did not have a material impact on the Condensed Consolidated Statements of Income and Condensed Consolidated Statements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to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 based on an estimate of the Company’s incremental borrowing rate. See Note 11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 0.3 million from AOCI to Retained Earnings. NOTE 1 – BASIS OF PRESENTATION AND SIGNIFICANT ACCOUNTING POLICIES (continued) In August 2017, the FASB issued ASU 2017- 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 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See Note 2 - Divestitures and Note 3 – Acquisitions for further discussion. The following table summarizes transaction related charges incurred by the Company during the three and six month periods ended March 29, 2020 and March 31, 2019: Three Month Periods Ended Six Month Periods Ended (in millions) March 29, 2020 March 31, 2019 March 29, 2020 March 31, 2019 Coevorden operations divestiture $ 1.5 $ — $ 1.7 $ — GBL divestiture 2.7 2.5 5.1 2.5 Omega Sea acquisition 1.3 — 1.3 — Other 1.7 2.8 3.2 9.1 Total transaction-related charges $ 7.2 $ 5.3 $ 11.3 $ 11.6 </t>
  </si>
  <si>
    <t>Divestitures</t>
  </si>
  <si>
    <t>Divestitures [Abstract]</t>
  </si>
  <si>
    <t>NOTE 2 – DIVESTITURES The following table summarizes the components of Income from Discontinued Operations, Net of Tax in the accompanying Condensed Consolidated Statement of Income for the three and six month periods ended March 29, 2020 and March 31, 2019: Three Month Periods Ended Six Month Periods Ended (in millions) March 29, 2020 March 31, 2019 March 29, 2020 March 31, 2019 Income from discontinued operations before income taxes - GBL $ 1.4 $ 965.5 $ 3.8 $ 981.4 Loss from discontinued operations before income taxes - GAC — ( 6.2 ) — ( 115.5 ) Income from discontinued operations before income taxes 1.4 959.3 3.8 865.9 Income tax expense (benefit) from discontinued operations — 175.7 ( 0.5 ) 165.5 Income from discontinued operations, net of tax 1.4 783.6 4.3 700.4 Income from discontinued operations attributable to controlling interest, net of tax $ 1.4 $ 783.6 $ 4.3 $ 700.4 GBL On January 2, 2019, the Company completed the sale of its GBL business pursuant to the GBL acquisition agreement with Energizer Holdings, Inc. (“Energizer”) for cash proceeds of $ 1,956.2 million, resulting in a pre-tax gain on sale of $ 989.8 million during the year ended September 30, 2019, including the settlement of customary purchase price adjustments for working capital and assumed indebtedness, recognition of tax and legal indemnifications under the acquisition agreement and an estimated contingent purchase price adjustment for the settlement of the planned divestiture of the Varta® consumer batteries business by Energizer. The results of operations and gain on sale for disposal of the GBL business were recognized as a component of discontinued operations during the year ended September 30, 2019. The GBL acquisition agreement provided for a purchase price adjustment that was contingent upon the completion of the divestiture of the Varta® consumer battery, chargers, portable power and portable lighting business in the EMEA region by Energizer, including manufacturing and distribution facilities in Germany. The purchase price adjustment included a downward adjustment equal to 75 % of the difference between the divestiture sale price and the target sale price of $ 600 million, not to exceed $ 200 million, or a potential upward adjustment equal to 25 % of the excess purchase price. Effective January 2, 2020, Energizer closed its divestiture of the Varta® consumer batteries business to Varta Aktiengesellschaft (“Varta AG”) with an aggregate purchase price of € 180 million and, in accordance with the terms and conditions of the GBL acquisition agreement, the Company was obligated to contribute up to $ 200.0 million to Energizer in connection with the sale. The Company settled the outstanding balance with Energizer for $ 197.0 million during the three month period ended March 29, 2020. The Company and Energizer have agreed to indemnify each other for losses arising from certain breaches of the GBL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March 29, 2020, the Company recognized $ 47.6 million related to indemnifications in accordance with the acquisition agreement, including $ 31.7 million within Indemnification Payable to Energizer on the Company’s Consolidated Condensed Statement of Financial Position primarily attributable to current income tax indemnifications and $ 15.9 million within Other Long-Term Liabilities on the Company’s Consolidated Condensed Statement of Financial Position primarily attributable to income tax indemnifications associated with previously recognized uncertain tax benefits. The Company and Energizer entered into related agreements that became effective upon the consummation of the acquisition including a customary transition services agreement (“TSA”) and reverse TSA. The TSA and reverse TSA are recognized as a component of continuing operations for periods following the completion of the GBL sale. See Note 18 – Related Party Transactions for additional discussion. NOTE 2 – DIVESTITURES (continued) The following table summarizes the components of Income from Discontinued Operations, Net of Tax associated with the GBL divestiture in the accompanying Condensed Consolidated Statements of Operations for the three and six month period ended March 31, 2019: Three Month Period Ended Six Month Period Ended (in millions) March 31, 2019 March 31, 2019 Net sales $ — $ 249.0 Cost of goods sold — 164.6 Gross profit — 84.4 Operating expenses 2.3 57.0 Operating (loss) income ( 2.3 ) 27.4 Interest expense 10.0 23.3 Other non-operating expense, net — 0.5 Gain on sale ( 996.3 ) ( 996.3 ) Reclassification of accumulated other comprehensive income 18.5 18.5 Income from discontinued operations before income taxes $ 965.5 $ 981.4 During the three and six month periods ended March 29, 2020, the Company recognized incremental pre-tax gain on sale of $ 1.4 million and $ 3.8 million, respectively, for changes to tax and legal indemnifications and other agreed-upon funding under the acquisition agreement. Beginning in January 2018, the Company ceased the recognition of depreciation and amortization of long-lived assets associated with GBL, therefore no depreciation and amortization was recognized during the three and six month periods ended March 31, 2019. Interest expense consists of interest from debt directly held by subsidiaries of the business held for sale, including interest from capital leases, and interest on Term Loans required to be paid down using proceeds received on disposal on sale of a business. The Company paid down the Term Loans after the completion of the GBL divestiture. No impairment loss was recognized as the proceeds from the disposal of the business were more than the carrying value. During the three and six month periods ended March 31, 2019, the Company incurred transaction costs of $ 2.3 million and $ 12.9 million, respectively, associated with the divestiture, which were recognized as a component of income from discontinued operations. Transaction costs were expensed as incurred and included fees for investment banking services, legal, accounting, due diligence, tax, valuation and various other services necessary to complete the transaction.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densed Consolidated Statement of Income. See Note 1 – Basis of Presentation and Significant Accounting Policies for further detail. GAC On January 28, 2019, the Company completed the sale of its GAC business pursuant to the GAC acquisition agreement with Energizer for $ 938.7 million in cash proceeds and $ 242.1 million in stock consideration of common stock of Energizer, resulting in the write-down of net assets held for sale of $ 111.0 million during the year ended September 30, 2019, including the settlement of customary purchase price adjustments for working capital and assumed indebtedness, and recognition of tax and legal indemnifications in accordance with the GAC acquisition agreement. The results of operations and write-down of net assets held for sale for the disposal of the GAC business were recognized as a component of discontinued operations during the year ended September 30, 2019. The Company and Energizer have agreed to indemnify each other for losses arising from certain breaches of the GAC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March 29, 2020, the Company has recognized $ 1.4 million related to indemnifications in accordance with the acquisition agreement within Other Long-Term Liabilities on the Company’s Condensed Consolidated Statement of Financial Position primarily attributable to income tax indemnifications associated with previously recognized uncertain tax benefits. The Company and Energizer entered into related agreements ancillary to the GAC acquisition that became effective upon the consummation of the acquisition, including a TSA and reverse TSA, a supply agreement with the Company’s H&amp;G business, as well as a shareholder agreement. The TSA and reverse TSA are recognized as a component of continuing operations for periods following the completion of the GAC sale. The supply agreement with the Company’s H&amp;G business is recognized as a component of net sales and continuing operations. Sales from the Company’s H&amp;G segment to GAC discontinued operations prior to the divestiture have been recognized as a component of net sales and continuing operations for all comparable periods. See Note 18 – Related Party Transactions for additional discussion. The following table summarizes the components of income from discontinued operations before income taxes associated with the GAC divestiture in the accompanying Consolidated Statements of Operations for the three and six month periods ended March 31, 2019: Three Month Period Ended Six Month Period Ended (in millions) March 31, 2019 March 31, 2019 Net sales $ 22.1 $ 87.7 Cost of goods sold 13.2 52.5 Gross profit 8.9 35.2 Operating expenses 8.0 35.7 Operating income (loss) 0.9 ( 0.5 ) Interest expense 0.2 0.7 Other non-operating expense, net 0.1 0.2 Write-down of assets of business held for sale to fair value less cost to sell 3.5 110.8 Reclassification of accumulated other comprehensive income 3.3 3.3 Loss from discontinued operations before income taxes $ ( 6.2 ) $ ( 115.5 ) NOTE 2 – DIVESTITURES (continued) Beginning in November 2018, the Company ceased the recognition of depreciation and amortization of long-lived assets associated with GAC, resulting in $ 1.4 million of depreciation and amortization recognized during the six month period ended March 31, 2019. Interest expense consists of interest from debt directly held by subsidiaries of the business held for sale, including interest from capital leases. During the six month period ended March 31, 2019, the Company recognized a $ 110.8 million write-down on net assets held for sale associated with the GAC divestiture attributable to the expected fair value to be realized from the sale, net of transaction costs. The impairment was primarily driven by the change in value of stock consideration to be received as a component of the purchase price from Energizer. During the three and six month periods ended March 31, 2019, the Company incurred transaction costs of $ 3.0 million and $ 8.8 million, respectively, associated with the divestiture which have been recognized as a component of income from discontinued operations on the Consolidated Statements of Income. Transaction costs are expensed as incurred and include fees for investment banking services, legal, accounting, due diligence, tax, valuation and various other services necessary to complete the transactions.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densed Consolidated Statement of Income. See Note 1 – Basis of Presentation and Significant Accounting Policies for further detail. Coevorden Operations On March 29, 2020, the Company completed its sale of the dog and cat food (“DCF”) production facility and distribution center in Coevorden, Netherlands (“Coevorden Operations”) pursuant to an agreement with United Petfood Producers NV (“UPP”) for total cash proceeds of $ 30.1 million. As of March 29, 2019, the net assets of the Coevorden Operations were legally transferred to UPP, with the recognition of a receivable for the cash proceeds included within Other Non-Trade Receivables on the Company’s Condensed Consolidated Statement of Financial Position. Cash proceeds were subsequently received on March 30, 2019. The divestiture does not constitute a strategic shift for the Company and therefore is not considered discontinued operations. The divestiture of the Coevorden Operations is defined as a disposal of a business and a component of the GPC segment and reporting unit, resulting in the allocation of $ 10.6 million of GPC goodwill to the disposal group based upon a relative fair-value allocation. The Company realized a loss on assets held for sale of $ 25.7 million during the six month period ended March 29, 2020. The Company and UPP entered into related agreements ancillary to the acquisition that became effective upon the consummation of the acquisition, including a TSA. The Company will continue to operate its commercial DCF business following the divestiture of the Coevorden Operations and entered into a manufacturing agreement with UPP to supply the continuing DCF business, subject to an incremental tolling charge. Additionally, the Company will lease and operate the distribution center on behalf of UPP for up to 18 months following the divestiture under a lease agreement.</t>
  </si>
  <si>
    <t>Acquisitions</t>
  </si>
  <si>
    <t>Acquisitions [Abstract]</t>
  </si>
  <si>
    <t xml:space="preserve">NOTE 3 - ACQUISITIONS On March 10, 2020, the Company entered into an asset purchase agreement with Omega Sea, LLC (“Omega”), a manufacturer and marketer of premium fish foods and consumable goods for the home and commercial aquarium markets, primarily consisting of the Omega brand, for a purchase price of approximately $ 17.0 million. The results of Omega’s operations since March 10, 2020 are included in the Company’s Consolidated Statements of Income and reported within the GPC reporting segment for the three and six month periods ended March 29, 2020. The Company has recorded an allocation of the purchase price to the Company’s tangible and identifiable intangible assets acquired and liabilities assumed based on their fair values as of March 10, 2020, the acquisition date. The excess of the purchase price over the fair value of the net tangible assets and identifiable intangible assets was recorded as goodwill, resulting in the recognition of $ 4.4 million for the indefinite lived intangible asset Omega trade name and the allocation of goodwill of $ 8.6 million, allocated to the GPC segment and deductible for tax purposes. Pro forma results have not been presented as the Omega acquisition is not considered individually significant to the consolidated results of the Company. </t>
  </si>
  <si>
    <t>Restructuring And Related Charges</t>
  </si>
  <si>
    <t>Restructuring And Related Charges [Abstract]</t>
  </si>
  <si>
    <t xml:space="preserve">NOTE 4 - RESTRUCTURING AND RELATED CHARGES Global Productivity Improvement Plan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of GBL and GAC during the year ended September 30, 2019, the project focus includes the transitioning of the Company’s continuing operations in a post-divestiture environment and separation with Energizer TSAs and reverse TSAs. Refer to Note 2 – Divestitures and Note 18 – Related Party Transactions for further discussion of continuing involvement with Energizer. The initiative includes review of global processes and organization design and structures; headcount reductions and transfers; and rightsizing the Company’s shared operations and commercial business strategy in certain regions and local jurisdictions; among others. Total cumulative costs incurred associated with the project were $ 101.7 million as of March 29, 2020, with approximately $ 89.4 million forecasted in the foreseeable future. The project costs are anticipated to be incurred through the fiscal year ending September 30, 2022.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three and six month periods ended March 29, 2020 and March 31, 2019: Three Month Periods Ended Six Month Periods Ended (in millions) March 29, 2020 March 31, 2019 March 29, 2020 March 31, 2019 Global productivity improvement plan $ 21.2 $ 12.7 $ 47.9 $ 18.5 Other restructuring activities 0.7 ( 0.1 ) 1.5 3.0 Total restructuring and related charges $ 21.9 $ 12.6 $ 49.4 $ 21.5 Reported as: Cost of goods sold $ 2.9 $ 0.2 $ 12.8 $ 1.0 Operating expense 19.0 12.4 36.6 20.5 The following is a summary of restructuring and related charges for the three and six month periods ended March 29, 2020 and March 31, 2019 and cumulative costs for current restructuring initiatives as of March 29, 2020 , by cost type. Termination Other (in millions) Benefits Costs Total For the three month period ended March 29, 2020 $ 6.2 $ 15.7 $ 21.9 For the three month period ended March 31, 2019 2.1 10.5 12.6 For the six month period ended March 29, 2020 11.4 38.0 49.4 For the six month period ended March 31, 2019 3.6 17.9 21.5 Cumulative costs through March 29, 2020 18.6 83.1 101.7 Future costs to be incurred 3.8 85.6 89.4 The following is a rollforward of the accrual related to all restructuring and related activities, included within Other Current Liabilities, by cost type for the six month period ended March 29 , 2020. Termination Other (in millions) Benefits Costs Total Accrual balance at September 30, 2019 $ 6.6 $ 27.0 $ 33.6 Adoption of ASU 842 (Note 1) — ( 4.3 ) ( 4.3 ) Provisions 3.3 31.0 34.3 Cash expenditures ( 3.5 ) ( 35.2 ) ( 38.7 ) Non-cash items — ( 1.2 ) ( 1.2 ) Accrual balance at March 29, 2020 $ 6.4 $ 17.3 $ 23.7 The following summarizes restructuring and related charges by segment for the three and six month periods ended March 29, 2020 and March 31, 2019 , cumulative costs incurred through March 29, 2020 , and future expected costs to be incurred by Spectrum’s segments of continuing operations: (in millions) HHI HPC GPC H&amp;G Corporate Total For the three month period ended March 29, 2020 $ 0.2 $ 1.7 $ 6.4 $ 0.2 $ 13.4 $ 21.9 For the three month period ended March 31, 2019 0.4 1.3 2.3 0.3 8.3 12.6 For the six month period ended March 29, 2020 0.7 2.8 16.7 0.4 28.8 49.4 For the six month period ended March 31, 2019 3.2 1.5 4.9 1.0 10.9 21.5 Cumulative costs through March 29, 2020 1.1 10.9 16.5 2.1 71.1 101.7 Future costs to be incurred 1.8 7.1 3.3 4.6 72.6 89.4 </t>
  </si>
  <si>
    <t>Revenue Recognition</t>
  </si>
  <si>
    <t>Revenue Recognition [Abstract]</t>
  </si>
  <si>
    <t xml:space="preserve">NOTE 5 – REVENUE RECOGNITION The Company generates all of its revenue from contracts with customers. The following table disaggregates our revenue for the three and six month periods ended March 29, 2020 and March 31, 2019, by the Company’s key revenue streams, segments and geographic region (based upon destination): Three Month Period Ended March 29, 2020 (in millions) HHI HPC GPC H&amp;G Total Product Sales NA $ 313.6 $ 98.7 $ 166.3 $ 137.8 $ 716.4 EMEA 0.3 92.2 57.9 — 150.4 LATAM 9.9 28.3 3.3 0.9 42.4 APAC 5.0 12.6 6.2 — 23.8 Licensing 0.3 0.9 2.0 0.4 3.6 Other — — 1.2 — 1.2 Total Revenue $ 329.1 $ 232.7 $ 236.9 $ 139.1 $ 937.8 Three Month Period Ended March 31, 2019 (in millions) HHI HPC GPC H&amp;G Total Product Sales NA $ 313.1 $ 91.4 $ 140.9 $ 137.5 $ 682.9 EMEA 0.1 87.8 60.2 — 148.1 LATAM 11.7 28.5 3.3 0.9 44.4 APAC 5.8 11.8 7.6 — 25.2 Licensing 0.4 2.2 1.7 0.6 4.9 Other — — 1.2 — 1.2 Total Revenue $ 331.1 $ 221.7 $ 214.9 $ 139.0 $ 906.7 Six Month Period Ended March 29, 2020 (in millions) HHI HPC GPC H&amp;G Total Product Sales NA $ 595.1 $ 215.1 $ 304.8 $ 182.0 $ 1,297.0 EMEA 0.4 241.4 111.8 — 353.6 LATAM 20.4 64.2 6.6 2.2 93.4 APAC 10.3 30.1 13.3 — 53.7 Licensing 0.6 4.0 3.8 0.8 9.2 Other — — 2.4 — 2.4 Total Revenue $ 626.8 $ 554.8 $ 442.7 $ 185.0 $ 1,809.3 Six Month Period Ended March 31, 2019 (in millions) HHI HPC GPC H&amp;G Total Product Sales NA $ 602.3 $ 208.3 $ 279.2 $ 189.5 $ 1,279.3 EMEA 0.2 227.6 112.5 — 340.3 LATAM 22.0 66.7 6.4 2.2 97.3 APAC 11.0 30.2 15.7 — 56.9 Licensing 0.7 6.1 3.4 0.6 10.8 Other — — 2.4 — 2.4 Total Revenue $ 636.2 $ 538.9 $ 419.6 $ 192.3 $ 1,787.0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The allowance for product returns as of March 29, 2020, and September 30, 2019 was $ 20.9 million and $ 19.2 million, respectively. </t>
  </si>
  <si>
    <t>Receivables And Concentration Of Credit Risk</t>
  </si>
  <si>
    <t>Receivables And Concentration Of Credit Risk [Abstract]</t>
  </si>
  <si>
    <t>NOTE 6 - RECEIVABLES AND CONCENTRATION OF CREDIT RISK The allowance for uncollectible receivables as of March 29, 2020, and September 30, 2019 was $ 5.3 million and $ 4.9 million, respectively. The Company has a broad range of customers including many large retail outlet chains, three of which have historically exceeded 10 % of consolidated Net Sales and/or Trade Receivables. These three customers represented 37.2 % and 37.7 % of Net Sales for the three month periods ended March 29, 2020 and March 31, 2019, respectively, and 34.1 % and 33.9 % of Net Sales for the six month periods ended March 29, 2020 and March 31, 2019, respectively. These three customers also represented 28.0 % and 29.9 % of Trade Receivables at March 29, 2020 and September 30, 2019, respectively.</t>
  </si>
  <si>
    <t>Inventories [Abstract]</t>
  </si>
  <si>
    <t xml:space="preserve">NOTE 7 - INVENTORIES Inventories consist of the following: (in millions) March 29, 2020 September 30, 2019 Raw materials $ 80.4 $ 66.2 Work-in-process 56.7 46.4 Finished goods 470.8 435.8 $ 607.9 $ 548.4 </t>
  </si>
  <si>
    <t>Property, Plant And Equipment</t>
  </si>
  <si>
    <t>Property, Plant And Equipment [Abstract]</t>
  </si>
  <si>
    <t xml:space="preserve">NOTE 8 – PROPERTY, PLANT AND EQUIPMENT Property, plant and equipment consist of the following: (in millions) March 29, 2020 September 30, 2019 Land, buildings and improvements $ 130.2 $ 161.4 Machinery, equipment and other 501.6 523.6 Finance leases 198.6 197.2 Construction in progress 27.0 31.7 Property, plant and equipment $ 857.4 $ 913.9 Accumulated depreciation ( 461.2 ) ( 461.0 ) Property, plant and equipment, net $ 396.2 $ 452.9 Depreciation expense from property, plant and equipment for the three month periods ended March 29, 2020 and March 31, 2019 was $ 19.4 million and $ 19.3 million, respectively; and for the six month periods ended March 29, 2020 and March 31, 2019 was $ 44.0 million and $ 52.5 million, respectively. During the six month period ended March 31, 2019, the Company recognized incremental depreciation of $ 13.5 million attributable to depreciation on property plant and equipment of HPC assets that were previously held for sale. </t>
  </si>
  <si>
    <t>Goodwill And Intangible Assets</t>
  </si>
  <si>
    <t>Goodwill And Intangible Assets [Abstract]</t>
  </si>
  <si>
    <t>NOTE 9 - GOODWILL AND INTANGIBLE ASSETS Goodwill consists of the following: (in millions) HHI GPC H&amp;G Total As of September 30, 2019 $ 702.1 $ 430.4 $ 195.6 $ 1,328.1 Foreign currency impact ( 3.0 ) 1.0 — ( 2.0 ) Omega Sea acquisition (Note 3) — 8.6 — 8.6 Allocated to Assets Held for Sale - Coevorden Operations (Note 2) — ( 10.6 ) — ( 10.6 ) As of March 29, 2020 $ 699.1 $ 429.4 $ 195.6 $ 1,324.1 Following the recognition of the Coevorden Operations as held for sale and allocation of goodwill, the Company remeasured the fair value of its GPC reporting unit goodwill. The fair value of the remaining GPC reporting unit exceeded its carrying value by 17 % and the Company did not recognize an impairment. The GPC reporting unit goodwill of $ 429.4 million as of March 29, 2020 is still deemed ‘at risk’ of impairment in the near term if operating performance does not continue to improve in line with management expectations, or a negative long-term outlook for the business, or another change in factors and assumptions such as discount rate. The duration and severity of the COVID-19 pandemic could result in additional future impairment charges for the GPC reporting unit goodwill, and potentially other reporting unit goodwill not considered ‘at risk’. While we have concluded that a triggering event did not occur during the three month period ended March 29, 2020, a prolonged pandemic could negatively impact the results of operations, net sales and earnings growth rates, changes in key assumptions and other global and regional macroeconomic factors. The carrying value of indefinite-lived intangibles and definite-lived intangibles assets subject to amortization and accumulated amortization are as follows: March 29, 2020 September 30, 2019 (in millions) Gross Carrying Amount Accumulated Amortization Net Gross Carrying Amount Accumulated Amortization Net Amortizable Intangible Assets: Customer relationships $ 684.8 $ ( 344.8 ) $ 340.0 $ 694.9 $ ( 329.7 ) $ 365.2 Technology assets 175.7 ( 96.4 ) 79.3 179.4 ( 90.9 ) 88.5 Tradenames 160.8 ( 125.3 ) 35.5 160.4 ( 118.1 ) 42.3 Total Amortizable Intangible Assets 1,021.3 ( 566.5 ) 454.8 1,034.7 ( 538.7 ) 496.0 Indefinite-lived Intangible Assets - Tradenames 998.5 — 998.5 1,011.1 — 1,011.1 Total Intangible Assets $ 2,019.8 $ ( 566.5 ) $ 1,453.3 $ 2,045.8 $ ( 538.7 ) $ 1,507.1 The Company assessed the indefinite-lived intangible assets and definite-lived intangible assets associated with the continuing commercial DCF business following recognition of the Coevorden Operations as held for sale. During the six month period ended March 29, 2020, the Company recognized an impairment of $ 16.6 million on indefinite-lived intangible assets of tradenames associated with the commercial DCF business due to the reduced value of the associated tradenames, leaving no excess fair value as of the measurement date and risk of future impairment. For the remaining tradenames associated with the DCF business, there were $ 3.3 million of indefinite lived intangible assets that could be deemed at risk of future impairment due to the limited excess fair value. For definite lived intangible assets, the Company recognized an impairment of $ 7.6 million due to the incremental cash flow risk associated with the commercial DCF business following the planned divestiture of the Coevorden Operations, which consisted of the remaining carrying cost of the definite lived intangibles assets associated with the commercial DCF business. There were no additional impairments identified during the three and six month periods ended March 29, 2020. While a triggering event did not occur during the three month period ended March 29, 2020, a prolonged COVID-19 pandemic could negatively impact net sales growth rate, change in key assumptions, and other global and regional macroeconomic factors that could result in additional future impairment charges for indefinite-lived intangible assets. Amortization expense from the intangible assets for the three month periods ended March 29, 2020 and March 31, 2019 was $ 16.9 million and $ 17.4 million, respectively; and for the six month periods ended March 29, 2020 and March 31, 2019 was $ 34.0 million and $ 50.2 million, respectively. During the six month period ended March 31, 2019, there was an incremental amortization expense of $ 15.5 million attributable to amortization expense on intangible assets of HPC that were previously held for sale. Excluding the impact of any future acquisitions or changes in foreign currency, the Company estimates annual amortization expense of intangible assets for the next five fiscal years will be as follows: (in millions) Amortization 2020 $ 77.2 2021 60.6 2022 46.6 2023 44.0 2024 43.3</t>
  </si>
  <si>
    <t>Debt</t>
  </si>
  <si>
    <t>Debt [Abstract]</t>
  </si>
  <si>
    <t>NOTE 10 - DEBT Debt consists of the following: SBH SB/RH March 29, 2020 September 30, 2019 March 29, 2020 September 30, 2019 (in millions) Amount Rate Amount Rate Amount Rate Amount Rate Spectrum Brands Inc. Revolver Facility, variable rate, expiring March 6, 2022 $ 780.0 3.3 % $ — — % $ 780.0 3.3 % $ — — % 6.625 % Notes, due November 15, 2022 — — % 117.4 6.6 % — — % 117.4 6.6 % 6.125 % Notes, due December 15, 2024 250.0 6.1 % 250.0 6.1 % 250.0 6.1 % 250.0 6.1 % 5.00 % Notes, due October 1, 2029 300.0 5.0 % 300.0 5.0 % 300.0 5.0 % 300.0 5.0 % 5.75 % Notes, due July 15, 2025 1,000.0 5.8 % 1,000.0 5.8 % 1,000.0 5.8 % 1,000.0 5.8 % 4.00 % Notes, due October 1, 2026 468.9 4.0 % 465.0 4.0 % 468.9 4.0 % 465.0 4.0 % Other notes and obligations 3.3 10.4 % 9.5 10.4 % 3.3 10.4 % 9.5 10.4 % Obligations under capital leases 163.0 5.6 % 165.6 5.6 % 163.0 5.6 % 165.6 5.6 % Total Spectrum Brands, Inc. debt 2,965.2 2,307.5 2,965.2 2,307.5 Spectrum Brands Holdings, Inc. Salus - unaffiliated long-term debt of consolidated VIE 77.0 — % 77.0 — % — — % — — % Total SBH debt 3,042.2 2,384.5 2,965.2 2,307.5 Unamortized discount on debt ( 0.1 ) ( 0.2 ) — — Debt issuance costs ( 29.7 ) ( 33.0 ) ( 28.8 ) ( 31.5 ) Less current portion ( 13.3 ) ( 136.9 ) ( 13.3 ) ( 136.9 ) Long-term debt, net of current portion $ 2,999.1 $ 2,214.4 $ 2,923.1 $ 2,139.1 The Revolver Facility is subject to either adjusted LIBOR plus margin ranging from 1.75 % to 2.25 % per annum, or base rate plus margin ranging from 0.75 % to 1.25 % per annum. As a result of borrowings and payments under the Revolver Facility, the Company had borrowing availability of $ 1.4 million at March 29, 2020, net of outstanding letters of credit of $ 18.6 million. Subsequent to March 29, 2020, the Company increased its overall capacity of the Revolver Facility by $ 90.0 million, resulting in a total capacity of $ 890 million. All amounts under the additional capacity will be subject to either LIBOR plus margin ranging between 2.00 % to 2.50 % per annum, or base rate plus margin ranging from 1.00 % to 1.50 %. Effective November 15, 2019, the Company completed the tender and call of its 6.625 % Senior Unsecured Notes with an outstanding principal of $ 117.4 million, recognizing a loss on extinguishment of the debt of $ 2.6 million including a non-cash charge of $ 1.1 million attributable to the write-off of deferred financing costs associated with the debt.</t>
  </si>
  <si>
    <t>Leases</t>
  </si>
  <si>
    <t>Leases [Abstract]</t>
  </si>
  <si>
    <t xml:space="preserve">NOTE 11 – LEASES The Company has leases primarily pertaining to manufacturing facilities, distribution centers, office space, warehouses, automobiles, machinery, computer and office equipment that expire at various times through February 28, 2047 . We have identified embedded operating leases within certain logistic agreements for warehouses and IT services arrangements and recognized assets identified in the arrangements as part of operating ROU assets on the Company’s Condensed Consolidated Statement of Financial Position as of March 29, 2020.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densed Consolidated Statement of Financial Position as of March 29, 2020: (in millions) Line Item March 29, 2020 Assets Operating Operating lease assets $ 93.6 Finance Property, plant and equipment, net 139.0 Total leased assets $ 232.6 Liabilities Current Operating Other current liabilities $ 19.6 Finance Current portion of long-term debt 10.0 Long-term Operating Long-term operating lease liabilities 79.7 Finance Long-term debt, net of current portion 153.0 Total lease liabilities $ 262.3 NOTE 11 – LEASES (continued) As of March 29, 2020, we have operating leases with an obligation and corresponding ROU assets of $ 1.7 million that was not recognized and will commence in April, 20 20. The Company records its operating lease and amortization of finance lease ROU assets within Cost of Goods Sold or Operating Expenses in the Condensed Consolidated Statement of Income depending on the nature and use of the underlying asset. The Company records its finance interest cost within interest expense in the Condensed Consolidated Statement of Income. The components of lease costs recognized in the Condensed Consolidated Statement of Income for the three and six month periods ending March 29, 2020 are as follows: Three Month Period Ended Six Month Period Ended (in millions) March 29, 2020 March 29, 2020 Operating lease cost $ 6.1 $ 12.6 Finance lease cost Amortization of leased assets 3.4 7.0 Interest on lease liability 2.2 4.5 Variable lease cost 3.3 5.8 Total lease cost $ 15.0 $ 29.9 During the three month and six month periods ended March 29, 2020, the Company recognized income attributable to leases and sub-leases of $ 0.5 million and $ 1.0 million, respectively, including $ 0.3 million and $ 0.6 million, respectively, from the sublease of the Company’s Corporate Headquarters in Middleton, Wisconsin with a related party, Energizer. Income from leases and sub-leases is recognized as Other Non-Operating Income on the Condensed Consolidated Statement of Income. The following is a summary of the Company’s cash paid for amounts included in the measurement of lease liabilities recognized in the Condensed Consolidated Statement of Cash Flow, including supplemental non-cash activity related to operating leases, for the three and six month periods ending March 29, 2020: Three Month Period Ended Six Month Period Ended (in millions) March 29, 2020 March 29, 2020 Operating cash flow from operating leases $ 5.4 $ 11.8 Operating cash flows from finance leases 2.3 4.6 Financing cash flows from finance leases 3.5 6.9 Supplemental non-cash flow disclosure Acquisition of operating lease asset through lease obligations 1.8 4.3 The following is a summary of weighted-average lease term and discount rate at March 29, 2020: Weighted average remaining lease term Operating leases 6.4 years Finance leases 15.7 years Weighted average discount rate Operating leases 4.57 % Finance leases 5.59 % At March 29, 2020, future lease payments under operating and finance leases were as follows: (in millions) Finance Leases Operating Leases 2020 remaining balance $ 8.8 $ 11.9 2021 20.8 23.2 2022 17.6 18.8 2023 16.5 16.9 2024 16.2 10.6 Thereafter 180.6 35.0 Total lease payments 260.5 116.4 Amount representing interest ( 97.5 ) ( 17.1 ) Total minimum lease payments $ 163.0 $ 99.3 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 98.9 ) — Total minimum lease payments $ 165.6 $ 134.9 </t>
  </si>
  <si>
    <t>Derivatives</t>
  </si>
  <si>
    <t>Derivatives [Abstract]</t>
  </si>
  <si>
    <t>NOTE 12 - DERIVATIVES Cash Flow Hedges Commodity Swaps. The Company is exposed to risk from fluctuating prices for raw materials, specifically brass used in its manufacturing processes. Brass consists of zinc and copper. The Company hedges a portion of the risk associated with the purchase of these materials using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March 29, 2020, the Company had a series of brass swap contracts outstanding through August 31, 2021 . The derivative net loss estimated to be reclassified from AOCI into earnings over the next 12 months is $ 0.5 million, net of tax. The Company had the following commodity swap contracts outstanding as of March 29, 2020 and September 30, 2019. March 29, 2020 September 30, 2019 (in millions) Notional Contract Value Notional Contract Value Brass swap contracts 0.9 Tons $ 4.1 0.9 Tons $ 4.4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March 29, 2020, the Company had a series of foreign exchange derivative contracts outstanding through September 29, 2021 . The derivative net loss estimated to be reclassified from AOCI into earnings over the next 12 months is $ 4.0 million, net of tax. At March 29, 2020 and September 30, 2019, the Company had foreign exchange derivative contracts designated as cash flow hedges with a notional value of $ 201.4 million and $ 235.6 million, respectively. Interest Rate Swaps. The Company had a series of U.S. dollar denominated interest rate swaps outstanding which effectively fixed the interest on floating rate debt related to the 2022 Term Loan, exclusive of lender spreads, at 1.76 % for a notional principal amount of $ 300.0 million through May 8, 2020 . On January 4, 2019, the underlying debt and related hedge were settled. As a result, the Company recognized a gain of $ 3.6 million during the six months ended March 31, 2019, recognized as a component of discontinued operations as interest expense from the Term Loans per Note 2 – Divestitures. As of March 29, 2020, there are no outstanding interest rate swaps hedges. The following table summarizes the impact of designated cash flow hedges and the pre-tax gain (loss) recognized in the Condensed Consolidated Statement of Income for the three and six month periods ended March 29, 2020 and March 31, 2019, respectively: For the three month periods Reclassified to ended March 29, 2020 Gain (Loss) Reclassified to Continuing Operations Discontinued (in millions) in OCI Line Item Gain (Loss) Operations Commodity swaps $ ( 0.9 ) Cost of goods sold $ ( 0.1 ) $ — Foreign exchange contracts ( 0.1 ) Net sales — — Foreign exchange contracts 8.8 Cost of goods sold 1.8 — Total $ 7.8 $ 1.7 $ — For the three month periods Reclassified to ended March 31, 2019 Gain (Loss) Reclassified to Continuing Operations Discontinued (in millions) in OCI Line Item Gain (Loss) Operations Commodity swaps $ 0.5 Cost of goods sold $ ( 0.1 ) $ ( 1.9 ) Foreign exchange contracts ( 0.1 ) Net sales ( 0.1 ) — Foreign exchange contracts ( 0.1 ) Cost of goods sold 3.1 — Total $ 0.3 $ 2.9 $ ( 1.9 ) For the six month periods Reclassified to ended March 29, 2020 Gain (Loss) Reclassified to Continuing Operations Discontinued (in millions) in OCI Line Item Gain (Loss) Operations Commodity swaps $ ( 0.7 ) Cost of goods sold $ ( 0.1 ) $ — Foreign exchange contracts — Net sales ( 0.1 ) — Foreign exchange contracts 2.3 Cost of goods sold 4.5 — Total $ 1.6 $ 4.3 $ — For the six month periods Reclassified to ended March 31, 2019 Gain (Loss) Reclassified to Continuing Operations Discontinued (in millions) in OCI Line Item Gain (Loss) Operations Interest rate swaps $ ( 0.6 ) Interest expense $ — $ 2.2 Commodity swaps ( 0.6 ) Cost of goods sold ( 0.2 ) ( 4.4 ) Foreign exchange contracts ( 0.2 ) Net sales ( 0.1 ) — Foreign exchange contracts 7.2 Cost of goods sold 6.0 0.5 Total $ 5.8 $ 5.7 $ ( 1.7 ) NOTE 12 – DERIVATIVES (continued) Derivative Contracts Not Designated as Hedges for Accounting Purposes Foreign exchange contracts. The Company periodically enters into forward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Philippine Peso,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March 29, 2020, the Company had a series of forward exchange contracts outstanding through April 24, 2020 . At March 29, 2020 and September 30, 2019, the Company had $ 531.8 million and $ 977.5 million, respectively, of notional value of such foreign exchange derivative contracts outstanding. The following summarizes the impact of derivative instruments on the accompanying Condensed Consolidated Statements of Income for the three and six month periods ended March 29, 2020 and March 31, 2019, pre-tax: Three Month Periods Ended Six Month Periods Ended (in millions) Line Item March 29, 2020 March 31, 2019 March 29, 2020 March 31, 2019 Foreign exchange contracts Other non-operating expense (income) $ 22.9 $ 17.4 $ ( 2.2 ) $ 13.1 Fair Value of Derivative Instruments The fair value of the Company’s outstanding derivative contracts recorded in the Condensed Consolidated Statements of Financial Position is as follows: (in millions) Line Item March 29, 2020 September 30, 2019 Derivative Assets Foreign exchange contracts - designated as hedge Other receivables $ 5.6 $ 7.8 Foreign exchange contracts - designated as hedge Deferred charges and other 0.4 0.5 Foreign exchange contracts - not designated as hedge Other receivables 7.7 1.2 Total Derivative Assets $ 13.7 $ 9.5 Derivative Liabilities Commodity swaps - designated as hedge Accounts payable $ 0.7 $ 0.2 Commodity swaps - designated as hedge Other long term liabilities 0.1 — Foreign exchange contracts - designated as hedge Accounts payable 0.1 0.2 Foreign exchange contracts - not designated as hedge Accounts payable 0.5 1.9 Total Derivative Liabilities $ 1.4 $ 2.3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March 29, 2020.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March 29, 2020, and September 30, 2019, there was no cash collateral outstanding and no posted standby letters of credit related to such liability positions. Net Investment Hedge Spectrum Brands, Inc. (“SBI”), has € 425 million aggregate principle amount of 4.00 %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Due to changes in the net investments in Euro denominated subsidiaries, € 345.6 million of the original principal amount was designated as a net investment hedge as of March 29, 2020 . As a result, any gains and losses attributable to the translation of the Euro denominated debt designated as net investment hedge were recognized as a component of foreign currency translation within AOCI, and gains and losses attributable to the translation of the undesignated portion are recognized as foreign currency translation gains or losses within Other Non-Operating Income (Expense). For the three and six month period ended March 31, 2019, the full principal amount was designated as a net investment hedge and considered fully effective . Three Month Periods Ended Six Month Periods Ended Gain (loss) in OCI (in millions) March 29, 2020 March 31, 2019 March 29, 2020 March 31, 2019 Net investment hedge $ 2.2 $ 8.8 $ ( 2.8 ) $ 17.8 During the three month period ended March 29, 2020, the Company recognized a pre-tax gain in earnings related to the translation of the undesignated portion of debt obligation of $ 0.5 million. During the six month period ended March 29, 2020, the Company recognized a pre-tax loss in earnings of $ 1.2 million. Net gains or losses from the net investment hedge are reclassified from AOCI into earnings upon a liquidation event or deconsolidation of Euro denominated subsidiaries.</t>
  </si>
  <si>
    <t>Fair Value Of Financial Instruments</t>
  </si>
  <si>
    <t>Fair Value Of Financial Instruments [Abstract]</t>
  </si>
  <si>
    <t>NOTE 13 - FAIR VALUE OF FINANCIAL INSTRUMENTS The Company has not changed the valuation techniques used in measuring the fair value of any financial assets and liabilities during the year. The carrying value and estimated fair value of financial and derivative instruments as of March 29, 2020 and September 30, 2019 according to the fair value hierarchy are as follows. March 29, 2020 September 30, 2019 Carrying Carrying (in millions) Level 1 Level 2 Level 3 Fair Value Amount Level 1 Level 2 Level 3 Fair Value Amount Investments $ 134.0 $ — $ — $ 134.0 $ 134.0 $ 230.8 $ — $ — $ 230.8 $ 230.8 Derivative Assets — 13.7 — 13.7 13.7 — 9.5 — 9.5 9.5 Derivative Liabilities — 1.4 — 1.4 1.4 — 2.3 — 2.3 2.3 Debt - SBH — 2,864.1 — 2,864.1 3,012.4 — 2,468.8 — 2,468.8 2,351.3 Debt - SB/RH — 2,787.0 — 2,787.0 2,936.4 — 2,391.8 — 2,391.8 2,276.0 Investments consist of our investment in Energizer common stock, which is valued at quoted market prices for identical instruments in an active market. Unrealized income (loss) from changes in fair value, realized income (loss) from sale of equity investments, plus dividend income from equity investments, are recognized as components of Other Non-Operating Expense, Net on the Condensed Consolidated Statements of Income. During the three and six month periods ended March 29, 2020, the Company sold 1.0 million shares of Energizer common stock for proceeds of $ 28.6 million. As of March 29, 2020, the company holds 4.3 million shares of Energizer common stock. The following is a summary of income recognized from equity investments: Three month period ended Six month period ended (in millions) March 29, 2020 March 31, 2019 March 29, 2020 March 31, 2019 Unrealized loss on equity investments held $ ( 84.5 ) $ ( 5.0 ) $ ( 53.3 ) $ ( 5.0 ) Realized loss on equity investments sold ( 22.3 ) — ( 15.0 ) — Loss on equity investments ( 106.8 ) ( 5.0 ) ( 68.3 ) ( 5.0 ) Dividend income from equity investments 1.6 1.6 3.2 1.6 Loss from equity investments $ ( 105.2 ) $ ( 3.4 ) $ ( 65.1 ) $ ( 3.4 ) See Note 12 – Derivatives for additional detail on derivative assets and liabilities. The fair value measurements of the Company’s debt represent non-active market exchanged traded securities which are valued at quoted input prices that are directly observable or indirectly observable through corroboration with observable market data. See Note 10 – Debt for additional detail on outstanding debt of SBH and SB/RH.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t>
  </si>
  <si>
    <t>Employee Benefit Plans</t>
  </si>
  <si>
    <t>Employee Benefit Plans [Abstract]</t>
  </si>
  <si>
    <t xml:space="preserve">NOTE 14 - EMPLOYEE BENEFIT PLANS The net periodic benefit cost for defined benefit plans for the three and six month periods ended March 29, 2020 and March 31, 2019 are as follows: U.S. Plans Non U.S. Plans (in millions) March 29, 2020 March 31, 2019 March 29, 2020 March 31, 2019 Three Month Period Ended Service cost $ 0.2 $ 0.1 $ 0.6 $ 0.5 Interest cost 0.5 0.7 0.6 0.9 Expected return on assets ( 1.0 ) ( 1.1 ) ( 0.9 ) ( 1.1 ) Recognized net actuarial loss 0.2 0.1 0.8 0.5 Net periodic benefit cost $ ( 0.1 ) $ ( 0.2 ) $ 1.1 $ 0.8 Six Month Period Ended Service cost $ 0.3 $ 0.2 $ 1.1 $ 1.0 Interest cost 1.1 1.4 1.2 1.8 Expected return on assets ( 2.1 ) ( 2.2 ) ( 1.8 ) ( 2.2 ) Settlement and curtailment 0.9 — — — Recognized net actuarial loss 0.5 0.1 1.6 1.0 Net periodic benefit cost $ 0.7 $ ( 0.5 ) $ 2.1 $ 1.6 Weighted average assumptions Discount rate 3.07 % 4.10 % 0.75 - 7.70 % 1.00 - 8.15 % Expected return on plan assets 6.50 % 6.50 % 0.75 - 3.40 % 1.00 - 4.01 % Rate of compensation increase N/A N/A 2.25 - 6.00 % 2.05 - 4.85 % Contributions to our pension and defined benefit plans, including discretionary amounts, for the three month periods ended March 29, 2020 and March 31, 2019 were $ 0.7 and $ 0.5 million, respectively. Contributions to our pension and defined benefit plans, including discretionary amounts, for the six month periods ended March 29, 2020 and March 31, 2019, were $ 1.5 million and $ 0.9 million, respectively. </t>
  </si>
  <si>
    <t>Shareholder's Equity</t>
  </si>
  <si>
    <t>Shareholder's Equity [Abstract]</t>
  </si>
  <si>
    <t>Stockholder's Equity</t>
  </si>
  <si>
    <t xml:space="preserve">NOTE 15 – SHAREHOLDER’S EQUITY Share Repurchases The Company has a share repurchase program that is executed through purchases made from time to time either in the open market or otherwise. On July 24, 2018, the Board of Directors approved a $ 1 billion common stock repurchase program. The authorization is effective for 36 months. As part of the share repurchase program, the Company purchased treasury shares in open market purchases at market fair value, in private purchases from Company employees at fair value and through an accelerated share repurchase (“ASR”) agreement with a third-party financial institution. On November 18, 2019, SBH entered into an ASR to repurchase $ 125 million of the Company’s common stock. At inception, pursuant to the agreement, the Company paid $ 125.0 million to the financial institution using cash on hand and took delivery of 1.7 million shares which represented approximately 85 % of the total shares the Company expected to receive based on the market price at the time of the initial delivery. The transaction was accounted for as an equity transaction. The fair value of shares received initially of $ 106.3 million was recorded as a treasury stock transaction, with the remainder of $ 18.7 million recorded as a reduction to additional paid-in capital. Upon initial receipt of the shares, there was an immediate reduction in the weighted average common shares calculation for basic and diluted earnings per share. On February 24, 2020, the Company closed and settled the ASR resulting in an additional delivery of 0.3 million shares, with a fair value of $ 18.5 million. The total number of shares repurchased under the ASR program was 2.0 million at an average cost per share of $ 61.59 , based on the volume-weighted average share price of the Company’s common stock during the calculation period of the ASR program, less the applicable contractual discount. The following summarizes the activity of common stock repurchases under the program for the three and six month periods ended March 29, 2020 and March 31, 2019: March 29, 2020 March 31, 2019 Number of Average Number of Average Shares Price Shares Price Three Month Periods Ended (in millions except per share data) Repurchased Per Share Amount Repurchased Per Share Amount Open Market Purchases 2.7 $ 54.54 $ 149.2 4.6 $ 54.22 $ 250.0 ASR 0.3 59.69 18.5 — — — Total Purchases 3.0 $ 55.06 $ 167.7 4.6 $ 54.22 $ 250.0 March 29, 2020 March 31, 2019 Number of Average Number of Average Shares Price Shares Price Six Month Periods Ended (in millions except per share data) Repurchased Per Share Amount Repurchased Per Share Amount Open Market Purchases 4.0 $ 56.97 $ 230.6 4.6 $ 54.22 $ 250.0 Private Purchases 0.2 62.30 9.2 0.3 56.02 18.5 ASR 2.0 61.47 124.7 — — — Total Purchases 6.2 $ 58.57 $ 364.5 4.9 $ 54.34 $ 268.5 </t>
  </si>
  <si>
    <t>Share Based Compensation</t>
  </si>
  <si>
    <t>Share Based Compensation [Abstract]</t>
  </si>
  <si>
    <t>NOTE 16 - SHARE BASED COMPENSATION Share based compensation expense is recognized as General and Administrative Expenses on the Condensed Consolidated Statements of Income and consists of costs from the Spectrum equity plan. The following is a summary of share based compensation expense for the three and six month periods ended March 29, 2020 and March 31, 2019 for SBH and SB/RH, respectively. Three Month Periods Ended Six Month Periods Ended (in millions) March 29, 2020 March 31, 2019 March 29, 2020 March 31, 2019 SBH $ 13.1 $ 15.9 $ 26.0 $ 21.8 SB/RH $ 12.6 $ 15.5 $ 25.4 $ 21.1 The Company recognizes share based compensation expense primarily from the issuance of its Restricted Stock Units (“RSUs”) based on the fair value of the awards, as determined by the market price of the Company’s shares of common stock on the designated grant date and recognized on a straight-line basis over the requisite service period of the awards. Certain RSUs are performance-based awards that are dependent upon achieving specified financial metrics over a designated period of time. Beginning in the fiscal year ended September 30, 2019, the Company provided to certain employees RSU grants issued under a Long-Term Incentive Plan (“LTIP”), with a 3-year, cliff vesting schedule and having both performance conditions dependent upon achieving specified financial targets (adjusted EBITDA, return on equity, and adjusted free cash flow) and time-based service. The Company also provided for bridge awards that are special awards to certain employees for transitioning to the LTIP from previous equity incentive compensation plans. Bridge awards vest annually, on November 21, 2019 and November 21, 2020, and have both performance conditions dependent upon achieving specified financial targets in fiscal year 2019 and 2020, respectively, (adjusted EBITDA and adjusted free cash flow) and time-based service conditions ( 60 % performance/ 40 % service). Bridge awards are payable in either RSUs or cash, or both, based upon an employee election. Bridge awards elected to be payable in RSU are recognized as equity awards and included as a component of share-based compensation expense.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NOTE 16 - SHARE BASED COMPENSATION (continued) The following summary of the activity in Spectrum RSUs during the six month periods ended March 29, 2020: SBH SB/RH Weighted Fair Weighted Fair Average Value Average Value Grant Date at Grant Grant Date at Grant (in millions, except per share data) Units Fair Value Date Units Fair Value Date Time-based grants Vesting in less than 24 months 0.3 $ 62.37 $ 18.5 0.3 $ 62.29 $ 17.2 Vesting in more than 24 months 0.1 63.38 8.1 0.1 63.38 8.1 Total time-based grants 0.4 $ 62.67 $ 26.6 0.4 $ 62.63 $ 25.3 Performance-based grants Vesting in more than 24 months 0.3 63.37 19.0 0.3 63.37 19.0 Total performance-based grants 0.3 $ 63.37 $ 19.0 0.3 $ 63.38 $ 19.0 Total grants 0.7 $ 62.96 $ 45.6 0.7 $ 62.95 $ 44.3 SBH SB/RH Weighted Fair Weighted Fair Average Value Average Value Grant Date at Grant Grant Date at Grant (in millions, except per share data) Shares Fair Value Date Shares Fair Value Date At September 30, 2019 1.2 $ 53.57 $ 67.0 1.2 $ 53.23 $ 65.1 Granted 0.7 62.96 45.6 0.7 62.95 44.3 Forfeited ( 0.1 ) 65.19 ( 1.4 ) ( 0.1 ) 65.19 ( 1.4 ) Vested ( 0.6 ) 57.76 ( 39.1 ) ( 0.6 ) 57.24 ( 37.6 ) At March 29, 2020 1.2 $ 56.49 $ 72.1 1.2 $ 56.39 $ 70.4 In addition to RSU awards, the Company also provides for a portion of its annual management incentive compensation plan (“MIP”) to be paid in common stock of the Company, in lieu of cash payment, and is recognized as a liability plan. Share based compensation expense associated with the annual MIP was $ 4.3 million and $ 8.6 million for the three and six month periods ended March 29, 2020, respectively, and $ 5.6 million and $ 8.4 million for the three and six month periods ended March 31, 2019, respectively. The remaining unrecognized pre-tax compensation cost for SBH and SB/RH at March 29, 2020 was $ 51.3 million and $ 50.7 million, respectively.</t>
  </si>
  <si>
    <t>Income Taxes</t>
  </si>
  <si>
    <t>Income Taxes [Abstract]</t>
  </si>
  <si>
    <t>NOTE 17 - INCOME TAXES The effective tax rate for the three and six month periods ended March 29, 2020 and March 31, 2019 was as follows: Three Month Periods Ended Six Month Periods Ended Effective tax rate March 29, 2020 March 31, 2019 March 29, 2020 March 31, 2019 SBH 24.3 % 29.6 % 15.9 % 23.9 % SB/RH 23.5 % 58.2 % 15.0 % 33.5 % The estimated annual effective tax rate applied to the three and six month periods ended March 29, 2020 differs from the US federal statutory rate of 21 % principally due to income earned outside the U.S. that is subject to U.S. tax, including the U.S. tax on global intangible low taxed income (“GILTI”), net operating losses outside the U.S. that are not more likely than not to result in a tax benefit, certain nondeductible expenses, and foreign rates that differ from the US federal statutory rate. The Company has U.S. net operating loss carryforwards, which do not allow it to take advantage of the foreign-derived intangible income (“FDII”) deduction. The Company’s federal effective tax rate on GILTI is therefore 21 %. During the six month period ended March 29, 2020, the Company also recognized a $ 5.3 million tax benefit from the favorable settlement of an income tax examination. As of March 29, 2020, there is $ 0.8 million of income taxes payable on the SB/RH Condensed Consolidated Statement of Financial Position, payable to its parent company, calculated as if SB/RH were a separate taxpayer.</t>
  </si>
  <si>
    <t>Related Party Transactions</t>
  </si>
  <si>
    <t>Related Party Transactions [Abstract]</t>
  </si>
  <si>
    <t>NOTE 18 – RELATED PARTY TRANSACTIONS Energizer Holdings, Inc. Effective the close of the GBL divestiture on January 2, 2019, and GAC divestiture on January 28, 2019, the Company and Energizer entered into a series of TSAs and reverse TSAs that support various shared back office administrative functions including finance, sales and marketing, information technology, human resources, real estate and supply chain, customer service and procurement; to support both the transferred GBL operations and the continuing operations of Spectrum, respectivel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The TSAs and reverse TSAs were further expanded to incorporate the activity and operations attributable to the close of the GAC divestiture. Charges to Energizer for TSA services are recognized as a reduction of the respective operating costs incurred by Spectrum and recognized as a component of operating expense or cost of goods sold depending upon the functions being supported by Spectrum. Charges from Energizer for reverse TSA services are recognized as operating expenses or cost of goods sold depending upon the functions being supported by Energizer. The TSAs and reverse TSAs have an overall expected time period of 12 months following the close of the transaction with some variability in expiration dependent upon the completed transition of the respective service or function and its geographic location and provide up to 12 additional months for a total duration of up to 24 months. Effective January 2, 2020, Energizer closed its divestiture of the European based Varta® consumer battery business in the EMEA region to Varta AG, which also transferred TSAs and reverse TSAs associated with the divested entities to be assumed by Varta AG. As a result, a portion of the TSA and reverse TSA charges with Energizer were transferred to Varta AG. During the three month period ended March 29, 2020, the Company recognized net loss of $ 1.5 million, consisting of TSA charges of $ 2.2 million and reverse TSA costs of $ 3.7 million. During the six month period ended March 29, 2020, the Company recognized net gain of $ 0.1 million, consisting of TSA charges of $ 6.6 million and reverse TSA costs of and $ 6.5 million. During the three and six month periods ended March 31, 2019, the Company recognized net gain of $ 2.5 million, consisting of TSA charges of $ 6.6 million and reverse TSA costs of $ 4.1 million. In addition to the TSAs and reverse TSAs, the Company, Energizer and Varta AG will receive cash and/or make payments on behalf of the respective counterparty’s operations as part of the shared administrative functions, resulting in cash flow being commingled with the operating cash flow of the Company. The Company recognizes a net payable or receivable with Energizer and Varta AG for any outstanding TSA and reverse TSA related services and net working capital attributable to commingled cash flow. As of March 29, 2020 and September 30, 2019, the Company had net payable of $ 3.0 million and net receivable of $ 12.8 million, respectively, with Energizer included in Other Current Liabilities on the Company’s Condensed Statement of Financial Position. As of March 29, 2020, the Company had net payable of $ 0.7 million with Varta AG included in Other Current Liabilities on the Company’s Condensed Consolidated Statement of Financial Position. The Company’s H&amp;G segment continues to manufacture certain GAC related products at its facilities and sell the products to Energizer as a third-party supplier on an ongoing basis, at inventory cost plus contracted markup, as agreed upon in the supply agreement. The supply agreement has a contracted term of 24 months and may be subject to early termination by either party at any time with written notice. Material and inventory on hand to support the supply agreement is recognized as inventory of the Company. During the three and six month periods ended March 29, 2020, the Company recognized $ 5.6 million and $ 10.9 million, respectively, of revenue attributable to the Energizer supply agreement as a component of H&amp;G revenue after completion of the GAC divestiture. During the three and six month periods ended March 31, 2019, the Company recognized $ 3.7 million of revenue attributable to the Energizer supply agreement. As of March 29, 2020 and September 30, 2019, the Company had outstanding receivable of $ 4.2 million and $ 4.9 million, respectively, from Energizer in Trade Receivables, Net on the Company’s Condensed Statement of Financial Position associated with the H&amp;G supply agreement. As a condition to the consummation of the GAC acquisition and receipt of 5.3 million shares of Energizer common stock as consideration, the Company entered into the Energizer Shareholder Agreement which contains a 24-month standstill provision that prohibits the Company from engaging in certain transactions involving Energizer to control or influence management, board of directors or policies of Energizer. Additionally, for a period of 18 months following the closing of the GAC acquisition, the Company is required to vote in favor of Energizer’s board of director nominees and in accordance with the Energizer board’s recommendations on all other matters at any meeting of Energizer’s shareholders. Additionally, pursuant to the Energizer Shareholder Agreement, the Company has agreed not to transfer any of its Shares or other equity securities in Energizer, or engage in certain hedging transactions from the closing of the GAC acquisition until the day that is twelve months after the GAC closing date and, following such period, subject to certain limitations, not to transfer any such Energizer shares or other equity securities to any person or entity who would thereafter beneficially own more than 4.9 % of Energizer’s outstanding shares of equity securities after giving effect to such transaction. Following the 18 month anniversary of the closing of the GAC acquisition, Energizer will have the right to repurchase any or all of the shares held by the Company for a purchase price per share equal to the greater of the volume-weighted average sales price per share for the ten consecutive trading days beginning on the 12 th trading day immediately preceding notice of the repurchase from Energizer and 100% of the volume-weighted average sale price per share of the common stock for the 10 consecutive trading days immediately preceding the date of the GAC agreement. The Company’s investment in Energizer common stock is recognized at its fair value in Investments on the Company’s Condensed Consolidated Statement of Financial Position, with any unrealized gains or losses attributable to changes in the market price and dividend income received from Energizer being recognized as Other Non-Operating Income on the Company’s Condensed Consolidated Statements of Income. See Note 13 – Fair value of Financial Instruments for additional discussion on the Company’s investment in Energizer common stock.</t>
  </si>
  <si>
    <t>Commitments And Contingencies</t>
  </si>
  <si>
    <t>Commitments And Contingencies [Abstract]</t>
  </si>
  <si>
    <t>NOTE 19 - COMMITMENTS AND CONTINGENCIES The Company is a defendant in various litigation matters generally arising out of the ordinary course of business. Based on information currently available, the Company does not believe that any of the matters or proceedings presently pending will have a material adverse effect on its results of operations, financial condition, liquidity or cash flows. Shareholder Litigation. The Company has provided an estimated cost of $ 1.1 million, net anticipated third party insurance recoveries, for a proposed settlement related to the state court class action complaint filed on August 16, 2019 in the Circuit Court of Dane County, Wisconsin against the Company and certain of the Company’s current and former directors and officers, included in Other Current Liabilities on the Condensed Consolidated Statement of Financial Position. The complaint alleged that certain financial statements incorporated into the registration statement contained misstatements in violation of the Securities Act of 1933. Separately, on July 12, 2019, an amended consolidated class action complaint filed earlier in 2018 was filed in the United State District Court for the Western District of Wisconsin by the Public School Teachers’ Pension &amp; Retirement Fund of Chicago and the Cambridge Retirement against Spectrum Brands’ Legacy, Inc. (“Spectrum Legacy”). The complaint alleges that the defendants violated the Securities Act of 1934 by making misrepresentations and omissions in Spectrum Legacy’s financial statements. The amended complaint added HRG Group, Inc. (“HRG”) as a defendant and asserted additional claims against the Company on behalf of a purported class of HRG shareholders. The class period of the consolidated amended complaint is from January 26, 2017 to November 19, 2018, and the plaintiffs seek an unspecified amount of compensatory damages, interest, attorneys’ and expert fees and costs. The Company believes the suit is without merit and intends to defend it vigorously. Based on information currently available, the Company does not believe that any other matters related to this complaint will have a material adverse effect on its business or financial condition. Environmental. The Company has provided for an estimated cost of $ 11.5 million and $ 12.2 million, as of March 29, 2020 and September 30, 2019, respectively, associated with environmental remediation activities at some of its current and former manufacturing sites, included in Other Long-Term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March 29, 2020 and September 30, 2019, the Company recognized $ 6.0 million and $ 5.9 million in product liability,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 7.0 million and $ 7.2 million of warranty accruals as of March 29, 2020 and September 30, 2019, respectively, included in Other Current Liabilities on the Condensed Consolidated Statement of Financial Position.</t>
  </si>
  <si>
    <t>Segment Information</t>
  </si>
  <si>
    <t>Segment Information [Abstract]</t>
  </si>
  <si>
    <t>NOTE 20 - SEGMENT INFORMATION Net sales relating to the segments for the three and six month periods ended March 29, 2020 and March 31, 2019 are as follows: Three Month Periods Ended Six Month Periods Ended (in millions) March 29, 2020 March 31, 2019 March 29, 2020 March 31, 2019 HHI $ 329.1 $ 331.1 $ 626.8 $ 636.2 HPC 232.7 221.7 554.8 538.9 GPC 236.9 214.9 442.7 419.6 H&amp;G 139.1 139.0 185.0 192.3 Net sales $ 937.8 $ 906.7 $ 1,809.3 $ 1,787.0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that consist of costs associated with long-term compensation arrangements and other equity based compensation based upon achievement of long-term performance metrics; and generally consist of non-cash, stock-based compensation. During the year ending September 30, 2019, the Company issued certain incentive bridge awards due to changes in the Company’s long-term compensation plans that allow for cash based payment upon employee election which have been included in the adjustment but do not qualify for shared-based compensation. See Note 16 - Share Based Compensation for further discussion;  Restructuring and related charges, which consist of project costs associated with restructuring initiatives across the segments. See Note 4 - Restructuring and Related Charges for further details;  Transaction related charges that consist of (1) transaction costs from qualifying acquisition transactions during the period, or subsequent integration related project costs directly associated with an acquired business; and (2) divestiture related transaction costs that are recognized in continuing operations and post-divestiture separation costs consisting of incremental costs to facilitate separation of shared operations, development of transferred shared service operations, platforms and personnel transferred as part of the divestitures and exiting of TSAs. See Note 1 – Basis of Presentation &amp; Significant Accounting Policies for additional details;  Gains and losses attributable to the Company’s investment in Energizer common stock, acquired as part of consideration received from the Company’s sale and divestiture of GAC. See Note 2 – Divestitures and Note 13 – Fair Value of Financial Instruments for further discussion;  Non-cash purchase accounting inventory adjustments recognized in earnings from continuing operations subsequent to an acquisition (when applicable);  Non-cash asset impairments or write-offs realized and recognized in earnings from continuing operations (when applicable);  Foreign currency gains and losses attributable to multicurrency loans for the three and six month periods ended March 29, 2020 and March 31, 2019, that were entered into with foreign subsidiaries in exchange for receipt of divestiture proceeds by the parent company and the distribution of the respective foreign subsidiaries’ net assets as part of the GBL and GAC divestures during the year ended September 30, 2019. The Company has entered into various hedging arrangements to mitigate the volatility of foreign exchange risk associated with such loans;  Legal and litigation costs associated with Salus during the three and six month periods ended March 29, 2020 and March 31, 2019 as they are not considered a component of the continuing commercial products company, but continue to be consolidated by the Company until the Salus operations can be wholly dissolved and/or deconsolidated; and  Other adjustments primarily consisting of costs attributable to (1) expenses and cost recovery for flood damage at Company facilities in Middleton, Wisconsin during the three and six month periods ended March 29, 2020 and March 31, 2019; (2) incremental costs for separation of a key executive during the three and six month periods ended March 29, 2020 and March 31, 2019; (3) incremental costs associated with a safety recall in GPC during the three and six month periods ended March 31, 2019; (4) operating margin on H&amp;G sales to GAC discontinued operations during the three and six month period ended March 31, 2019; and (5) certain fines and penalties for delayed shipments following the completion of a GPC distribution center consolidation in EMEA during the three and six month period ended March 31, 2019 . Segment Adjusted EBITDA for the reportable segments for SBH for the three and six month periods ended March 29, 2020 and March 31, 2019, are as follows: Three Month Periods Ended Six Month Periods Ended SBH (in millions) March 29, 2020 March 31, 2019 March 29, 2020 March 31, 2019 HHI $ 69.5 $ 52.7 $ 112.3 $ 108.2 HPC 8.0 4.5 44.4 39.5 GPC 40.0 32.8 71.5 61.9 H&amp;G 28.4 29.6 25.1 32.7 Total Segment Adjusted EBITDA 145.9 119.6 253.3 242.3 Corporate 5.5 4.0 10.8 11.5 Interest expense 35.5 94.2 70.4 151.2 Depreciation and amortization 36.4 36.6 78.0 102.6 Share and incentive based compensation 14.6 17.3 29.1 23.2 Restructuring and related charges 21.9 12.6 49.4 21.5 Transaction related charges 7.2 5.3 11.3 11.6 (Gain) loss on assets held for sale ( 7.0 ) — 25.7 — Write-off from impairment of intangible assets — — 24.2 — Loss on Energizer investment 106.8 5.0 68.3 5.0 Foreign currency translation on multicurrency divestiture loans 3.1 21.8 0.4 21.8 GPC safety recall — — — 0.6 Salus 0.1 — 0.4 — Other — ( 0.5 ) 0.5 2.3 Loss from operations before income taxes $ ( 78.2 ) $ ( 76.7 ) $ ( 115.2 ) $ ( 109.0 ) NOTE 20 - SEGMENT INFORMATION (continued) Segment Adjusted EBITDA for reportable segments for SB/RH for the three and six month periods ended March 29, 2020 and March 31, 2019 are as follows: Three Month Periods Ended Six Month Periods Ended SB/RH (in millions) March 29, 2020 March 31, 2019 March 29, 2020 March 31, 2019 HHI $ 69.5 $ 52.7 $ 112.3 $ 108.2 HPC 8.0 4.5 44.4 39.5 GPC 40.0 32.8 71.5 61.9 H&amp;G 28.4 29.6 25.1 32.7 Total Segment Adjusted EBITDA 145.9 119.6 253.3 242.3 Corporate 2.3 3.3 7.2 9.9 Interest expense 35.3 48.3 70.0 91.5 Depreciation and amortization 36.4 36.6 78.0 102.6 Share and incentive based compensation 14.1 16.9 28.5 22.5 Restructuring and related charges 21.9 12.6 49.4 21.5 Transaction related charges 7.2 5.3 11.3 11.6 (Gain) loss on assets held for sale ( 7.0 ) — 25.7 — Write-off from impairment of intangible assets — — 24.2 — Loss on Energizer investment 106.8 5.0 68.3 5.0 Foreign currency translation on multicurrency divestiture loans 3.0 21.8 0.4 21.8 GPC safety recall — — — 0.6 Other — ( 0.5 ) 0.4 2.4 Loss from operations before income taxes $ ( 74.1 ) $ ( 29.7 ) $ ( 110.1 ) $ ( 47.1 )</t>
  </si>
  <si>
    <t>Earnings Per Share - SBH</t>
  </si>
  <si>
    <t>Earnings Per Share - SBH [Abstract]</t>
  </si>
  <si>
    <t xml:space="preserve"> NOTE 21 - EARNINGS PER SHARE – SBH The reconciliation of the numerator and denominator of the basic and diluted earnings per share calculation and the anti-dilutive shares for the three and six month periods ended March 29, 2020 and March 31, 2019 are as follows: Three Month Periods Ended Six Month Periods Ended (in millions, except per share amounts) March 29, 2020 March 31, 2019 March 29, 2020 March 31, 2019 Numerator Net loss from continuing operations attributable to controlling interest $ ( 58.4 ) $ ( 55.0 ) $ ( 97.0 ) $ ( 84.2 ) Income from discontinued operations attributable to controlling interest 1.4 783.6 4.3 700.4 Net (loss) income attributable to controlling interest $ ( 57.0 ) $ 728.6 $ ( 92.7 ) $ 616.2 Denominator Weighted average shares outstanding - basic 45.1 51.8 46.4 52.6 Dilutive shares — — — — Weighted average shares outstanding - diluted 45.1 51.8 46.4 52.6 Earnings per share Basic earnings per share from continuing operations $ ( 1.29 ) $ ( 1.06 ) $ ( 2.09 ) $ ( 1.60 ) Basic earnings per share from discontinued operations 0.03 15.13 0.09 13.32 Basic earnings per share $ ( 1.26 ) $ 14.07 $ ( 2.00 ) $ 11.72 Diluted earnings per share from continuing operations $ ( 1.29 ) $ ( 1.06 ) $ ( 2.09 ) $ ( 1.60 ) Diluted earnings per share from discontinued operations 0.03 15.13 0.09 13.32 Diluted earnings per share $ ( 1.26 ) $ 14.07 $ ( 2.00 ) $ 11.72 Weighted average number of anti-dilutive shares excluded from denominator 0.1 0.1 0.1 0.1 </t>
  </si>
  <si>
    <t>Basis Of Presentation And Significant Accounting Policies (Policy)</t>
  </si>
  <si>
    <t>Principles Of Consolidation And Fiscal Year End</t>
  </si>
  <si>
    <t xml:space="preserve">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19.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March 29, 2020 and March 31, 2019. </t>
  </si>
  <si>
    <t>Newly Adopted Accounting Standards</t>
  </si>
  <si>
    <t>Newly Adopted Accounting Standards In February 2016, the FASB issued ASU No. 2016-02, Leases (Topic 842) , which superseded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 11, “Leases (Topic 842): Targeted Improvements” , which provided entities with an alternative modified transition method, for which, comparative periods, including the disclosures related to those periods, are not restated. The Company adopted ASU No. 2016-02 and ASU 2018-11 as of October 1, 2019, using a modified retrospective approach, which allowed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 107.5 million and additional lease liabilities of $ 113.0 million, with no material cumulative effect adjustment to equity as of the date of adoption. The difference between ROU assets and lease liabilities wa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 29.7 million as of October 1, 2019. The adoption of the new standard did not have a material impact on the Condensed Consolidated Statements of Income and Condensed Consolidated Statements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to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 based on an estimate of the Company’s incremental borrowing rate. See Note 11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 0.3 million from AOCI to Retained Earnings. NOTE 1 – BASIS OF PRESENTATION AND SIGNIFICANT ACCOUNTING POLICIES (continued) In August 2017, the FASB issued ASU 2017- 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t>
  </si>
  <si>
    <t>Transaction Related Charges</t>
  </si>
  <si>
    <t xml:space="preserve">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See Note 2 - Divestitures and Note 3 – Acquisitions for further discussion. The following table summarizes transaction related charges incurred by the Company during the three and six month periods ended March 29, 2020 and March 31, 2019: Three Month Periods Ended Six Month Periods Ended (in millions) March 29, 2020 March 31, 2019 March 29, 2020 March 31, 2019 Coevorden operations divestiture $ 1.5 $ — $ 1.7 $ — GBL divestiture 2.7 2.5 5.1 2.5 Omega Sea acquisition 1.3 — 1.3 — Other 1.7 2.8 3.2 9.1 Total transaction-related charges $ 7.2 $ 5.3 $ 11.3 $ 11.6 </t>
  </si>
  <si>
    <t>Basis Of Presentation And Significant Accounting Policies (Tables)</t>
  </si>
  <si>
    <t>Summary Of Transactions Related Charges</t>
  </si>
  <si>
    <t xml:space="preserve"> Three Month Periods Ended Six Month Periods Ended (in millions) March 29, 2020 March 31, 2019 March 29, 2020 March 31, 2019 Coevorden operations divestiture $ 1.5 $ — $ 1.7 $ — GBL divestiture 2.7 2.5 5.1 2.5 Omega Sea acquisition 1.3 — 1.3 — Other 1.7 2.8 3.2 9.1 Total transaction-related charges $ 7.2 $ 5.3 $ 11.3 $ 11.6 </t>
  </si>
  <si>
    <t>Divestitures (Tables)</t>
  </si>
  <si>
    <t>Summary Of Components Of Income From Discontinued Operations, Net Of Tax</t>
  </si>
  <si>
    <t xml:space="preserve"> Three Month Periods Ended Six Month Periods Ended (in millions) March 29, 2020 March 31, 2019 March 29, 2020 March 31, 2019 Income from discontinued operations before income taxes - GBL $ 1.4 $ 965.5 $ 3.8 $ 981.4 Loss from discontinued operations before income taxes - GAC — ( 6.2 ) — ( 115.5 ) Income from discontinued operations before income taxes 1.4 959.3 3.8 865.9 Income tax expense (benefit) from discontinued operations — 175.7 ( 0.5 ) 165.5 Income from discontinued operations, net of tax 1.4 783.6 4.3 700.4 Income from discontinued operations attributable to controlling interest, net of tax $ 1.4 $ 783.6 $ 4.3 $ 700.4 </t>
  </si>
  <si>
    <t>Global Battery And Lighting [Member]</t>
  </si>
  <si>
    <t>Summary Of Components Of Income From Discontinued Operations Before Income Taxes</t>
  </si>
  <si>
    <t xml:space="preserve"> Three Month Period Ended Six Month Period Ended (in millions) March 31, 2019 March 31, 2019 Net sales $ — $ 249.0 Cost of goods sold — 164.6 Gross profit — 84.4 Operating expenses 2.3 57.0 Operating (loss) income ( 2.3 ) 27.4 Interest expense 10.0 23.3 Other non-operating expense, net — 0.5 Gain on sale ( 996.3 ) ( 996.3 ) Reclassification of accumulated other comprehensive income 18.5 18.5 Income from discontinued operations before income taxes $ 965.5 $ 981.4 </t>
  </si>
  <si>
    <t>Global Auto Care [Member]</t>
  </si>
  <si>
    <t xml:space="preserve"> Three Month Period Ended Six Month Period Ended (in millions) March 31, 2019 March 31, 2019 Net sales $ 22.1 $ 87.7 Cost of goods sold 13.2 52.5 Gross profit 8.9 35.2 Operating expenses 8.0 35.7 Operating income (loss) 0.9 ( 0.5 ) Interest expense 0.2 0.7 Other non-operating expense, net 0.1 0.2 Write-down of assets of business held for sale to fair value less cost to sell 3.5 110.8 Reclassification of accumulated other comprehensive income 3.3 3.3 Loss from discontinued operations before income taxes $ ( 6.2 ) $ ( 115.5 )</t>
  </si>
  <si>
    <t>Restructuring And Related Charges (Tables)</t>
  </si>
  <si>
    <t>Summary Of Restructuring And Related Charges</t>
  </si>
  <si>
    <t xml:space="preserve"> Three Month Periods Ended Six Month Periods Ended (in millions) March 29, 2020 March 31, 2019 March 29, 2020 March 31, 2019 Global productivity improvement plan $ 21.2 $ 12.7 $ 47.9 $ 18.5 Other restructuring activities 0.7 ( 0.1 ) 1.5 3.0 Total restructuring and related charges $ 21.9 $ 12.6 $ 49.4 $ 21.5 Reported as: Cost of goods sold $ 2.9 $ 0.2 $ 12.8 $ 1.0 Operating expense 19.0 12.4 36.6 20.5 </t>
  </si>
  <si>
    <t>Summary Of Costs Incurred And Cumulative Costs By Cost Type</t>
  </si>
  <si>
    <t xml:space="preserve"> Termination Other (in millions) Benefits Costs Total For the three month period ended March 29, 2020 $ 6.2 $ 15.7 $ 21.9 For the three month period ended March 31, 2019 2.1 10.5 12.6 For the six month period ended March 29, 2020 11.4 38.0 49.4 For the six month period ended March 31, 2019 3.6 17.9 21.5 Cumulative costs through March 29, 2020 18.6 83.1 101.7 Future costs to be incurred 3.8 85.6 89.4 </t>
  </si>
  <si>
    <t>Rollforward Of Restructuring Accrual</t>
  </si>
  <si>
    <t xml:space="preserve"> Termination Other (in millions) Benefits Costs Total Accrual balance at September 30, 2019 $ 6.6 $ 27.0 $ 33.6 Adoption of ASU 842 (Note 1) — ( 4.3 ) ( 4.3 ) Provisions 3.3 31.0 34.3 Cash expenditures ( 3.5 ) ( 35.2 ) ( 38.7 ) Non-cash items — ( 1.2 ) ( 1.2 ) Accrual balance at March 29, 2020 $ 6.4 $ 17.3 $ 23.7 </t>
  </si>
  <si>
    <t>Summary Of Costs Incurred By Reporting Segment</t>
  </si>
  <si>
    <t xml:space="preserve"> (in millions) HHI HPC GPC H&amp;G Corporate Total For the three month period ended March 29, 2020 $ 0.2 $ 1.7 $ 6.4 $ 0.2 $ 13.4 $ 21.9 For the three month period ended March 31, 2019 0.4 1.3 2.3 0.3 8.3 12.6 For the six month period ended March 29, 2020 0.7 2.8 16.7 0.4 28.8 49.4 For the six month period ended March 31, 2019 3.2 1.5 4.9 1.0 10.9 21.5 Cumulative costs through March 29, 2020 1.1 10.9 16.5 2.1 71.1 101.7 Future costs to be incurred 1.8 7.1 3.3 4.6 72.6 89.4 </t>
  </si>
  <si>
    <t>Revenue Recognition (Tables)</t>
  </si>
  <si>
    <t>Disaggregation Of Revenue</t>
  </si>
  <si>
    <t xml:space="preserve"> Three Month Period Ended March 29, 2020 (in millions) HHI HPC GPC H&amp;G Total Product Sales NA $ 313.6 $ 98.7 $ 166.3 $ 137.8 $ 716.4 EMEA 0.3 92.2 57.9 — 150.4 LATAM 9.9 28.3 3.3 0.9 42.4 APAC 5.0 12.6 6.2 — 23.8 Licensing 0.3 0.9 2.0 0.4 3.6 Other — — 1.2 — 1.2 Total Revenue $ 329.1 $ 232.7 $ 236.9 $ 139.1 $ 937.8 Three Month Period Ended March 31, 2019 (in millions) HHI HPC GPC H&amp;G Total Product Sales NA $ 313.1 $ 91.4 $ 140.9 $ 137.5 $ 682.9 EMEA 0.1 87.8 60.2 — 148.1 LATAM 11.7 28.5 3.3 0.9 44.4 APAC 5.8 11.8 7.6 — 25.2 Licensing 0.4 2.2 1.7 0.6 4.9 Other — — 1.2 — 1.2 Total Revenue $ 331.1 $ 221.7 $ 214.9 $ 139.0 $ 906.7 Six Month Period Ended March 29, 2020 (in millions) HHI HPC GPC H&amp;G Total Product Sales NA $ 595.1 $ 215.1 $ 304.8 $ 182.0 $ 1,297.0 EMEA 0.4 241.4 111.8 — 353.6 LATAM 20.4 64.2 6.6 2.2 93.4 APAC 10.3 30.1 13.3 — 53.7 Licensing 0.6 4.0 3.8 0.8 9.2 Other — — 2.4 — 2.4 Total Revenue $ 626.8 $ 554.8 $ 442.7 $ 185.0 $ 1,809.3 Six Month Period Ended March 31, 2019 (in millions) HHI HPC GPC H&amp;G Total Product Sales NA $ 602.3 $ 208.3 $ 279.2 $ 189.5 $ 1,279.3 EMEA 0.2 227.6 112.5 — 340.3 LATAM 22.0 66.7 6.4 2.2 97.3 APAC 11.0 30.2 15.7 — 56.9 Licensing 0.7 6.1 3.4 0.6 10.8 Other — — 2.4 — 2.4 Total Revenue $ 636.2 $ 538.9 $ 419.6 $ 192.3 $ 1,787.0 </t>
  </si>
  <si>
    <t>Inventories (Tables)</t>
  </si>
  <si>
    <t>Schedule Of Inventories</t>
  </si>
  <si>
    <t xml:space="preserve"> (in millions) March 29, 2020 September 30, 2019 Raw materials $ 80.4 $ 66.2 Work-in-process 56.7 46.4 Finished goods 470.8 435.8 $ 607.9 $ 548.4 </t>
  </si>
  <si>
    <t>Property, Plant And Equipment (Tables)</t>
  </si>
  <si>
    <t>Schedule Of Property, Plant And Equipment</t>
  </si>
  <si>
    <t xml:space="preserve"> (in millions) March 29, 2020 September 30, 2019 Land, buildings and improvements $ 130.2 $ 161.4 Machinery, equipment and other 501.6 523.6 Finance leases 198.6 197.2 Construction in progress 27.0 31.7 Property, plant and equipment $ 857.4 $ 913.9 Accumulated depreciation ( 461.2 ) ( 461.0 ) Property, plant and equipment, net $ 396.2 $ 452.9 </t>
  </si>
  <si>
    <t>Goodwill And Intangible Assets (Tables)</t>
  </si>
  <si>
    <t>Changes In The Carrying Amount Of Goodwill By Reporting Segment</t>
  </si>
  <si>
    <t xml:space="preserve"> (in millions) HHI GPC H&amp;G Total As of September 30, 2019 $ 702.1 $ 430.4 $ 195.6 $ 1,328.1 Foreign currency impact ( 3.0 ) 1.0 — ( 2.0 ) Omega Sea acquisition (Note 3) — 8.6 — 8.6 Allocated to Assets Held for Sale - Coevorden Operations (Note 2) — ( 10.6 ) — ( 10.6 ) As of March 29, 2020 $ 699.1 $ 429.4 $ 195.6 $ 1,324.1 </t>
  </si>
  <si>
    <t>Schedule Of Carrying Value And Accumulated Amortization For Intangible Assets</t>
  </si>
  <si>
    <t xml:space="preserve"> March 29, 2020 September 30, 2019 (in millions) Gross Carrying Amount Accumulated Amortization Net Gross Carrying Amount Accumulated Amortization Net Amortizable Intangible Assets: Customer relationships $ 684.8 $ ( 344.8 ) $ 340.0 $ 694.9 $ ( 329.7 ) $ 365.2 Technology assets 175.7 ( 96.4 ) 79.3 179.4 ( 90.9 ) 88.5 Tradenames 160.8 ( 125.3 ) 35.5 160.4 ( 118.1 ) 42.3 Total Amortizable Intangible Assets 1,021.3 ( 566.5 ) 454.8 1,034.7 ( 538.7 ) 496.0 Indefinite-lived Intangible Assets - Tradenames 998.5 — 998.5 1,011.1 — 1,011.1 Total Intangible Assets $ 2,019.8 $ ( 566.5 ) $ 1,453.3 $ 2,045.8 $ ( 538.7 ) $ 1,507.1</t>
  </si>
  <si>
    <t>Schedule Of Future Amortization Expense</t>
  </si>
  <si>
    <t xml:space="preserve"> (in millions) Amortization 2020 $ 77.2 2021 60.6 2022 46.6 2023 44.0 2024 43.3</t>
  </si>
  <si>
    <t>Debt (Tables)</t>
  </si>
  <si>
    <t>Schedule Of Debt</t>
  </si>
  <si>
    <t xml:space="preserve"> SBH SB/RH March 29, 2020 September 30, 2019 March 29, 2020 September 30, 2019 (in millions) Amount Rate Amount Rate Amount Rate Amount Rate Spectrum Brands Inc. Revolver Facility, variable rate, expiring March 6, 2022 $ 780.0 3.3 % $ — — % $ 780.0 3.3 % $ — — % 6.625 % Notes, due November 15, 2022 — — % 117.4 6.6 % — — % 117.4 6.6 % 6.125 % Notes, due December 15, 2024 250.0 6.1 % 250.0 6.1 % 250.0 6.1 % 250.0 6.1 % 5.00 % Notes, due October 1, 2029 300.0 5.0 % 300.0 5.0 % 300.0 5.0 % 300.0 5.0 % 5.75 % Notes, due July 15, 2025 1,000.0 5.8 % 1,000.0 5.8 % 1,000.0 5.8 % 1,000.0 5.8 % 4.00 % Notes, due October 1, 2026 468.9 4.0 % 465.0 4.0 % 468.9 4.0 % 465.0 4.0 % Other notes and obligations 3.3 10.4 % 9.5 10.4 % 3.3 10.4 % 9.5 10.4 % Obligations under capital leases 163.0 5.6 % 165.6 5.6 % 163.0 5.6 % 165.6 5.6 % Total Spectrum Brands, Inc. debt 2,965.2 2,307.5 2,965.2 2,307.5 Spectrum Brands Holdings, Inc. Salus - unaffiliated long-term debt of consolidated VIE 77.0 — % 77.0 — % — — % — — % Total SBH debt 3,042.2 2,384.5 2,965.2 2,307.5 Unamortized discount on debt ( 0.1 ) ( 0.2 ) — — Debt issuance costs ( 29.7 ) ( 33.0 ) ( 28.8 ) ( 31.5 ) Less current portion ( 13.3 ) ( 136.9 ) ( 13.3 ) ( 136.9 ) Long-term debt, net of current portion $ 2,999.1 $ 2,214.4 $ 2,923.1 $ 2,139.1 </t>
  </si>
  <si>
    <t>Leases (Tables)</t>
  </si>
  <si>
    <t>Summary Of Leases Related To Consolidated Statement Of Financial Position</t>
  </si>
  <si>
    <t xml:space="preserve"> (in millions) Line Item March 29, 2020 Assets Operating Operating lease assets $ 93.6 Finance Property, plant and equipment, net 139.0 Total leased assets $ 232.6 Liabilities Current Operating Other current liabilities $ 19.6 Finance Current portion of long-term debt 10.0 Long-term Operating Long-term operating lease liabilities 79.7 Finance Long-term debt, net of current portion 153.0 Total lease liabilities $ 262.3 </t>
  </si>
  <si>
    <t>Schedule Of Lease Costs</t>
  </si>
  <si>
    <t xml:space="preserve"> Three Month Period Ended Six Month Period Ended (in millions) March 29, 2020 March 29, 2020 Operating lease cost $ 6.1 $ 12.6 Finance lease cost Amortization of leased assets 3.4 7.0 Interest on lease liability 2.2 4.5 Variable lease cost 3.3 5.8 Total lease cost $ 15.0 $ 29.9 </t>
  </si>
  <si>
    <t>Summary Of Cash Paid For Lease Liabilities</t>
  </si>
  <si>
    <t xml:space="preserve"> Three Month Period Ended Six Month Period Ended (in millions) March 29, 2020 March 29, 2020 Operating cash flow from operating leases $ 5.4 $ 11.8 Operating cash flows from finance leases 2.3 4.6 Financing cash flows from finance leases 3.5 6.9 Supplemental non-cash flow disclosure Acquisition of operating lease asset through lease obligations 1.8 4.3 </t>
  </si>
  <si>
    <t>Summary Of Weighted-Average Lease Term And Discount Rate</t>
  </si>
  <si>
    <t xml:space="preserve"> Weighted average remaining lease term Operating leases 6.4 years Finance leases 15.7 years Weighted average discount rate Operating leases 4.57 % Finance leases 5.59 %</t>
  </si>
  <si>
    <t>Schedule Of Future Lease Payments Under Operating And Finance Leases</t>
  </si>
  <si>
    <t xml:space="preserve"> (in millions) Finance Leases Operating Leases 2020 remaining balance $ 8.8 $ 11.9 2021 20.8 23.2 2022 17.6 18.8 2023 16.5 16.9 2024 16.2 10.6 Thereafter 180.6 35.0 Total lease payments 260.5 116.4 Amount representing interest ( 97.5 ) ( 17.1 ) Total minimum lease payments $ 163.0 $ 99.3 </t>
  </si>
  <si>
    <t>Schedule Of Minimum Commitments Under Leases</t>
  </si>
  <si>
    <t xml:space="preserve"> (in millions) Finance Leases Operating Leases 2020 $ 17.5 $ 25.0 2021 19.7 23.2 2022 16.5 20.6 2023 15.5 17.8 2024 15.4 10.8 Thereafter 179.9 37.5 Total lease payments 264.5 134.9 Amount representing interest ( 98.9 ) — Total minimum lease payments $ 165.6 $ 134.9 </t>
  </si>
  <si>
    <t>Derivatives (Tables)</t>
  </si>
  <si>
    <t>Derivative Instruments and Hedging Activities Disclosures [Line Items]</t>
  </si>
  <si>
    <t>Schedule Of Fair Value Of Outstanding Derivative Instruments</t>
  </si>
  <si>
    <t xml:space="preserve"> (in millions) Line Item March 29, 2020 September 30, 2019 Derivative Assets Foreign exchange contracts - designated as hedge Other receivables $ 5.6 $ 7.8 Foreign exchange contracts - designated as hedge Deferred charges and other 0.4 0.5 Foreign exchange contracts - not designated as hedge Other receivables 7.7 1.2 Total Derivative Assets $ 13.7 $ 9.5 Derivative Liabilities Commodity swaps - designated as hedge Accounts payable $ 0.7 $ 0.2 Commodity swaps - designated as hedge Other long term liabilities 0.1 — Foreign exchange contracts - designated as hedge Accounts payable 0.1 0.2 Foreign exchange contracts - not designated as hedge Accounts payable 0.5 1.9 Total Derivative Liabilities $ 1.4 $ 2.3 </t>
  </si>
  <si>
    <t>Cash Flow Hedging [Member]</t>
  </si>
  <si>
    <t>Schedule Of Commodity Swap Contracts Outstanding</t>
  </si>
  <si>
    <t xml:space="preserve"> March 29, 2020 September 30, 2019 (in millions) Notional Contract Value Notional Contract Value Brass swap contracts 0.9 Tons $ 4.1 0.9 Tons $ 4.4 </t>
  </si>
  <si>
    <t>Summary Of Impact Of Designated Hedges And Gain (Loss)</t>
  </si>
  <si>
    <t xml:space="preserve"> For the three month periods Reclassified to ended March 29, 2020 Gain (Loss) Reclassified to Continuing Operations Discontinued (in millions) in OCI Line Item Gain (Loss) Operations Commodity swaps $ ( 0.9 ) Cost of goods sold $ ( 0.1 ) $ — Foreign exchange contracts ( 0.1 ) Net sales — — Foreign exchange contracts 8.8 Cost of goods sold 1.8 — Total $ 7.8 $ 1.7 $ — For the three month periods Reclassified to ended March 31, 2019 Gain (Loss) Reclassified to Continuing Operations Discontinued (in millions) in OCI Line Item Gain (Loss) Operations Commodity swaps $ 0.5 Cost of goods sold $ ( 0.1 ) $ ( 1.9 ) Foreign exchange contracts ( 0.1 ) Net sales ( 0.1 ) — Foreign exchange contracts ( 0.1 ) Cost of goods sold 3.1 — Total $ 0.3 $ 2.9 $ ( 1.9 ) For the six month periods Reclassified to ended March 29, 2020 Gain (Loss) Reclassified to Continuing Operations Discontinued (in millions) in OCI Line Item Gain (Loss) Operations Commodity swaps $ ( 0.7 ) Cost of goods sold $ ( 0.1 ) $ — Foreign exchange contracts — Net sales ( 0.1 ) — Foreign exchange contracts 2.3 Cost of goods sold 4.5 — Total $ 1.6 $ 4.3 $ — For the six month periods Reclassified to ended March 31, 2019 Gain (Loss) Reclassified to Continuing Operations Discontinued (in millions) in OCI Line Item Gain (Loss) Operations Interest rate swaps $ ( 0.6 ) Interest expense $ — $ 2.2 Commodity swaps ( 0.6 ) Cost of goods sold ( 0.2 ) ( 4.4 ) Foreign exchange contracts ( 0.2 ) Net sales ( 0.1 ) — Foreign exchange contracts 7.2 Cost of goods sold 6.0 0.5 Total $ 5.8 $ 5.7 $ ( 1.7 ) </t>
  </si>
  <si>
    <t>Net Investment Hedge [Member]</t>
  </si>
  <si>
    <t xml:space="preserve"> Three Month Periods Ended Six Month Periods Ended Gain (loss) in OCI (in millions) March 29, 2020 March 31, 2019 March 29, 2020 March 31, 2019 Net investment hedge $ 2.2 $ 8.8 $ ( 2.8 ) $ 17.8</t>
  </si>
  <si>
    <t>Foreign Exchange Contract [Member]</t>
  </si>
  <si>
    <t>Summary Of Impact Of Derivative Instruments</t>
  </si>
  <si>
    <t xml:space="preserve"> Three Month Periods Ended Six Month Periods Ended (in millions) Line Item March 29, 2020 March 31, 2019 March 29, 2020 March 31, 2019 Foreign exchange contracts Other non-operating expense (income) $ 22.9 $ 17.4 $ ( 2.2 ) $ 13.1 </t>
  </si>
  <si>
    <t>Fair Value Of Financial Instruments (Tables)</t>
  </si>
  <si>
    <t>Schedule Of Carrying Values And Fair Values For Financial Instruments</t>
  </si>
  <si>
    <t xml:space="preserve"> March 29, 2020 September 30, 2019 Carrying Carrying (in millions) Level 1 Level 2 Level 3 Fair Value Amount Level 1 Level 2 Level 3 Fair Value Amount Investments $ 134.0 $ — $ — $ 134.0 $ 134.0 $ 230.8 $ — $ — $ 230.8 $ 230.8 Derivative Assets — 13.7 — 13.7 13.7 — 9.5 — 9.5 9.5 Derivative Liabilities — 1.4 — 1.4 1.4 — 2.3 — 2.3 2.3 Debt - SBH — 2,864.1 — 2,864.1 3,012.4 — 2,468.8 — 2,468.8 2,351.3 Debt - SB/RH — 2,787.0 — 2,787.0 2,936.4 — 2,391.8 — 2,391.8 2,276.0 </t>
  </si>
  <si>
    <t>Summary Of Income Recognized From Equity Investments</t>
  </si>
  <si>
    <t xml:space="preserve"> Three month period ended Six month period ended (in millions) March 29, 2020 March 31, 2019 March 29, 2020 March 31, 2019 Unrealized loss on equity investments held $ ( 84.5 ) $ ( 5.0 ) $ ( 53.3 ) $ ( 5.0 ) Realized loss on equity investments sold ( 22.3 ) — ( 15.0 ) — Loss on equity investments ( 106.8 ) ( 5.0 ) ( 68.3 ) ( 5.0 ) Dividend income from equity investments 1.6 1.6 3.2 1.6 Loss from equity investments $ ( 105.2 ) $ ( 3.4 ) $ ( 65.1 ) $ ( 3.4 )</t>
  </si>
  <si>
    <t>Employee Benefit Plans (Tables)</t>
  </si>
  <si>
    <t>Components Of Net Periodic Benefit Cost</t>
  </si>
  <si>
    <t xml:space="preserve"> U.S. Plans Non U.S. Plans (in millions) March 29, 2020 March 31, 2019 March 29, 2020 March 31, 2019 Three Month Period Ended Service cost $ 0.2 $ 0.1 $ 0.6 $ 0.5 Interest cost 0.5 0.7 0.6 0.9 Expected return on assets ( 1.0 ) ( 1.1 ) ( 0.9 ) ( 1.1 ) Recognized net actuarial loss 0.2 0.1 0.8 0.5 Net periodic benefit cost $ ( 0.1 ) $ ( 0.2 ) $ 1.1 $ 0.8 Six Month Period Ended Service cost $ 0.3 $ 0.2 $ 1.1 $ 1.0 Interest cost 1.1 1.4 1.2 1.8 Expected return on assets ( 2.1 ) ( 2.2 ) ( 1.8 ) ( 2.2 ) Settlement and curtailment 0.9 — — — Recognized net actuarial loss 0.5 0.1 1.6 1.0 Net periodic benefit cost $ 0.7 $ ( 0.5 ) $ 2.1 $ 1.6 Weighted average assumptions Discount rate 3.07 % 4.10 % 0.75 - 7.70 % 1.00 - 8.15 % Expected return on plan assets 6.50 % 6.50 % 0.75 - 3.40 % 1.00 - 4.01 % Rate of compensation increase N/A N/A 2.25 - 6.00 % 2.05 - 4.85 %</t>
  </si>
  <si>
    <t>Shareholder's Equity (Tables)</t>
  </si>
  <si>
    <t>Summary Of Activity Of Common Stock Repurchase Program</t>
  </si>
  <si>
    <t xml:space="preserve"> March 29, 2020 March 31, 2019 Number of Average Number of Average Shares Price Shares Price Three Month Periods Ended (in millions except per share data) Repurchased Per Share Amount Repurchased Per Share Amount Open Market Purchases 2.7 $ 54.54 $ 149.2 4.6 $ 54.22 $ 250.0 ASR 0.3 59.69 18.5 — — — Total Purchases 3.0 $ 55.06 $ 167.7 4.6 $ 54.22 $ 250.0 March 29, 2020 March 31, 2019 Number of Average Number of Average Shares Price Shares Price Six Month Periods Ended (in millions except per share data) Repurchased Per Share Amount Repurchased Per Share Amount Open Market Purchases 4.0 $ 56.97 $ 230.6 4.6 $ 54.22 $ 250.0 Private Purchases 0.2 62.30 9.2 0.3 56.02 18.5 ASR 2.0 61.47 124.7 — — — Total Purchases 6.2 $ 58.57 $ 364.5 4.9 $ 54.34 $ 268.5 </t>
  </si>
  <si>
    <t>Share Based Compensation (Tables)</t>
  </si>
  <si>
    <t>Summary Of Share Based Compensation Expense</t>
  </si>
  <si>
    <t xml:space="preserve"> Three Month Periods Ended Six Month Periods Ended (in millions) March 29, 2020 March 31, 2019 March 29, 2020 March 31, 2019 SBH $ 13.1 $ 15.9 $ 26.0 $ 21.8 SB/RH $ 12.6 $ 15.5 $ 25.4 $ 21.1 </t>
  </si>
  <si>
    <t>Summary Of Activity Of The RSUs Granted</t>
  </si>
  <si>
    <t xml:space="preserve"> SBH SB/RH Weighted Fair Weighted Fair Average Value Average Value Grant Date at Grant Grant Date at Grant (in millions, except per share data) Units Fair Value Date Units Fair Value Date Time-based grants Vesting in less than 24 months 0.3 $ 62.37 $ 18.5 0.3 $ 62.29 $ 17.2 Vesting in more than 24 months 0.1 63.38 8.1 0.1 63.38 8.1 Total time-based grants 0.4 $ 62.67 $ 26.6 0.4 $ 62.63 $ 25.3 Performance-based grants Vesting in more than 24 months 0.3 63.37 19.0 0.3 63.37 19.0 Total performance-based grants 0.3 $ 63.37 $ 19.0 0.3 $ 63.38 $ 19.0 Total grants 0.7 $ 62.96 $ 45.6 0.7 $ 62.95 $ 44.3 </t>
  </si>
  <si>
    <t>Summary Of RSU Activity</t>
  </si>
  <si>
    <t xml:space="preserve"> SBH SB/RH Weighted Fair Weighted Fair Average Value Average Value Grant Date at Grant Grant Date at Grant (in millions, except per share data) Shares Fair Value Date Shares Fair Value Date At September 30, 2019 1.2 $ 53.57 $ 67.0 1.2 $ 53.23 $ 65.1 Granted 0.7 62.96 45.6 0.7 62.95 44.3 Forfeited ( 0.1 ) 65.19 ( 1.4 ) ( 0.1 ) 65.19 ( 1.4 ) Vested ( 0.6 ) 57.76 ( 39.1 ) ( 0.6 ) 57.24 ( 37.6 ) At March 29, 2020 1.2 $ 56.49 $ 72.1 1.2 $ 56.39 $ 70.4 </t>
  </si>
  <si>
    <t>Income Taxes (Tables)</t>
  </si>
  <si>
    <t>Schedule Of Effective Tax Rate</t>
  </si>
  <si>
    <t xml:space="preserve"> Three Month Periods Ended Six Month Periods Ended Effective tax rate March 29, 2020 March 31, 2019 March 29, 2020 March 31, 2019 SBH 24.3 % 29.6 % 15.9 % 23.9 % SB/RH 23.5 % 58.2 % 15.0 % 33.5 %</t>
  </si>
  <si>
    <t>Segment Information (Tables)</t>
  </si>
  <si>
    <t>Net Sales Relating To Segments</t>
  </si>
  <si>
    <t xml:space="preserve"> Three Month Periods Ended Six Month Periods Ended (in millions) March 29, 2020 March 31, 2019 March 29, 2020 March 31, 2019 HHI $ 329.1 $ 331.1 $ 626.8 $ 636.2 HPC 232.7 221.7 554.8 538.9 GPC 236.9 214.9 442.7 419.6 H&amp;G 139.1 139.0 185.0 192.3 Net sales $ 937.8 $ 906.7 $ 1,809.3 $ 1,787.0 </t>
  </si>
  <si>
    <t>Schedule Of Segment Information</t>
  </si>
  <si>
    <t xml:space="preserve"> Three Month Periods Ended Six Month Periods Ended SBH (in millions) March 29, 2020 March 31, 2019 March 29, 2020 March 31, 2019 HHI $ 69.5 $ 52.7 $ 112.3 $ 108.2 HPC 8.0 4.5 44.4 39.5 GPC 40.0 32.8 71.5 61.9 H&amp;G 28.4 29.6 25.1 32.7 Total Segment Adjusted EBITDA 145.9 119.6 253.3 242.3 Corporate 5.5 4.0 10.8 11.5 Interest expense 35.5 94.2 70.4 151.2 Depreciation and amortization 36.4 36.6 78.0 102.6 Share and incentive based compensation 14.6 17.3 29.1 23.2 Restructuring and related charges 21.9 12.6 49.4 21.5 Transaction related charges 7.2 5.3 11.3 11.6 (Gain) loss on assets held for sale ( 7.0 ) — 25.7 — Write-off from impairment of intangible assets — — 24.2 — Loss on Energizer investment 106.8 5.0 68.3 5.0 Foreign currency translation on multicurrency divestiture loans 3.1 21.8 0.4 21.8 GPC safety recall — — — 0.6 Salus 0.1 — 0.4 — Other — ( 0.5 ) 0.5 2.3 Loss from operations before income taxes $ ( 78.2 ) $ ( 76.7 ) $ ( 115.2 ) $ ( 109.0 )</t>
  </si>
  <si>
    <t xml:space="preserve"> Three Month Periods Ended Six Month Periods Ended SB/RH (in millions) March 29, 2020 March 31, 2019 March 29, 2020 March 31, 2019 HHI $ 69.5 $ 52.7 $ 112.3 $ 108.2 HPC 8.0 4.5 44.4 39.5 GPC 40.0 32.8 71.5 61.9 H&amp;G 28.4 29.6 25.1 32.7 Total Segment Adjusted EBITDA 145.9 119.6 253.3 242.3 Corporate 2.3 3.3 7.2 9.9 Interest expense 35.3 48.3 70.0 91.5 Depreciation and amortization 36.4 36.6 78.0 102.6 Share and incentive based compensation 14.1 16.9 28.5 22.5 Restructuring and related charges 21.9 12.6 49.4 21.5 Transaction related charges 7.2 5.3 11.3 11.6 (Gain) loss on assets held for sale ( 7.0 ) — 25.7 — Write-off from impairment of intangible assets — — 24.2 — Loss on Energizer investment 106.8 5.0 68.3 5.0 Foreign currency translation on multicurrency divestiture loans 3.0 21.8 0.4 21.8 GPC safety recall — — — 0.6 Other — ( 0.5 ) 0.4 2.4 Loss from operations before income taxes $ ( 74.1 ) $ ( 29.7 ) $ ( 110.1 ) $ ( 47.1 )</t>
  </si>
  <si>
    <t>Earnings Per Share - SBH (Tables)</t>
  </si>
  <si>
    <t>Schedule Of Earnings Per Share</t>
  </si>
  <si>
    <t xml:space="preserve"> Three Month Periods Ended Six Month Periods Ended (in millions, except per share amounts) March 29, 2020 March 31, 2019 March 29, 2020 March 31, 2019 Numerator Net loss from continuing operations attributable to controlling interest $ ( 58.4 ) $ ( 55.0 ) $ ( 97.0 ) $ ( 84.2 ) Income from discontinued operations attributable to controlling interest 1.4 783.6 4.3 700.4 Net (loss) income attributable to controlling interest $ ( 57.0 ) $ 728.6 $ ( 92.7 ) $ 616.2 Denominator Weighted average shares outstanding - basic 45.1 51.8 46.4 52.6 Dilutive shares — — — — Weighted average shares outstanding - diluted 45.1 51.8 46.4 52.6 Earnings per share Basic earnings per share from continuing operations $ ( 1.29 ) $ ( 1.06 ) $ ( 2.09 ) $ ( 1.60 ) Basic earnings per share from discontinued operations 0.03 15.13 0.09 13.32 Basic earnings per share $ ( 1.26 ) $ 14.07 $ ( 2.00 ) $ 11.72 Diluted earnings per share from continuing operations $ ( 1.29 ) $ ( 1.06 ) $ ( 2.09 ) $ ( 1.60 ) Diluted earnings per share from discontinued operations 0.03 15.13 0.09 13.32 Diluted earnings per share $ ( 1.26 ) $ 14.07 $ ( 2.00 ) $ 11.72 Weighted average number of anti-dilutive shares excluded from denominator 0.1 0.1 0.1 0.1 </t>
  </si>
  <si>
    <t>Basis Of Presentation And Significant Accounting Policies (Narrative) (Details) - USD ($) $ in Millions</t>
  </si>
  <si>
    <t>Oct. 01, 2019</t>
  </si>
  <si>
    <t>Significant Accounting Policies [Line Items]</t>
  </si>
  <si>
    <t>Right-of-use lease assets</t>
  </si>
  <si>
    <t>Lease liabilities</t>
  </si>
  <si>
    <t>Average discount rate</t>
  </si>
  <si>
    <t>4.57%</t>
  </si>
  <si>
    <t>Accounting Standards Update 2016-02 [Member]</t>
  </si>
  <si>
    <t>4.60%</t>
  </si>
  <si>
    <t>Deferred tax assets and tax liabilities</t>
  </si>
  <si>
    <t>Accounting Standards Update 2018-02 [Member]</t>
  </si>
  <si>
    <t>Reclassification from AOCI to retained earnings</t>
  </si>
  <si>
    <t>Basis Of Presentation And Significant Accounting Policies (Summary Of Transactions Related Charges) (Details) - USD ($) $ in Millions</t>
  </si>
  <si>
    <t>Business Acquisition [Line Items]</t>
  </si>
  <si>
    <t>Total transaction-related charges</t>
  </si>
  <si>
    <t>Coevorden Operations [Member]</t>
  </si>
  <si>
    <t>GBL Divestiture [Member]</t>
  </si>
  <si>
    <t>Omega Sea Acquisition [Member]</t>
  </si>
  <si>
    <t>Other [Member]</t>
  </si>
  <si>
    <t>Divestitures (Narrative) (Details) € in Millions, $ in Millions</t>
  </si>
  <si>
    <t>Jan. 02, 2020USD ($)</t>
  </si>
  <si>
    <t>Nov. 29, 2019</t>
  </si>
  <si>
    <t>Jan. 28, 2019USD ($)</t>
  </si>
  <si>
    <t>Jan. 02, 2019USD ($)</t>
  </si>
  <si>
    <t>Mar. 29, 2020USD ($)</t>
  </si>
  <si>
    <t>Mar. 31, 2019USD ($)</t>
  </si>
  <si>
    <t>Sep. 30, 2019USD ($)</t>
  </si>
  <si>
    <t>Jan. 02, 2020EUR (€)</t>
  </si>
  <si>
    <t>Income Statement, Balance Sheet and Additional Disclosures by Disposal Groups, Including Discontinued Operations [Line Items]</t>
  </si>
  <si>
    <t>Gain on sale</t>
  </si>
  <si>
    <t>Depreciation and amortization expense</t>
  </si>
  <si>
    <t>Write-down of assets of business held for sale to fair value less cost to sell</t>
  </si>
  <si>
    <t>Transaction costs associated with the divestiture</t>
  </si>
  <si>
    <t>Indenmifications, acquisition agreement</t>
  </si>
  <si>
    <t>Global Battery And Lighting [Member] | Other Long-term Liabilities [Member]</t>
  </si>
  <si>
    <t>Net settlement payable</t>
  </si>
  <si>
    <t>Global Auto Care [Member] | Other Long-term Liabilities [Member]</t>
  </si>
  <si>
    <t>Cash payment</t>
  </si>
  <si>
    <t>Coevorden Operations [Member] | Maximum [Member]</t>
  </si>
  <si>
    <t>Period of lease and operate distribution center</t>
  </si>
  <si>
    <t>18 months</t>
  </si>
  <si>
    <t>Energizer [Member] | Common Stock [Member]</t>
  </si>
  <si>
    <t>Stock consideration, value</t>
  </si>
  <si>
    <t>Energizer [Member] | Global Battery And Lighting [Member]</t>
  </si>
  <si>
    <t>Purchase price</t>
  </si>
  <si>
    <t>Contingent settlement</t>
  </si>
  <si>
    <t>Energizer [Member] | Global Battery And Lighting [Member] | Other Current Liabilities [Member]</t>
  </si>
  <si>
    <t>Energizer [Member] | Global Battery And Lighting [Member] | Maximum [Member]</t>
  </si>
  <si>
    <t>Potential downward adjustment, percentage</t>
  </si>
  <si>
    <t>75.00%</t>
  </si>
  <si>
    <t>Potential upward adjustment, percentage</t>
  </si>
  <si>
    <t>25.00%</t>
  </si>
  <si>
    <t>Energizer [Member] | Global Battery And Lighting [Member] | Downward Adjustment Equal To 75% [Member]</t>
  </si>
  <si>
    <t>Purchase price adjustment</t>
  </si>
  <si>
    <t>Energizer [Member] | Global Battery And Lighting [Member] | Upward Adjustment Equal To 25% [Member]</t>
  </si>
  <si>
    <t>Energizer [Member] | Varta [Member]</t>
  </si>
  <si>
    <t>Purchase price | €</t>
  </si>
  <si>
    <t>Energizer [Member] | Global Auto Care [Member]</t>
  </si>
  <si>
    <t>Divestitures (Summary Of Components Of Income From Discontinued Operations, Net Of Tax) (Details) - USD ($) $ in Millions</t>
  </si>
  <si>
    <t>Dec. 29, 2019</t>
  </si>
  <si>
    <t>Dec. 31, 2018</t>
  </si>
  <si>
    <t>Net income (loss) from discontinued operations</t>
  </si>
  <si>
    <t>Net income (loss) from discontinued operations attributable to controlling interest</t>
  </si>
  <si>
    <t>Discontinued Operations, Held-For-Sale [Member]</t>
  </si>
  <si>
    <t>Income (Loss) from discontinued operations before income taxes</t>
  </si>
  <si>
    <t>Income tax expense (benefit) from discontinued operations</t>
  </si>
  <si>
    <t>Discontinued Operations, Held-For-Sale [Member] | Global Battery And Lighting [Member]</t>
  </si>
  <si>
    <t>Discontinued Operations, Held-For-Sale [Member] | Global Auto Care [Member]</t>
  </si>
  <si>
    <t>Divestitures (Summary Of Components Of Income From Discontinued Operations Before Income Taxes) (Details) - USD ($) $ in Millions</t>
  </si>
  <si>
    <t>12 Months Ended</t>
  </si>
  <si>
    <t>(Loss) Income from discontinued operations before income taxes</t>
  </si>
  <si>
    <t>Operating expenses</t>
  </si>
  <si>
    <t>Operating (loss) income</t>
  </si>
  <si>
    <t>Reclassification of accumulated other comprehensive income</t>
  </si>
  <si>
    <t>Acquisitions (Narrative) (Details) - USD ($) $ in Millions</t>
  </si>
  <si>
    <t>Mar. 10, 2020</t>
  </si>
  <si>
    <t>Global Pet Care [Member]</t>
  </si>
  <si>
    <t>Omega Sea Acquisition [Member] | Global Pet Care [Member]</t>
  </si>
  <si>
    <t>Indefinite intangible asset</t>
  </si>
  <si>
    <t>Restructuring And Related Charges (Narrative) (Details) - Global Productivity Improvement Plan [Member] $ in Millions</t>
  </si>
  <si>
    <t>Restructuring Cost and Reserve [Line Items]</t>
  </si>
  <si>
    <t>Expected restructuring and related charges</t>
  </si>
  <si>
    <t>Anticipated To Be Incurred Through September 30 2022 [Member]</t>
  </si>
  <si>
    <t>Restructuring And Related Charges (Summary Of Restructuring And Related Charges) (Details) - USD ($) $ in Millions</t>
  </si>
  <si>
    <t>Global Productivity Improvement Plan [Member]</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Accrual balance at beginning</t>
  </si>
  <si>
    <t>Adoption of ASU 842 (Note 1)</t>
  </si>
  <si>
    <t>Provisions</t>
  </si>
  <si>
    <t>Cash expenditures</t>
  </si>
  <si>
    <t>Non-cash items</t>
  </si>
  <si>
    <t>Accrual balance at ending</t>
  </si>
  <si>
    <t>Restructuring And Related Charges (Summary Of Costs Incurred By Reporting Segment) (Details) - USD ($) $ in Millions</t>
  </si>
  <si>
    <t>Corporate [Member]</t>
  </si>
  <si>
    <t>Hardware &amp; Home Improvement [Member]</t>
  </si>
  <si>
    <t>Home And Personal Care [Member]</t>
  </si>
  <si>
    <t>Home and Garden Business [Member]</t>
  </si>
  <si>
    <t>Revenue Recognition (Narrative) (Details) - USD ($) $ in Millions</t>
  </si>
  <si>
    <t>Allowance for product returns</t>
  </si>
  <si>
    <t>Revenue Recognition (Disaggregation Of Revenue) (Details) - USD ($) $ in Millions</t>
  </si>
  <si>
    <t>Disaggregation of Revenue [Line Items]</t>
  </si>
  <si>
    <t>Revenue</t>
  </si>
  <si>
    <t>Operating Segments [Member]</t>
  </si>
  <si>
    <t>Operating Segments [Member] | Licensing [Member]</t>
  </si>
  <si>
    <t>Operating Segments [Member] | Other [Member]</t>
  </si>
  <si>
    <t>Operating Segments [Member] | North America [Member] | Product [Member]</t>
  </si>
  <si>
    <t>Operating Segments [Member] | EMEA [Member] | Product [Member]</t>
  </si>
  <si>
    <t>Operating Segments [Member] | Latin America [Member] | Product [Member]</t>
  </si>
  <si>
    <t>Operating Segments [Member] | Asia-Pacific [Member] | Product [Member]</t>
  </si>
  <si>
    <t>Operating Segments [Member] | Hardware &amp; Home Improvement [Member]</t>
  </si>
  <si>
    <t>Operating Segments [Member] | Hardware &amp; Home Improvement [Member] | Licensing [Member]</t>
  </si>
  <si>
    <t>Operating Segments [Member] | Hardware &amp; Home Improvement [Member] | North America [Member] | Product [Member]</t>
  </si>
  <si>
    <t>Operating Segments [Member] | Hardware &amp; Home Improvement [Member] | EMEA [Member] | Product [Member]</t>
  </si>
  <si>
    <t>Operating Segments [Member] | Hardware &amp; Home Improvement [Member] | Latin America [Member] | Product [Member]</t>
  </si>
  <si>
    <t>Operating Segments [Member] | Hardware &amp; Home Improvement [Member] | Asia-Pacific [Member] | Product [Member]</t>
  </si>
  <si>
    <t>Operating Segments [Member] | Home And Personal Care [Member]</t>
  </si>
  <si>
    <t>Operating Segments [Member] | Home And Personal Care [Member] | Licensing [Member]</t>
  </si>
  <si>
    <t>Operating Segments [Member] | Home And Personal Care [Member] | North America [Member] | Product [Member]</t>
  </si>
  <si>
    <t>Operating Segments [Member] | Home And Personal Care [Member] | EMEA [Member] | Product [Member]</t>
  </si>
  <si>
    <t>Operating Segments [Member] | Home And Personal Care [Member] | Latin America [Member] | Product [Member]</t>
  </si>
  <si>
    <t>Operating Segments [Member] | Home And Personal Care [Member] | Asia-Pacific [Member] | Product [Member]</t>
  </si>
  <si>
    <t>Operating Segments [Member] | Global Pet Care [Member]</t>
  </si>
  <si>
    <t>Operating Segments [Member] | Global Pet Care [Member] | Licensing [Member]</t>
  </si>
  <si>
    <t>Operating Segments [Member] | Global Pet Care [Member] | Other [Member]</t>
  </si>
  <si>
    <t>Operating Segments [Member] | Global Pet Care [Member] | North America [Member] | Product [Member]</t>
  </si>
  <si>
    <t>Operating Segments [Member] | Global Pet Care [Member] | EMEA [Member] | Product [Member]</t>
  </si>
  <si>
    <t>Operating Segments [Member] | Global Pet Care [Member] | Latin America [Member] | Product [Member]</t>
  </si>
  <si>
    <t>Operating Segments [Member] | Global Pet Care [Member] | Asia-Pacific [Member] | Product [Member]</t>
  </si>
  <si>
    <t>Operating Segments [Member] | Home and Garden Business [Member]</t>
  </si>
  <si>
    <t>Operating Segments [Member] | Home and Garden Business [Member] | Licensing [Member]</t>
  </si>
  <si>
    <t>Operating Segments [Member] | Home and Garden Business [Member] | North America [Member] | Product [Member]</t>
  </si>
  <si>
    <t>Operating Segments [Member] | Home and Garden Business [Member] | Latin America [Member] | Product [Member]</t>
  </si>
  <si>
    <t>Receivables And Concentration Of Credit Risk (Narrative) (Details) $ in Millions</t>
  </si>
  <si>
    <t>Mar. 29, 2020USD ($)customer</t>
  </si>
  <si>
    <t>Mar. 31, 2019customer</t>
  </si>
  <si>
    <t>Sep. 30, 2019USD ($)customer</t>
  </si>
  <si>
    <t>Receivables [Line Items]</t>
  </si>
  <si>
    <t>Allowance for uncollectible receivables | $</t>
  </si>
  <si>
    <t>Major Customer Three [Member] | Net Sales And/Or Trade Receivables [Member]</t>
  </si>
  <si>
    <t>Number of major customers</t>
  </si>
  <si>
    <t>Major Customer Three [Member] | Net Sales And/Or Trade Receivables [Member] | Minimum [Member]</t>
  </si>
  <si>
    <t>Concentration risk</t>
  </si>
  <si>
    <t>10.00%</t>
  </si>
  <si>
    <t>Major Customer Three [Member] | Sales Revenue, Goods, Net [Member]</t>
  </si>
  <si>
    <t>37.20%</t>
  </si>
  <si>
    <t>37.70%</t>
  </si>
  <si>
    <t>34.10%</t>
  </si>
  <si>
    <t>33.90%</t>
  </si>
  <si>
    <t>Major Customer Three [Member] | Trade Receivable [Member]</t>
  </si>
  <si>
    <t>28.00%</t>
  </si>
  <si>
    <t>29.90%</t>
  </si>
  <si>
    <t>Inventories (Schedule Of Inventories) (Details) - USD ($) $ in Millions</t>
  </si>
  <si>
    <t>Raw materials</t>
  </si>
  <si>
    <t>Work-in-process</t>
  </si>
  <si>
    <t>Finished goods</t>
  </si>
  <si>
    <t>Property, Plant And Equipment (Narrative) (Details) - USD ($) $ in Millions</t>
  </si>
  <si>
    <t>Property, Plant and Equipment [Line Items]</t>
  </si>
  <si>
    <t>Depreciation expense</t>
  </si>
  <si>
    <t>Property, Plant And Equipment (Schedule Of Property, Plant And Equipment) (Details) - USD ($) $ in Millions</t>
  </si>
  <si>
    <t>Property, plant and equipment</t>
  </si>
  <si>
    <t>Accumulated depreciation</t>
  </si>
  <si>
    <t>Land, Buildings And Improvements [Member]</t>
  </si>
  <si>
    <t>Machinery, Equipment And Other [Member]</t>
  </si>
  <si>
    <t>Finance Leases [Member]</t>
  </si>
  <si>
    <t>Construction In Progress [Member]</t>
  </si>
  <si>
    <t>Goodwill And Intangible Assets (Narrative) (Details) - USD ($) $ in Millions</t>
  </si>
  <si>
    <t>Intangible Assets [Line Items]</t>
  </si>
  <si>
    <t>Impairment of indefinite lived intangible assets</t>
  </si>
  <si>
    <t>Amortization expense</t>
  </si>
  <si>
    <t>Percentage of reporting units exceeded carrying values by</t>
  </si>
  <si>
    <t>17.00%</t>
  </si>
  <si>
    <t>Impairment of definite lived intangible assets</t>
  </si>
  <si>
    <t>Tradenames [Member] | Coevorden Operations [Member]</t>
  </si>
  <si>
    <t>Indefinite-lived intangible assets</t>
  </si>
  <si>
    <t>Goodwill And Intangible Assets (Changes In The Carrying Amount Of Goodwill By Reporting Segment) (Details) $ in Millions</t>
  </si>
  <si>
    <t>Goodwill [Line Items]</t>
  </si>
  <si>
    <t>Goodwill, beginning</t>
  </si>
  <si>
    <t>Foreign currency impact</t>
  </si>
  <si>
    <t>Omega Sea acquisition (Note 3)</t>
  </si>
  <si>
    <t>Allocated to Assets Held for Sale - Coevorden Operations (Note 2)</t>
  </si>
  <si>
    <t>Goodwill, ending</t>
  </si>
  <si>
    <t>Goodwill And Intangible Assets (Schedule Of Carrying Value And Accumulated Amortization For Intangible Assets) (Details) - USD ($) $ in Millions</t>
  </si>
  <si>
    <t>Finite-Lived Intangible Assets [Line Items]</t>
  </si>
  <si>
    <t>Amortizable Intangible Assets, Gross Carrying Amount</t>
  </si>
  <si>
    <t>Amortizable Intangible Assets, Accumulated Amortization</t>
  </si>
  <si>
    <t>Amortizable Intangible Assets, Net</t>
  </si>
  <si>
    <t>Total Intangible Assets, Gross Carrying Amount</t>
  </si>
  <si>
    <t>Total Intangible Assets, Net</t>
  </si>
  <si>
    <t>Tradenames [Member]</t>
  </si>
  <si>
    <t>Customer Relationships [Member]</t>
  </si>
  <si>
    <t>Technology Assets [Member]</t>
  </si>
  <si>
    <t>Goodwill And Intangible Assets (Schedule Of Future Amortization Expense) (Details) $ in Millions</t>
  </si>
  <si>
    <t>2021</t>
  </si>
  <si>
    <t>2022</t>
  </si>
  <si>
    <t>2023</t>
  </si>
  <si>
    <t>2024</t>
  </si>
  <si>
    <t>Debt (Narrative) (Details) - USD ($) $ in Millions</t>
  </si>
  <si>
    <t>Mar. 30, 2020</t>
  </si>
  <si>
    <t>Nov. 15, 2019</t>
  </si>
  <si>
    <t>Revolving Credit Facility [Member]</t>
  </si>
  <si>
    <t>Debt Instrument [Line Items]</t>
  </si>
  <si>
    <t>Aggregate borrowing availability</t>
  </si>
  <si>
    <t>Outstanding letters of credit</t>
  </si>
  <si>
    <t>Revolving Credit Facility [Member] | Subsequent Event [Member]</t>
  </si>
  <si>
    <t>Revolving credit facility</t>
  </si>
  <si>
    <t>Revolving Credit Facility [Member] | Subsequent Event [Member] | Additional Capacity [Member]</t>
  </si>
  <si>
    <t>6.625% Notes, Due November 15, 2022 [Member]</t>
  </si>
  <si>
    <t>Interest rate</t>
  </si>
  <si>
    <t>6.625%</t>
  </si>
  <si>
    <t>Gain (Loss) on extinguishment of debt</t>
  </si>
  <si>
    <t>Write-off of deferred financing costs</t>
  </si>
  <si>
    <t>Repurchased aggregate principal amount</t>
  </si>
  <si>
    <t>Minimum [Member] | Revolving Credit Facility [Member] | London Interbank Offered Rate (LIBOR) [Member]</t>
  </si>
  <si>
    <t>1.75%</t>
  </si>
  <si>
    <t>Minimum [Member] | Revolving Credit Facility [Member] | London Interbank Offered Rate (LIBOR) [Member] | Subsequent Event [Member]</t>
  </si>
  <si>
    <t>2.00%</t>
  </si>
  <si>
    <t>Minimum [Member] | Revolving Credit Facility [Member] | Base Rate [Member]</t>
  </si>
  <si>
    <t>Percentage over base variable rate</t>
  </si>
  <si>
    <t>0.75%</t>
  </si>
  <si>
    <t>Minimum [Member] | Revolving Credit Facility [Member] | Base Rate [Member] | Subsequent Event [Member]</t>
  </si>
  <si>
    <t>1.00%</t>
  </si>
  <si>
    <t>Maximum [Member] | Revolving Credit Facility [Member] | London Interbank Offered Rate (LIBOR) [Member]</t>
  </si>
  <si>
    <t>2.25%</t>
  </si>
  <si>
    <t>Maximum [Member] | Revolving Credit Facility [Member] | London Interbank Offered Rate (LIBOR) [Member] | Subsequent Event [Member]</t>
  </si>
  <si>
    <t>2.50%</t>
  </si>
  <si>
    <t>Maximum [Member] | Revolving Credit Facility [Member] | Base Rate [Member]</t>
  </si>
  <si>
    <t>1.25%</t>
  </si>
  <si>
    <t>Maximum [Member] | Revolving Credit Facility [Member] | Base Rate [Member] | Subsequent Event [Member]</t>
  </si>
  <si>
    <t>1.50%</t>
  </si>
  <si>
    <t>Debt (Schedule Of Debt) (Details) - USD ($) $ in Millions</t>
  </si>
  <si>
    <t>Total debt</t>
  </si>
  <si>
    <t>Unamortized discount on debt</t>
  </si>
  <si>
    <t>Debt issuance costs</t>
  </si>
  <si>
    <t>Less current portion</t>
  </si>
  <si>
    <t>Spectrum Brands, Inc. [Member]</t>
  </si>
  <si>
    <t>Spectrum Brands, Inc. And SB/RH [Member]</t>
  </si>
  <si>
    <t>Expiring March 6, 2022 [Member] | Revolving Credit Facility [Member]</t>
  </si>
  <si>
    <t>Revolver facility</t>
  </si>
  <si>
    <t>Rate</t>
  </si>
  <si>
    <t>3.30%</t>
  </si>
  <si>
    <t>Expiring March 6, 2022 [Member] | Spectrum Brands Holdings, Inc. And SB/RH [Member} | Revolving Credit Facility [Member]</t>
  </si>
  <si>
    <t>Maturity date</t>
  </si>
  <si>
    <t>Mar. 6,
		2022</t>
  </si>
  <si>
    <t>Expiring March 6, 2022 [Member] | SB/RH [Member] | Revolving Credit Facility [Member]</t>
  </si>
  <si>
    <t>Notes</t>
  </si>
  <si>
    <t>6.60%</t>
  </si>
  <si>
    <t>6.625% Notes, Due November 15, 2022 [Member] | Spectrum Brands Holdings, Inc. And SB/RH [Member}</t>
  </si>
  <si>
    <t>Nov. 15,
		2022</t>
  </si>
  <si>
    <t>6.625% Notes, Due November 15, 2022 [Member] | SB/RH [Member]</t>
  </si>
  <si>
    <t>6.125% Notes, Due December 15, 2024 [Member]</t>
  </si>
  <si>
    <t>6.10%</t>
  </si>
  <si>
    <t>6.125% Notes, Due December 15, 2024 [Member] | Spectrum Brands Holdings, Inc. And SB/RH [Member}</t>
  </si>
  <si>
    <t>6.125%</t>
  </si>
  <si>
    <t>Dec. 15,
		2024</t>
  </si>
  <si>
    <t>6.125% Notes, Due December 15, 2024 [Member] | SB/RH [Member]</t>
  </si>
  <si>
    <t>5.00% Notes, Due October 1, 2029 [Member]</t>
  </si>
  <si>
    <t>5.00%</t>
  </si>
  <si>
    <t>5.00% Notes, Due October 1, 2029 [Member] | Spectrum Brands Holdings, Inc. And SB/RH [Member}</t>
  </si>
  <si>
    <t>Oct. 1,
		2029</t>
  </si>
  <si>
    <t>5.00% Notes, Due October 1, 2029 [Member] | SB/RH [Member]</t>
  </si>
  <si>
    <t>5.75% Notes, Due July 15, 2025 [Member]</t>
  </si>
  <si>
    <t>5.80%</t>
  </si>
  <si>
    <t>5.75% Notes, Due July 15, 2025 [Member] | Spectrum Brands Holdings, Inc. And SB/RH [Member}</t>
  </si>
  <si>
    <t>5.75%</t>
  </si>
  <si>
    <t>Jul. 15,
		2025</t>
  </si>
  <si>
    <t>5.75% Notes, Due July 15, 2025 [Member] | SB/RH [Member]</t>
  </si>
  <si>
    <t>4.00% Notes, Due October 1, 2026 [Member]</t>
  </si>
  <si>
    <t>4.00%</t>
  </si>
  <si>
    <t>4.00% Notes, Due October 1, 2026 [Member] | Spectrum Brands Holdings, Inc. And SB/RH [Member}</t>
  </si>
  <si>
    <t>Oct. 1,
		2026</t>
  </si>
  <si>
    <t>4.00% Notes, Due October 1, 2026 [Member] | SB/RH [Member]</t>
  </si>
  <si>
    <t>Other Notes And Obligations [Member]</t>
  </si>
  <si>
    <t>Other notes and obligations</t>
  </si>
  <si>
    <t>10.40%</t>
  </si>
  <si>
    <t>Other Notes And Obligations [Member] | SB/RH [Member]</t>
  </si>
  <si>
    <t>Obligations Under Capital Leases [Member]</t>
  </si>
  <si>
    <t>Obligations under capital leases</t>
  </si>
  <si>
    <t>5.60%</t>
  </si>
  <si>
    <t>Obligations Under Capital Leases [Member] | SB/RH [Member]</t>
  </si>
  <si>
    <t>Salus - Unaffiliated Long-Term Debt Of Consolidated VIE [Member]</t>
  </si>
  <si>
    <t>Long-term debt</t>
  </si>
  <si>
    <t>Leases (Narrative) (Details) $ in Millions</t>
  </si>
  <si>
    <t>Operating leases, not recognized and will commence</t>
  </si>
  <si>
    <t>Lease and sub-lease income</t>
  </si>
  <si>
    <t>Maximum [Member]</t>
  </si>
  <si>
    <t>Lease expiration</t>
  </si>
  <si>
    <t>Feb. 28,
		2047</t>
  </si>
  <si>
    <t>Energizer [Member]</t>
  </si>
  <si>
    <t>Sub-lease income</t>
  </si>
  <si>
    <t>Leases (Summary Of Leases Related To Consolidated Statement Of Financial Position) (Details) $ in Millions</t>
  </si>
  <si>
    <t>Operating</t>
  </si>
  <si>
    <t>Finance</t>
  </si>
  <si>
    <t>Total leased assets</t>
  </si>
  <si>
    <t>Liabilities</t>
  </si>
  <si>
    <t>Current, Operating</t>
  </si>
  <si>
    <t>Current, Finance</t>
  </si>
  <si>
    <t>Long-term, Operating</t>
  </si>
  <si>
    <t>Long-term, Finance</t>
  </si>
  <si>
    <t>Total lease liabilities</t>
  </si>
  <si>
    <t>Leases (Schedule Of Lease Costs) (Details) - USD ($) $ in Millions</t>
  </si>
  <si>
    <t>Operating lease cost</t>
  </si>
  <si>
    <t>Finance lease cost, Amortization of leased assets</t>
  </si>
  <si>
    <t>Finance lease cost, Interest on lease liability</t>
  </si>
  <si>
    <t>Variable lease cost</t>
  </si>
  <si>
    <t>Total lease cost</t>
  </si>
  <si>
    <t>Leases (Summary Of Cash Paid For Lease Liabilities) (Details) - USD ($) $ in Millions</t>
  </si>
  <si>
    <t>Operating cash flow from operating leases</t>
  </si>
  <si>
    <t>Operating cash flows from finance leases</t>
  </si>
  <si>
    <t>Financing cash flows from finance leases</t>
  </si>
  <si>
    <t>Acquisition of operating lease asset through lease obligations</t>
  </si>
  <si>
    <t>Leases (Summary Of Weighted-Average Lease Term And Discount Rate) (Details)</t>
  </si>
  <si>
    <t>Weighted average remaining lease term, Operating leases</t>
  </si>
  <si>
    <t>6 years 4 months 24 days</t>
  </si>
  <si>
    <t>Weighted average remaining lease term, Finance leases</t>
  </si>
  <si>
    <t>15 years 8 months 12 days</t>
  </si>
  <si>
    <t>Weighted average discount rate, Operating leases</t>
  </si>
  <si>
    <t>Weighted average discount rate, Finance leases</t>
  </si>
  <si>
    <t>5.59%</t>
  </si>
  <si>
    <t>Leases (Schedule Of Future Lease Payments Under Operating And Finance Leases) (Details) $ in Millions</t>
  </si>
  <si>
    <t>Finance Leases, 2020 remaining balance</t>
  </si>
  <si>
    <t>Finance Leases, 2021</t>
  </si>
  <si>
    <t>Finance Leases, 2022</t>
  </si>
  <si>
    <t>Finance Leases, 2023</t>
  </si>
  <si>
    <t>Finance Leases, 2024</t>
  </si>
  <si>
    <t>Finance Leases, Thereafter</t>
  </si>
  <si>
    <t>Finance Leases, Total lease payments</t>
  </si>
  <si>
    <t>Finance Leases, Amount representing interest</t>
  </si>
  <si>
    <t>Finance Leases, Total minimum lease payments</t>
  </si>
  <si>
    <t>Operating Leases, 2020 remaining balance</t>
  </si>
  <si>
    <t>Operating Leases, 2021</t>
  </si>
  <si>
    <t>Operating Leases, 2022</t>
  </si>
  <si>
    <t>Operating Leases, 2023</t>
  </si>
  <si>
    <t>Operating Leases, 2024</t>
  </si>
  <si>
    <t>Operating Leases, Thereafter</t>
  </si>
  <si>
    <t>Operating Leases, Total lease payments</t>
  </si>
  <si>
    <t>Operating Leases, Amount representing interest</t>
  </si>
  <si>
    <t>Operating Leases, Total minimum lease payments</t>
  </si>
  <si>
    <t>Leases (Schedule Of Minimum Commitments Under Leases) (Details) $ in Millions</t>
  </si>
  <si>
    <t>Finance Leases, 2020</t>
  </si>
  <si>
    <t>Operating Leases, 2020</t>
  </si>
  <si>
    <t>Derivatives (Narrative) (Details) € in Millions, $ in Millions</t>
  </si>
  <si>
    <t>Mar. 29, 2020EUR (€)</t>
  </si>
  <si>
    <t>Sep. 30, 2018USD ($)</t>
  </si>
  <si>
    <t>Derivative [Line Items]</t>
  </si>
  <si>
    <t>Cash Flow Hedging [Member] | Interest Rate Swaps [Member]</t>
  </si>
  <si>
    <t>Derivative, fixed interest rate</t>
  </si>
  <si>
    <t>1.76%</t>
  </si>
  <si>
    <t>Notional value</t>
  </si>
  <si>
    <t>Derivative, maturity date</t>
  </si>
  <si>
    <t>May 8,
		2020</t>
  </si>
  <si>
    <t>Gain on interest rate swap as a reduction to interest expense</t>
  </si>
  <si>
    <t>Interest rate swaps outstanding</t>
  </si>
  <si>
    <t>Cash Flow Hedging [Member] | Commodity Swaps [Member]</t>
  </si>
  <si>
    <t>Aug. 31,
		2021</t>
  </si>
  <si>
    <t>Derivative net (loss) gain estimated to be reclassified from AOCI into earnings over the next 12 months</t>
  </si>
  <si>
    <t>Cash Flow Hedging [Member] | Foreign Exchange Contract [Member]</t>
  </si>
  <si>
    <t>Sep. 29,
		2021</t>
  </si>
  <si>
    <t>Fair Value Hedging [Member]</t>
  </si>
  <si>
    <t>Posted cash collateral</t>
  </si>
  <si>
    <t>Posted standby letters of credit</t>
  </si>
  <si>
    <t>Pre-tax gain (loss) related to translation of undesignated debt obligation recognized in earnings</t>
  </si>
  <si>
    <t>Not Designated as Hedging [Member] | Foreign Exchange Contract [Member]</t>
  </si>
  <si>
    <t>Apr. 24,
		2020</t>
  </si>
  <si>
    <t>Spectrum Brands, Inc. [Member] | Net Investment Hedge [Member] | 4.00% Notes, Due October 1, 2026 [Member]</t>
  </si>
  <si>
    <t>Notional value | €</t>
  </si>
  <si>
    <t>Notes | €</t>
  </si>
  <si>
    <t>Derivatives (Schedule Of Commodity Swap Contracts Outstanding) (Details) - Brass [Member] - Cash Flow Hedging [Member] $ in Millions</t>
  </si>
  <si>
    <t>Mar. 29, 2020USD ($)T</t>
  </si>
  <si>
    <t>Sep. 30, 2019USD ($)T</t>
  </si>
  <si>
    <t>Notional Amount | T</t>
  </si>
  <si>
    <t>Contract Value | $</t>
  </si>
  <si>
    <t>Derivatives (Summary Of Impact Of Designated Hedges And Gain (Loss)) (Details) - USD ($) $ in Millions</t>
  </si>
  <si>
    <t>Derivative Instruments, Gain (Loss) [Line Items]</t>
  </si>
  <si>
    <t>Effective Portion, Gain (Loss) in OCI</t>
  </si>
  <si>
    <t>Effective Portion, Gain (Loss) Reclassified to Operations</t>
  </si>
  <si>
    <t>Discontinued Operations [Member]</t>
  </si>
  <si>
    <t>Interest Rate Swaps [Member] | Interest Expense [Member]</t>
  </si>
  <si>
    <t>Interest Rate Swaps [Member] | Interest Expense [Member] | Discontinued Operations [Member]</t>
  </si>
  <si>
    <t>Commodity Swaps [Member] | Cost Of Goods Sold [Member]</t>
  </si>
  <si>
    <t>Commodity Swaps [Member] | Cost Of Goods Sold [Member] | Discontinued Operations [Member]</t>
  </si>
  <si>
    <t>Foreign Exchange Contract [Member] | Sales Revenue, Goods, Net [Member]</t>
  </si>
  <si>
    <t>Foreign Exchange Contract [Member] | Cost Of Goods Sold [Member]</t>
  </si>
  <si>
    <t>Foreign Exchange Contract [Member] | Cost Of Goods Sold [Member] | Discontinued Operations [Member]</t>
  </si>
  <si>
    <t>Derivatives (Summary Of Impact Of Derivative Instruments) (Details) - USD ($) $ in Millions</t>
  </si>
  <si>
    <t>Foreign Exchange Contract [Member] | Other Non-Operating Expense (Income) [Member]</t>
  </si>
  <si>
    <t>Gain (loss) on derivatives recognized in operations</t>
  </si>
  <si>
    <t>Derivatives (Schedule Of Fair Value Of Outstanding Derivative Instruments) (Details) - USD ($) $ in Millions</t>
  </si>
  <si>
    <t>Derivatives, Fair Value [Line Items]</t>
  </si>
  <si>
    <t>Derivative assets</t>
  </si>
  <si>
    <t>Derivative liabilities</t>
  </si>
  <si>
    <t>Commodity Swaps [Member] | Accounts Payable [Member] | Designated as Hedging [Member]</t>
  </si>
  <si>
    <t>Commodity Swaps [Member] | Other Long-term Liabilities [Member] | Designated as Hedging [Member]</t>
  </si>
  <si>
    <t>Foreign Exchange Contract [Member] | Other Receivables [Member] | Designated as Hedging [Member]</t>
  </si>
  <si>
    <t>Foreign Exchange Contract [Member] | Other Receivables [Member] | Not Designated as Hedging [Member]</t>
  </si>
  <si>
    <t>Foreign Exchange Contract [Member] | Deferred Charges And Other [Member] | Designated as Hedging [Member]</t>
  </si>
  <si>
    <t>Foreign Exchange Contract [Member] | Accounts Payable [Member] | Designated as Hedging [Member]</t>
  </si>
  <si>
    <t>Foreign Exchange Contract [Member] | Accounts Payable [Member] | Not Designated as Hedging [Member]</t>
  </si>
  <si>
    <t>Derivatives (Summary Of Impact Of Designated Hedges And Gain (Loss) - Net Investment Hedge) (Details) - Net Investment Hedge [Member] - USD ($) $ in Millions</t>
  </si>
  <si>
    <t>(Loss) in OCI</t>
  </si>
  <si>
    <t>Gain in OCI</t>
  </si>
  <si>
    <t>Fair Value Of Financial Instruments (Narrative) (Details) - Common Stock [Member] - Energizer [Member] shares in Millions, $ in Millions</t>
  </si>
  <si>
    <t>Mar. 29, 2020USD ($)shares</t>
  </si>
  <si>
    <t>Fair Value Of Financial Instruments [Line Items]</t>
  </si>
  <si>
    <t>Stock consideration, shares</t>
  </si>
  <si>
    <t>Stock consideration, value | $</t>
  </si>
  <si>
    <t>Shares held</t>
  </si>
  <si>
    <t>Fair Value Of Financial Instruments (Schedule Of Carrying Values And Fair Values For Financial Instruments) (Details) - USD ($) $ in Millions</t>
  </si>
  <si>
    <t>Fair Value [Member]</t>
  </si>
  <si>
    <t>Fair Value, Balance Sheet Grouping, Financial Statement Captions [Line Items]</t>
  </si>
  <si>
    <t>Derivative Assets</t>
  </si>
  <si>
    <t>Derivative Liabilities</t>
  </si>
  <si>
    <t>Carrying Amount [Member]</t>
  </si>
  <si>
    <t>Level 1 [Member]</t>
  </si>
  <si>
    <t>Level 2 [Member]</t>
  </si>
  <si>
    <t>SB/RH [Member] | Fair Value [Member]</t>
  </si>
  <si>
    <t>SB/RH [Member] | Carrying Amount [Member]</t>
  </si>
  <si>
    <t>SB/RH [Member] | Level 2 [Member]</t>
  </si>
  <si>
    <t>Fair Value Of Financial Instruments (Summary Of Income Recognized From Equity Investments) (Details) - USD ($) $ in Millions</t>
  </si>
  <si>
    <t>Unrealized loss on investments held</t>
  </si>
  <si>
    <t>Loss on equity investments</t>
  </si>
  <si>
    <t>Dividend income from equity investments</t>
  </si>
  <si>
    <t>Income from equity investments</t>
  </si>
  <si>
    <t>Employee Benefit Plans (Narrative) (Details) - USD ($) $ in Millions</t>
  </si>
  <si>
    <t>Company contributions to pension and defined benefit plans, including discretionary amounts</t>
  </si>
  <si>
    <t>Employee Benefit Plans (Components Of Net Periodic Benefit Cost) (Details) - USD ($) $ in Millions</t>
  </si>
  <si>
    <t>United States [Member]</t>
  </si>
  <si>
    <t>Defined Benefit Plans and Other Postretirement Benefit Plans Table Text Block [Line Items]</t>
  </si>
  <si>
    <t>Service cost</t>
  </si>
  <si>
    <t>Interest cost</t>
  </si>
  <si>
    <t>Expected return on assets</t>
  </si>
  <si>
    <t>Settlements and curtailments</t>
  </si>
  <si>
    <t>Recognized net actuarial loss</t>
  </si>
  <si>
    <t>Net periodic benefit cost</t>
  </si>
  <si>
    <t>Weighted average assumptions</t>
  </si>
  <si>
    <t>Discount rate</t>
  </si>
  <si>
    <t>3.07%</t>
  </si>
  <si>
    <t>4.10%</t>
  </si>
  <si>
    <t>Expected return on plan assets</t>
  </si>
  <si>
    <t>6.50%</t>
  </si>
  <si>
    <t>Non U.S. Plans [Member]</t>
  </si>
  <si>
    <t>Non U.S. Plans [Member] | Minimum [Member]</t>
  </si>
  <si>
    <t>Rate of compensation increase</t>
  </si>
  <si>
    <t>2.05%</t>
  </si>
  <si>
    <t>Non U.S. Plans [Member] | Maximum [Member]</t>
  </si>
  <si>
    <t>7.70%</t>
  </si>
  <si>
    <t>8.15%</t>
  </si>
  <si>
    <t>3.40%</t>
  </si>
  <si>
    <t>4.01%</t>
  </si>
  <si>
    <t>6.00%</t>
  </si>
  <si>
    <t>4.85%</t>
  </si>
  <si>
    <t>Shareholder's Equity (Narrative) (Details) - USD ($) $ / shares in Units, shares in Millions, $ in Millions</t>
  </si>
  <si>
    <t>Feb. 24, 2020</t>
  </si>
  <si>
    <t>Nov. 18, 2019</t>
  </si>
  <si>
    <t>Jul. 24, 2018</t>
  </si>
  <si>
    <t>Common stock repurchase program, approved amount</t>
  </si>
  <si>
    <t>Common stock repurchase program, authorization period</t>
  </si>
  <si>
    <t>36 months</t>
  </si>
  <si>
    <t>Shares repurchased</t>
  </si>
  <si>
    <t>Repuchase amount, fair value</t>
  </si>
  <si>
    <t>Average cost per share</t>
  </si>
  <si>
    <t>ASR [Member]</t>
  </si>
  <si>
    <t>Repuchase payment</t>
  </si>
  <si>
    <t>Percentage of total shares</t>
  </si>
  <si>
    <t>85.00%</t>
  </si>
  <si>
    <t>Reduction to additional paid-in capital</t>
  </si>
  <si>
    <t>ASR [Member] | Weighted Average [Member]</t>
  </si>
  <si>
    <t>Shareholder's Equity (Summary Of Activity Of Common Stock Repurchase Program) (Details) - USD ($) $ / shares in Units, shares in Millions, $ in Millions</t>
  </si>
  <si>
    <t>Equity, Class of Treasury Stock [Line Items]</t>
  </si>
  <si>
    <t>Number of Shares Repuchased</t>
  </si>
  <si>
    <t>Average Price Per Share</t>
  </si>
  <si>
    <t>Amount</t>
  </si>
  <si>
    <t>Open Market Purchases [Member]</t>
  </si>
  <si>
    <t>Private Purchases [Member]</t>
  </si>
  <si>
    <t>Share Based Compensation (Narrative) (Details) - USD ($) $ in Millions</t>
  </si>
  <si>
    <t>Share-based Compensation Arrangement by Share-based Payment Award [Line Items]</t>
  </si>
  <si>
    <t>Remaining unrecognized pre-tax compensation cost</t>
  </si>
  <si>
    <t>Annual Management Incentive Compensation Plan [Member]</t>
  </si>
  <si>
    <t>Total share based compensation expense</t>
  </si>
  <si>
    <t>Restricted Stock Units (RSUs) [Member] | Bridge Awards [Member] | Performance [Member]</t>
  </si>
  <si>
    <t>Time-based service conditions pecentage</t>
  </si>
  <si>
    <t>60.00%</t>
  </si>
  <si>
    <t>Restricted Stock Units (RSUs) [Member] | Bridge Awards [Member] | Service [Member]</t>
  </si>
  <si>
    <t>40.00%</t>
  </si>
  <si>
    <t>Share Based Compensation (Summary Of Share Based Compensation Expense) (Details) - USD ($) $ in Millions</t>
  </si>
  <si>
    <t>Share Based Compensation (Summary Of Activity Of The RSUs Granted) (Details) $ / shares in Units, shares in Millions, $ in Millions</t>
  </si>
  <si>
    <t>Mar. 29, 2020USD ($)$ / sharesshares</t>
  </si>
  <si>
    <t>Granted, Shares | shares</t>
  </si>
  <si>
    <t>Granted, Weighted Average Grant Date Fair Value | $ / shares</t>
  </si>
  <si>
    <t>Granted, Fair Value at Grant Date | $</t>
  </si>
  <si>
    <t>Time-Based RSUs [Member]</t>
  </si>
  <si>
    <t>Time-Based RSUs [Member] | Vesting In Less Than 24 Months [Member]</t>
  </si>
  <si>
    <t>Time-Based RSUs [Member] | Vesting In More Than 24 Months [Member]</t>
  </si>
  <si>
    <t>Performance-Based RSUs [Member]</t>
  </si>
  <si>
    <t>Performance-Based RSUs [Member] | Vesting In More Than 24 Months [Member]</t>
  </si>
  <si>
    <t>SB/RH [Member] | Time-Based RSUs [Member]</t>
  </si>
  <si>
    <t>SB/RH [Member] | Time-Based RSUs [Member] | Vesting In Less Than 24 Months [Member]</t>
  </si>
  <si>
    <t>SB/RH [Member] | Time-Based RSUs [Member] | Vesting In More Than 24 Months [Member]</t>
  </si>
  <si>
    <t>SB/RH [Member] | Performance-Based RSUs [Member]</t>
  </si>
  <si>
    <t>SB/RH [Member] | Performance-Based RSUs [Member] | Vesting In More Than 24 Months [Member]</t>
  </si>
  <si>
    <t>Share Based Compensation (Summary Of RSU Activity) (Details) $ / shares in Units, shares in Millions, $ in Millions</t>
  </si>
  <si>
    <t>Restricted Stock Units (RSUs) [Member]</t>
  </si>
  <si>
    <t>Beginning balance, Shares | shares</t>
  </si>
  <si>
    <t>Forfeited, Shares | shares</t>
  </si>
  <si>
    <t>Vested, Shares | shares</t>
  </si>
  <si>
    <t>Ending balance, Shares | shares</t>
  </si>
  <si>
    <t>Beginning balance,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Forfeited, Fair Value at Grant Date | $</t>
  </si>
  <si>
    <t>Vested, Fair Value at Grant Date | $</t>
  </si>
  <si>
    <t>Ending balance, Fair Value at Grant Date | $</t>
  </si>
  <si>
    <t>SB/RH [Member] | Restricted Stock Units (RSUs) [Member]</t>
  </si>
  <si>
    <t>Income Taxes (Narrative) (Details) $ in Millions</t>
  </si>
  <si>
    <t>Income Taxes [Line Items]</t>
  </si>
  <si>
    <t>U.S. Federal statutory income tax rate</t>
  </si>
  <si>
    <t>21.00%</t>
  </si>
  <si>
    <t>Tax benefit from favorable settlement</t>
  </si>
  <si>
    <t>GILTI [Member]</t>
  </si>
  <si>
    <t>Income taxes receivable</t>
  </si>
  <si>
    <t>Income Taxes (Schedule Of Effective Tax Rate) (Details)</t>
  </si>
  <si>
    <t>Effective tax rate</t>
  </si>
  <si>
    <t>24.30%</t>
  </si>
  <si>
    <t>29.60%</t>
  </si>
  <si>
    <t>15.90%</t>
  </si>
  <si>
    <t>23.90%</t>
  </si>
  <si>
    <t>23.50%</t>
  </si>
  <si>
    <t>58.20%</t>
  </si>
  <si>
    <t>15.00%</t>
  </si>
  <si>
    <t>33.50%</t>
  </si>
  <si>
    <t>Related Party Transactions (Narrative) (Details) - USD ($) shares in Millions, $ in Millions</t>
  </si>
  <si>
    <t>Related Party Transactions [Line Items]</t>
  </si>
  <si>
    <t>Net income (loss)</t>
  </si>
  <si>
    <t>TSAs And Reverse TSAs [Member]</t>
  </si>
  <si>
    <t>Transition Services Agreements [Member]</t>
  </si>
  <si>
    <t>Costs</t>
  </si>
  <si>
    <t>Reverse Transition Services Agreements [Member]</t>
  </si>
  <si>
    <t>Minimum [Member] | TSAs And Reverse TSAs [Member]</t>
  </si>
  <si>
    <t>Overall expected time period of transition</t>
  </si>
  <si>
    <t>12 months</t>
  </si>
  <si>
    <t>Maximum [Member] | TSAs And Reverse TSAs [Member]</t>
  </si>
  <si>
    <t>24 months</t>
  </si>
  <si>
    <t>Energizer [Member] | TSAs And Reverse TSAs [Member]</t>
  </si>
  <si>
    <t>Net payable</t>
  </si>
  <si>
    <t>Net receivable</t>
  </si>
  <si>
    <t>Energizer [Member] | H&amp;G Supply Agreement [Member]</t>
  </si>
  <si>
    <t>Supply agreement contract term</t>
  </si>
  <si>
    <t>Energizer [Member] | Energizer Shareholder Agreement [Member]</t>
  </si>
  <si>
    <t>Energizer [Member] | Minimum [Member] | Energizer Shareholder Agreement [Member]</t>
  </si>
  <si>
    <t>Percentage beneficially owns of common stock</t>
  </si>
  <si>
    <t>4.90%</t>
  </si>
  <si>
    <t>Vivint [Member] | TSAs And Reverse TSAs [Member]</t>
  </si>
  <si>
    <t>Commitments And Contingencies (Narrative) (Details) - USD ($) $ in Millions</t>
  </si>
  <si>
    <t>Aug. 16, 2019</t>
  </si>
  <si>
    <t>Estimated cost associated with shareholder litigation</t>
  </si>
  <si>
    <t>Estimated costs associated with environmental remediation activities</t>
  </si>
  <si>
    <t>Product liability accruals</t>
  </si>
  <si>
    <t>Product warranty accruals</t>
  </si>
  <si>
    <t>Segment Information (Net Sales Relating To Segments) (Details) - USD ($) $ in Millions</t>
  </si>
  <si>
    <t>Revenue from External Customer [Line Items]</t>
  </si>
  <si>
    <t>Hardware &amp; Home Improvement [Member] | Operating Segments [Member]</t>
  </si>
  <si>
    <t>Home And Personal Care [Member] | Operating Segments [Member]</t>
  </si>
  <si>
    <t>Global Pet Care [Member] | Operating Segments [Member]</t>
  </si>
  <si>
    <t>Home and Garden Business [Member] | Operating Segments [Member]</t>
  </si>
  <si>
    <t>Segment Information (Schedule Of Segment Information) (Details) - USD ($) $ in Millions</t>
  </si>
  <si>
    <t>Segment Reporting, Reconciling Item for Operating Profit (Loss) from Segment to Consolidated [Line Items]</t>
  </si>
  <si>
    <t>Total Segment Adjusted EBITDA</t>
  </si>
  <si>
    <t>Corporate</t>
  </si>
  <si>
    <t>Share and incentive based compensation</t>
  </si>
  <si>
    <t>(Gain) loss on assets held for sale</t>
  </si>
  <si>
    <t>Loss on Energizer investment</t>
  </si>
  <si>
    <t>Foreign currency translation on multicurrency divestiture loans</t>
  </si>
  <si>
    <t>GPC safety recall</t>
  </si>
  <si>
    <t>Salus</t>
  </si>
  <si>
    <t>Other</t>
  </si>
  <si>
    <t>Loss from operations before income taxes</t>
  </si>
  <si>
    <t>SB/RH [Member] | Operating Segments [Member]</t>
  </si>
  <si>
    <t>Hardware &amp; Home Improvement [Member] | SB/RH [Member] | Operating Segments [Member]</t>
  </si>
  <si>
    <t>Home And Personal Care [Member] | SB/RH [Member] | Operating Segments [Member]</t>
  </si>
  <si>
    <t>Global Pet Care [Member] | SB/RH [Member] | Operating Segments [Member]</t>
  </si>
  <si>
    <t>Home and Garden Business [Member] | SB/RH [Member] | Operating Segments [Member]</t>
  </si>
  <si>
    <t>Earnings Per Share - SBH (Schedule Of Earnings Per Share) (Details) - USD ($) $ / shares in Units, shares in Thousands, $ in Millions</t>
  </si>
  <si>
    <t>Numerator</t>
  </si>
  <si>
    <t>Income from discontinued operations attributable to controlling interest</t>
  </si>
  <si>
    <t>Denominator</t>
  </si>
  <si>
    <t>Weighted average shares outstanding - basic</t>
  </si>
  <si>
    <t>Weighted average shares outstanding - diluted</t>
  </si>
  <si>
    <t>Earnings per share</t>
  </si>
  <si>
    <t>Weighted average number of anti-dilutive shares excluded from denominato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5</v>
      </c>
    </row>
    <row r="20" spans="1:3">
      <c r="A20" s="3" t="s">
        <v>37</v>
      </c>
      <c r="B20" s="3" t="s">
        <v>38</v>
      </c>
    </row>
    <row r="21" spans="1:3">
      <c r="A21" s="3" t="s">
        <v>39</v>
      </c>
      <c r="B21" s="3" t="s">
        <v>11</v>
      </c>
    </row>
    <row r="22" spans="1:3">
      <c r="A22" s="3" t="s">
        <v>40</v>
      </c>
      <c r="B22" s="3" t="s">
        <v>11</v>
      </c>
    </row>
    <row r="23" spans="1:3">
      <c r="A23" s="3" t="s">
        <v>41</v>
      </c>
      <c r="B23" s="3" t="s">
        <v>11</v>
      </c>
    </row>
    <row r="24" spans="1:3">
      <c r="A24" s="3" t="s">
        <v>42</v>
      </c>
      <c r="B24" s="3" t="s">
        <v>43</v>
      </c>
    </row>
    <row r="25" spans="1:3">
      <c r="A25" s="3" t="s">
        <v>44</v>
      </c>
      <c r="B25" s="3" t="s">
        <v>45</v>
      </c>
    </row>
    <row r="26" spans="1:3">
      <c r="A26" s="3" t="s">
        <v>46</v>
      </c>
      <c r="B26" s="3" t="s">
        <v>47</v>
      </c>
    </row>
    <row r="27" spans="1:3">
      <c r="A27" s="3" t="s">
        <v>48</v>
      </c>
      <c r="C27" s="4" t="n">
        <v>43056296</v>
      </c>
    </row>
    <row r="28" spans="1:3">
      <c r="A28" s="3" t="s">
        <v>49</v>
      </c>
      <c r="B28" s="3" t="s">
        <v>11</v>
      </c>
    </row>
    <row r="29" spans="1:3">
      <c r="A29" s="3" t="s">
        <v>50</v>
      </c>
      <c r="B29" s="3" t="s">
        <v>51</v>
      </c>
    </row>
    <row r="30" spans="1:3">
      <c r="A30" s="3" t="s">
        <v>52</v>
      </c>
      <c r="B30" s="3" t="s">
        <v>53</v>
      </c>
    </row>
    <row r="31" spans="1:3">
      <c r="A31" s="3" t="s">
        <v>54</v>
      </c>
      <c r="B31" s="3" t="s">
        <v>55</v>
      </c>
    </row>
    <row r="32" spans="1:3">
      <c r="A32" s="3" t="s">
        <v>56</v>
      </c>
    </row>
    <row r="33" spans="1:3">
      <c r="A33" s="3" t="s">
        <v>12</v>
      </c>
      <c r="B33" s="3" t="s">
        <v>57</v>
      </c>
    </row>
    <row r="34" spans="1:3">
      <c r="A34" s="3" t="s">
        <v>16</v>
      </c>
      <c r="B34" s="3" t="s">
        <v>58</v>
      </c>
    </row>
    <row r="35" spans="1:3">
      <c r="A35" s="3" t="s">
        <v>18</v>
      </c>
      <c r="B35" s="3" t="s">
        <v>59</v>
      </c>
    </row>
    <row r="36" spans="1:3">
      <c r="A36" s="3" t="s">
        <v>20</v>
      </c>
      <c r="B36" s="3" t="s">
        <v>60</v>
      </c>
    </row>
    <row r="37" spans="1:3">
      <c r="A37" s="3" t="s">
        <v>34</v>
      </c>
      <c r="B37" s="3" t="s">
        <v>35</v>
      </c>
    </row>
    <row r="38" spans="1:3">
      <c r="A38" s="3" t="s">
        <v>36</v>
      </c>
      <c r="B38" s="3" t="s">
        <v>35</v>
      </c>
    </row>
    <row r="39" spans="1:3">
      <c r="A39" s="3" t="s">
        <v>37</v>
      </c>
      <c r="B39" s="3" t="s">
        <v>61</v>
      </c>
    </row>
    <row r="40" spans="1:3">
      <c r="A40" s="3" t="s">
        <v>39</v>
      </c>
      <c r="B40" s="3" t="s">
        <v>11</v>
      </c>
    </row>
    <row r="41" spans="1:3">
      <c r="A41" s="3" t="s">
        <v>40</v>
      </c>
      <c r="B41" s="3" t="s">
        <v>11</v>
      </c>
    </row>
    <row r="42" spans="1:3">
      <c r="A42" s="3" t="s">
        <v>41</v>
      </c>
      <c r="B42" s="3"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5" t="s">
        <v>272</v>
      </c>
    </row>
    <row r="4" spans="1:2">
      <c r="A4" s="3" t="s">
        <v>68</v>
      </c>
      <c r="B4" s="3"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5" t="s">
        <v>275</v>
      </c>
    </row>
    <row r="4" spans="1:2">
      <c r="A4" s="3" t="s">
        <v>274</v>
      </c>
      <c r="B4" s="3"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5" t="s">
        <v>278</v>
      </c>
    </row>
    <row r="4" spans="1:2">
      <c r="A4" s="3" t="s">
        <v>277</v>
      </c>
      <c r="B4" s="3"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0</v>
      </c>
      <c r="B1" s="2" t="s">
        <v>1</v>
      </c>
    </row>
    <row r="2" spans="1:2">
      <c r="B2" s="2" t="s">
        <v>2</v>
      </c>
    </row>
    <row r="3" spans="1:2">
      <c r="A3" s="5" t="s">
        <v>281</v>
      </c>
    </row>
    <row r="4" spans="1:2">
      <c r="A4" s="3" t="s">
        <v>280</v>
      </c>
      <c r="B4" s="3"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5" t="s">
        <v>284</v>
      </c>
    </row>
    <row r="4" spans="1:2">
      <c r="A4" s="3" t="s">
        <v>283</v>
      </c>
      <c r="B4" s="3"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5" t="s">
        <v>287</v>
      </c>
    </row>
    <row r="4" spans="1:2">
      <c r="A4" s="3" t="s">
        <v>286</v>
      </c>
      <c r="B4" s="3"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5" t="s">
        <v>290</v>
      </c>
    </row>
    <row r="4" spans="1:2">
      <c r="A4" s="3" t="s">
        <v>289</v>
      </c>
      <c r="B4" s="3"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5" t="s">
        <v>64</v>
      </c>
    </row>
    <row r="3" spans="1:3">
      <c r="A3" s="3" t="s">
        <v>65</v>
      </c>
      <c r="B3" s="6" t="n">
        <v>457.8</v>
      </c>
      <c r="C3" s="6" t="n">
        <v>627.1</v>
      </c>
    </row>
    <row r="4" spans="1:3">
      <c r="A4" s="3" t="s">
        <v>66</v>
      </c>
      <c r="B4" s="7" t="n">
        <v>465.9</v>
      </c>
      <c r="C4" s="7" t="n">
        <v>356.7</v>
      </c>
    </row>
    <row r="5" spans="1:3">
      <c r="A5" s="3" t="s">
        <v>67</v>
      </c>
      <c r="B5" s="7" t="n">
        <v>99.5</v>
      </c>
      <c r="C5" s="7" t="n">
        <v>74.2</v>
      </c>
    </row>
    <row r="6" spans="1:3">
      <c r="A6" s="3" t="s">
        <v>68</v>
      </c>
      <c r="B6" s="7" t="n">
        <v>607.9</v>
      </c>
      <c r="C6" s="7" t="n">
        <v>548.4</v>
      </c>
    </row>
    <row r="7" spans="1:3">
      <c r="A7" s="3" t="s">
        <v>69</v>
      </c>
      <c r="B7" s="7" t="n">
        <v>60.1</v>
      </c>
      <c r="C7" s="7" t="n">
        <v>53.5</v>
      </c>
    </row>
    <row r="8" spans="1:3">
      <c r="A8" s="3" t="s">
        <v>70</v>
      </c>
      <c r="B8" s="7" t="n">
        <v>1691.2</v>
      </c>
      <c r="C8" s="7" t="n">
        <v>1659.9</v>
      </c>
    </row>
    <row r="9" spans="1:3">
      <c r="A9" s="3" t="s">
        <v>71</v>
      </c>
      <c r="B9" s="7" t="n">
        <v>396.2</v>
      </c>
      <c r="C9" s="7" t="n">
        <v>452.9</v>
      </c>
    </row>
    <row r="10" spans="1:3">
      <c r="A10" s="3" t="s">
        <v>72</v>
      </c>
      <c r="B10" s="7" t="n">
        <v>93.59999999999999</v>
      </c>
    </row>
    <row r="11" spans="1:3">
      <c r="A11" s="3" t="s">
        <v>73</v>
      </c>
      <c r="B11" s="4" t="n">
        <v>134</v>
      </c>
      <c r="C11" s="7" t="n">
        <v>230.8</v>
      </c>
    </row>
    <row r="12" spans="1:3">
      <c r="A12" s="3" t="s">
        <v>74</v>
      </c>
      <c r="B12" s="7" t="n">
        <v>102.8</v>
      </c>
      <c r="C12" s="7" t="n">
        <v>51.7</v>
      </c>
    </row>
    <row r="13" spans="1:3">
      <c r="A13" s="3" t="s">
        <v>75</v>
      </c>
      <c r="B13" s="7" t="n">
        <v>1324.1</v>
      </c>
      <c r="C13" s="7" t="n">
        <v>1328.1</v>
      </c>
    </row>
    <row r="14" spans="1:3">
      <c r="A14" s="3" t="s">
        <v>76</v>
      </c>
      <c r="B14" s="7" t="n">
        <v>1453.3</v>
      </c>
      <c r="C14" s="7" t="n">
        <v>1507.1</v>
      </c>
    </row>
    <row r="15" spans="1:3">
      <c r="A15" s="3" t="s">
        <v>77</v>
      </c>
      <c r="B15" s="7" t="n">
        <v>5195.2</v>
      </c>
      <c r="C15" s="7" t="n">
        <v>5230.5</v>
      </c>
    </row>
    <row r="16" spans="1:3">
      <c r="A16" s="5" t="s">
        <v>78</v>
      </c>
    </row>
    <row r="17" spans="1:3">
      <c r="A17" s="3" t="s">
        <v>79</v>
      </c>
      <c r="B17" s="7" t="n">
        <v>13.3</v>
      </c>
      <c r="C17" s="7" t="n">
        <v>136.9</v>
      </c>
    </row>
    <row r="18" spans="1:3">
      <c r="A18" s="3" t="s">
        <v>80</v>
      </c>
      <c r="B18" s="7" t="n">
        <v>387.4</v>
      </c>
      <c r="C18" s="7" t="n">
        <v>456.8</v>
      </c>
    </row>
    <row r="19" spans="1:3">
      <c r="A19" s="3" t="s">
        <v>81</v>
      </c>
      <c r="B19" s="7" t="n">
        <v>47.7</v>
      </c>
      <c r="C19" s="7" t="n">
        <v>72.09999999999999</v>
      </c>
    </row>
    <row r="20" spans="1:3">
      <c r="A20" s="3" t="s">
        <v>82</v>
      </c>
      <c r="B20" s="7" t="n">
        <v>36.7</v>
      </c>
      <c r="C20" s="7" t="n">
        <v>29.3</v>
      </c>
    </row>
    <row r="21" spans="1:3">
      <c r="A21" s="3" t="s">
        <v>83</v>
      </c>
      <c r="B21" s="7" t="n">
        <v>31.7</v>
      </c>
      <c r="C21" s="7" t="n">
        <v>230.8</v>
      </c>
    </row>
    <row r="22" spans="1:3">
      <c r="A22" s="3" t="s">
        <v>84</v>
      </c>
      <c r="B22" s="7" t="n">
        <v>190.1</v>
      </c>
      <c r="C22" s="4" t="n">
        <v>216</v>
      </c>
    </row>
    <row r="23" spans="1:3">
      <c r="A23" s="3" t="s">
        <v>85</v>
      </c>
      <c r="B23" s="7" t="n">
        <v>706.9</v>
      </c>
      <c r="C23" s="7" t="n">
        <v>1141.9</v>
      </c>
    </row>
    <row r="24" spans="1:3">
      <c r="A24" s="3" t="s">
        <v>86</v>
      </c>
      <c r="B24" s="7" t="n">
        <v>2999.1</v>
      </c>
      <c r="C24" s="7" t="n">
        <v>2214.4</v>
      </c>
    </row>
    <row r="25" spans="1:3">
      <c r="A25" s="3" t="s">
        <v>87</v>
      </c>
      <c r="B25" s="7" t="n">
        <v>79.7</v>
      </c>
    </row>
    <row r="26" spans="1:3">
      <c r="A26" s="3" t="s">
        <v>88</v>
      </c>
      <c r="B26" s="7" t="n">
        <v>77.2</v>
      </c>
      <c r="C26" s="7" t="n">
        <v>55.9</v>
      </c>
    </row>
    <row r="27" spans="1:3">
      <c r="A27" s="3" t="s">
        <v>89</v>
      </c>
      <c r="B27" s="7" t="n">
        <v>110.1</v>
      </c>
      <c r="C27" s="4" t="n">
        <v>112</v>
      </c>
    </row>
    <row r="28" spans="1:3">
      <c r="A28" s="3" t="s">
        <v>90</v>
      </c>
      <c r="B28" s="4" t="n">
        <v>3973</v>
      </c>
      <c r="C28" s="7" t="n">
        <v>3524.2</v>
      </c>
    </row>
    <row r="29" spans="1:3">
      <c r="A29" s="3" t="s">
        <v>91</v>
      </c>
      <c r="B29" s="3" t="s">
        <v>92</v>
      </c>
      <c r="C29" s="3" t="s">
        <v>92</v>
      </c>
    </row>
    <row r="30" spans="1:3">
      <c r="A30" s="5" t="s">
        <v>93</v>
      </c>
    </row>
    <row r="31" spans="1:3">
      <c r="A31" s="3" t="s">
        <v>94</v>
      </c>
      <c r="B31" s="7" t="n">
        <v>0.5</v>
      </c>
      <c r="C31" s="7" t="n">
        <v>0.5</v>
      </c>
    </row>
    <row r="32" spans="1:3">
      <c r="A32" s="3" t="s">
        <v>95</v>
      </c>
      <c r="B32" s="7" t="n">
        <v>2034.3</v>
      </c>
      <c r="C32" s="7" t="n">
        <v>2031.1</v>
      </c>
    </row>
    <row r="33" spans="1:3">
      <c r="A33" s="3" t="s">
        <v>96</v>
      </c>
      <c r="B33" s="7" t="n">
        <v>68.2</v>
      </c>
      <c r="C33" s="7" t="n">
        <v>201.2</v>
      </c>
    </row>
    <row r="34" spans="1:3">
      <c r="A34" s="3" t="s">
        <v>97</v>
      </c>
      <c r="B34" s="4" t="n">
        <v>-282</v>
      </c>
      <c r="C34" s="7" t="n">
        <v>-273.6</v>
      </c>
    </row>
    <row r="35" spans="1:3">
      <c r="A35" s="3" t="s">
        <v>98</v>
      </c>
      <c r="B35" s="7" t="n">
        <v>-606.9</v>
      </c>
      <c r="C35" s="7" t="n">
        <v>-260.9</v>
      </c>
    </row>
    <row r="36" spans="1:3">
      <c r="A36" s="3" t="s">
        <v>99</v>
      </c>
      <c r="B36" s="7" t="n">
        <v>1214.1</v>
      </c>
      <c r="C36" s="7" t="n">
        <v>1698.3</v>
      </c>
    </row>
    <row r="37" spans="1:3">
      <c r="A37" s="3" t="s">
        <v>100</v>
      </c>
      <c r="B37" s="7" t="n">
        <v>8.1</v>
      </c>
      <c r="C37" s="4" t="n">
        <v>8</v>
      </c>
    </row>
    <row r="38" spans="1:3">
      <c r="A38" s="3" t="s">
        <v>101</v>
      </c>
      <c r="B38" s="7" t="n">
        <v>1222.2</v>
      </c>
      <c r="C38" s="7" t="n">
        <v>1706.3</v>
      </c>
    </row>
    <row r="39" spans="1:3">
      <c r="A39" s="3" t="s">
        <v>102</v>
      </c>
      <c r="B39" s="7" t="n">
        <v>5195.2</v>
      </c>
      <c r="C39" s="7" t="n">
        <v>5230.5</v>
      </c>
    </row>
    <row r="40" spans="1:3">
      <c r="A40" s="3" t="s">
        <v>56</v>
      </c>
    </row>
    <row r="41" spans="1:3">
      <c r="A41" s="5" t="s">
        <v>64</v>
      </c>
    </row>
    <row r="42" spans="1:3">
      <c r="A42" s="3" t="s">
        <v>65</v>
      </c>
      <c r="B42" s="7" t="n">
        <v>453.5</v>
      </c>
      <c r="C42" s="7" t="n">
        <v>621.9</v>
      </c>
    </row>
    <row r="43" spans="1:3">
      <c r="A43" s="3" t="s">
        <v>66</v>
      </c>
      <c r="B43" s="7" t="n">
        <v>465.9</v>
      </c>
      <c r="C43" s="7" t="n">
        <v>356.7</v>
      </c>
    </row>
    <row r="44" spans="1:3">
      <c r="A44" s="3" t="s">
        <v>67</v>
      </c>
      <c r="B44" s="7" t="n">
        <v>177.6</v>
      </c>
      <c r="C44" s="7" t="n">
        <v>140.1</v>
      </c>
    </row>
    <row r="45" spans="1:3">
      <c r="A45" s="3" t="s">
        <v>68</v>
      </c>
      <c r="B45" s="7" t="n">
        <v>607.9</v>
      </c>
      <c r="C45" s="7" t="n">
        <v>548.4</v>
      </c>
    </row>
    <row r="46" spans="1:3">
      <c r="A46" s="3" t="s">
        <v>69</v>
      </c>
      <c r="B46" s="7" t="n">
        <v>60.1</v>
      </c>
      <c r="C46" s="7" t="n">
        <v>53.5</v>
      </c>
    </row>
    <row r="47" spans="1:3">
      <c r="A47" s="3" t="s">
        <v>70</v>
      </c>
      <c r="B47" s="4" t="n">
        <v>1765</v>
      </c>
      <c r="C47" s="7" t="n">
        <v>1720.6</v>
      </c>
    </row>
    <row r="48" spans="1:3">
      <c r="A48" s="3" t="s">
        <v>71</v>
      </c>
      <c r="B48" s="7" t="n">
        <v>396.2</v>
      </c>
      <c r="C48" s="7" t="n">
        <v>452.9</v>
      </c>
    </row>
    <row r="49" spans="1:3">
      <c r="A49" s="3" t="s">
        <v>72</v>
      </c>
      <c r="B49" s="7" t="n">
        <v>93.59999999999999</v>
      </c>
    </row>
    <row r="50" spans="1:3">
      <c r="A50" s="3" t="s">
        <v>73</v>
      </c>
      <c r="B50" s="4" t="n">
        <v>134</v>
      </c>
      <c r="C50" s="7" t="n">
        <v>230.8</v>
      </c>
    </row>
    <row r="51" spans="1:3">
      <c r="A51" s="3" t="s">
        <v>74</v>
      </c>
      <c r="B51" s="4" t="n">
        <v>58</v>
      </c>
      <c r="C51" s="7" t="n">
        <v>51.7</v>
      </c>
    </row>
    <row r="52" spans="1:3">
      <c r="A52" s="3" t="s">
        <v>75</v>
      </c>
      <c r="B52" s="7" t="n">
        <v>1324.1</v>
      </c>
      <c r="C52" s="7" t="n">
        <v>1328.1</v>
      </c>
    </row>
    <row r="53" spans="1:3">
      <c r="A53" s="3" t="s">
        <v>76</v>
      </c>
      <c r="B53" s="7" t="n">
        <v>1453.3</v>
      </c>
      <c r="C53" s="7" t="n">
        <v>1507.1</v>
      </c>
    </row>
    <row r="54" spans="1:3">
      <c r="A54" s="3" t="s">
        <v>77</v>
      </c>
      <c r="B54" s="7" t="n">
        <v>5224.2</v>
      </c>
      <c r="C54" s="7" t="n">
        <v>5291.2</v>
      </c>
    </row>
    <row r="55" spans="1:3">
      <c r="A55" s="5" t="s">
        <v>78</v>
      </c>
    </row>
    <row r="56" spans="1:3">
      <c r="A56" s="3" t="s">
        <v>79</v>
      </c>
      <c r="B56" s="7" t="n">
        <v>13.3</v>
      </c>
      <c r="C56" s="7" t="n">
        <v>136.9</v>
      </c>
    </row>
    <row r="57" spans="1:3">
      <c r="A57" s="3" t="s">
        <v>80</v>
      </c>
      <c r="B57" s="7" t="n">
        <v>394.6</v>
      </c>
      <c r="C57" s="7" t="n">
        <v>463.8</v>
      </c>
    </row>
    <row r="58" spans="1:3">
      <c r="A58" s="3" t="s">
        <v>81</v>
      </c>
      <c r="B58" s="7" t="n">
        <v>47.7</v>
      </c>
      <c r="C58" s="4" t="n">
        <v>72</v>
      </c>
    </row>
    <row r="59" spans="1:3">
      <c r="A59" s="3" t="s">
        <v>82</v>
      </c>
      <c r="B59" s="7" t="n">
        <v>36.7</v>
      </c>
      <c r="C59" s="7" t="n">
        <v>29.3</v>
      </c>
    </row>
    <row r="60" spans="1:3">
      <c r="A60" s="3" t="s">
        <v>83</v>
      </c>
      <c r="B60" s="7" t="n">
        <v>31.7</v>
      </c>
      <c r="C60" s="7" t="n">
        <v>230.8</v>
      </c>
    </row>
    <row r="61" spans="1:3">
      <c r="A61" s="3" t="s">
        <v>103</v>
      </c>
      <c r="B61" s="7" t="n">
        <v>7.6</v>
      </c>
      <c r="C61" s="7" t="n">
        <v>240.5</v>
      </c>
    </row>
    <row r="62" spans="1:3">
      <c r="A62" s="3" t="s">
        <v>84</v>
      </c>
      <c r="B62" s="7" t="n">
        <v>178.2</v>
      </c>
      <c r="C62" s="7" t="n">
        <v>182.7</v>
      </c>
    </row>
    <row r="63" spans="1:3">
      <c r="A63" s="3" t="s">
        <v>85</v>
      </c>
      <c r="B63" s="7" t="n">
        <v>709.8</v>
      </c>
      <c r="C63" s="4" t="n">
        <v>1356</v>
      </c>
    </row>
    <row r="64" spans="1:3">
      <c r="A64" s="3" t="s">
        <v>86</v>
      </c>
      <c r="B64" s="7" t="n">
        <v>2923.1</v>
      </c>
      <c r="C64" s="7" t="n">
        <v>2139.1</v>
      </c>
    </row>
    <row r="65" spans="1:3">
      <c r="A65" s="3" t="s">
        <v>87</v>
      </c>
      <c r="B65" s="7" t="n">
        <v>79.7</v>
      </c>
    </row>
    <row r="66" spans="1:3">
      <c r="A66" s="3" t="s">
        <v>88</v>
      </c>
      <c r="B66" s="7" t="n">
        <v>271.1</v>
      </c>
      <c r="C66" s="7" t="n">
        <v>272.2</v>
      </c>
    </row>
    <row r="67" spans="1:3">
      <c r="A67" s="3" t="s">
        <v>89</v>
      </c>
      <c r="B67" s="7" t="n">
        <v>109.8</v>
      </c>
      <c r="C67" s="7" t="n">
        <v>111.8</v>
      </c>
    </row>
    <row r="68" spans="1:3">
      <c r="A68" s="3" t="s">
        <v>90</v>
      </c>
      <c r="B68" s="7" t="n">
        <v>4093.5</v>
      </c>
      <c r="C68" s="7" t="n">
        <v>3879.1</v>
      </c>
    </row>
    <row r="69" spans="1:3">
      <c r="A69" s="3" t="s">
        <v>91</v>
      </c>
      <c r="B69" s="3" t="s">
        <v>92</v>
      </c>
      <c r="C69" s="3" t="s">
        <v>92</v>
      </c>
    </row>
    <row r="70" spans="1:3">
      <c r="A70" s="5" t="s">
        <v>93</v>
      </c>
    </row>
    <row r="71" spans="1:3">
      <c r="A71" s="3" t="s">
        <v>104</v>
      </c>
      <c r="B71" s="7" t="n">
        <v>2134.7</v>
      </c>
      <c r="C71" s="7" t="n">
        <v>2113.3</v>
      </c>
    </row>
    <row r="72" spans="1:3">
      <c r="A72" s="3" t="s">
        <v>96</v>
      </c>
      <c r="B72" s="7" t="n">
        <v>-731.8</v>
      </c>
      <c r="C72" s="7" t="n">
        <v>-437.3</v>
      </c>
    </row>
    <row r="73" spans="1:3">
      <c r="A73" s="3" t="s">
        <v>97</v>
      </c>
      <c r="B73" s="7" t="n">
        <v>-281.9</v>
      </c>
      <c r="C73" s="7" t="n">
        <v>-273.5</v>
      </c>
    </row>
    <row r="74" spans="1:3">
      <c r="A74" s="3" t="s">
        <v>99</v>
      </c>
      <c r="B74" s="4" t="n">
        <v>1121</v>
      </c>
      <c r="C74" s="7" t="n">
        <v>1402.5</v>
      </c>
    </row>
    <row r="75" spans="1:3">
      <c r="A75" s="3" t="s">
        <v>100</v>
      </c>
      <c r="B75" s="7" t="n">
        <v>9.699999999999999</v>
      </c>
      <c r="C75" s="7" t="n">
        <v>9.6</v>
      </c>
    </row>
    <row r="76" spans="1:3">
      <c r="A76" s="3" t="s">
        <v>101</v>
      </c>
      <c r="B76" s="7" t="n">
        <v>1130.7</v>
      </c>
      <c r="C76" s="7" t="n">
        <v>1412.1</v>
      </c>
    </row>
    <row r="77" spans="1:3">
      <c r="A77" s="3" t="s">
        <v>102</v>
      </c>
      <c r="B77" s="6" t="n">
        <v>5224.2</v>
      </c>
      <c r="C77" s="6" t="n">
        <v>52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5" t="s">
        <v>293</v>
      </c>
    </row>
    <row r="4" spans="1:2">
      <c r="A4" s="3" t="s">
        <v>292</v>
      </c>
      <c r="B4" s="3"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5" t="s">
        <v>296</v>
      </c>
    </row>
    <row r="4" spans="1:2">
      <c r="A4" s="3" t="s">
        <v>297</v>
      </c>
      <c r="B4" s="3"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5" t="s">
        <v>300</v>
      </c>
    </row>
    <row r="4" spans="1:2">
      <c r="A4" s="3" t="s">
        <v>299</v>
      </c>
      <c r="B4" s="3"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5" t="s">
        <v>303</v>
      </c>
    </row>
    <row r="4" spans="1:2">
      <c r="A4" s="3" t="s">
        <v>302</v>
      </c>
      <c r="B4" s="3"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5" t="s">
        <v>306</v>
      </c>
    </row>
    <row r="4" spans="1:2">
      <c r="A4" s="3" t="s">
        <v>305</v>
      </c>
      <c r="B4" s="3"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5" t="s">
        <v>309</v>
      </c>
    </row>
    <row r="4" spans="1:2">
      <c r="A4" s="3" t="s">
        <v>308</v>
      </c>
      <c r="B4" s="3"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5" t="s">
        <v>312</v>
      </c>
    </row>
    <row r="4" spans="1:2">
      <c r="A4" s="3" t="s">
        <v>311</v>
      </c>
      <c r="B4" s="3"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5" t="s">
        <v>315</v>
      </c>
    </row>
    <row r="4" spans="1:2">
      <c r="A4" s="3" t="s">
        <v>314</v>
      </c>
      <c r="B4" s="3"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5" t="s">
        <v>255</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5" t="s">
        <v>255</v>
      </c>
    </row>
    <row r="4" spans="1:2">
      <c r="A4" s="3" t="s">
        <v>325</v>
      </c>
      <c r="B4" s="3"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c r="B3" s="6" t="n">
        <v>937.8</v>
      </c>
      <c r="C3" s="6" t="n">
        <v>906.7</v>
      </c>
      <c r="D3" s="6" t="n">
        <v>1809.3</v>
      </c>
      <c r="E3" s="8" t="n">
        <v>1787</v>
      </c>
    </row>
    <row r="4" spans="1:5">
      <c r="A4" s="3" t="s">
        <v>109</v>
      </c>
      <c r="B4" s="4" t="n">
        <v>606</v>
      </c>
      <c r="C4" s="4" t="n">
        <v>601</v>
      </c>
      <c r="D4" s="7" t="n">
        <v>1198.5</v>
      </c>
      <c r="E4" s="7" t="n">
        <v>1174.7</v>
      </c>
    </row>
    <row r="5" spans="1:5">
      <c r="A5" s="3" t="s">
        <v>110</v>
      </c>
      <c r="B5" s="7" t="n">
        <v>2.9</v>
      </c>
      <c r="C5" s="7" t="n">
        <v>0.2</v>
      </c>
      <c r="D5" s="7" t="n">
        <v>12.8</v>
      </c>
      <c r="E5" s="4" t="n">
        <v>1</v>
      </c>
    </row>
    <row r="6" spans="1:5">
      <c r="A6" s="3" t="s">
        <v>111</v>
      </c>
      <c r="B6" s="7" t="n">
        <v>328.9</v>
      </c>
      <c r="C6" s="7" t="n">
        <v>305.5</v>
      </c>
      <c r="D6" s="4" t="n">
        <v>598</v>
      </c>
      <c r="E6" s="7" t="n">
        <v>611.3</v>
      </c>
    </row>
    <row r="7" spans="1:5">
      <c r="A7" s="3" t="s">
        <v>112</v>
      </c>
      <c r="B7" s="4" t="n">
        <v>150</v>
      </c>
      <c r="C7" s="7" t="n">
        <v>151.4</v>
      </c>
      <c r="D7" s="7" t="n">
        <v>296.1</v>
      </c>
      <c r="E7" s="7" t="n">
        <v>306.9</v>
      </c>
    </row>
    <row r="8" spans="1:5">
      <c r="A8" s="3" t="s">
        <v>113</v>
      </c>
      <c r="B8" s="7" t="n">
        <v>81.90000000000001</v>
      </c>
      <c r="C8" s="7" t="n">
        <v>83.59999999999999</v>
      </c>
      <c r="D8" s="7" t="n">
        <v>162.2</v>
      </c>
      <c r="E8" s="4" t="n">
        <v>183</v>
      </c>
    </row>
    <row r="9" spans="1:5">
      <c r="A9" s="3" t="s">
        <v>114</v>
      </c>
      <c r="B9" s="7" t="n">
        <v>10.1</v>
      </c>
      <c r="C9" s="7" t="n">
        <v>11.2</v>
      </c>
      <c r="D9" s="7" t="n">
        <v>19.9</v>
      </c>
      <c r="E9" s="7" t="n">
        <v>22.3</v>
      </c>
    </row>
    <row r="10" spans="1:5">
      <c r="A10" s="3" t="s">
        <v>110</v>
      </c>
      <c r="B10" s="4" t="n">
        <v>19</v>
      </c>
      <c r="C10" s="7" t="n">
        <v>12.4</v>
      </c>
      <c r="D10" s="7" t="n">
        <v>36.6</v>
      </c>
      <c r="E10" s="7" t="n">
        <v>20.5</v>
      </c>
    </row>
    <row r="11" spans="1:5">
      <c r="A11" s="3" t="s">
        <v>115</v>
      </c>
      <c r="B11" s="7" t="n">
        <v>7.2</v>
      </c>
      <c r="C11" s="7" t="n">
        <v>5.3</v>
      </c>
      <c r="D11" s="7" t="n">
        <v>11.3</v>
      </c>
      <c r="E11" s="7" t="n">
        <v>11.6</v>
      </c>
    </row>
    <row r="12" spans="1:5">
      <c r="A12" s="3" t="s">
        <v>116</v>
      </c>
      <c r="B12" s="4" t="n">
        <v>-7</v>
      </c>
      <c r="D12" s="7" t="n">
        <v>25.7</v>
      </c>
    </row>
    <row r="13" spans="1:5">
      <c r="A13" s="3" t="s">
        <v>117</v>
      </c>
      <c r="D13" s="7" t="n">
        <v>24.2</v>
      </c>
    </row>
    <row r="14" spans="1:5">
      <c r="A14" s="3" t="s">
        <v>118</v>
      </c>
      <c r="B14" s="7" t="n">
        <v>261.2</v>
      </c>
      <c r="C14" s="7" t="n">
        <v>263.9</v>
      </c>
      <c r="D14" s="4" t="n">
        <v>576</v>
      </c>
      <c r="E14" s="7" t="n">
        <v>544.3</v>
      </c>
    </row>
    <row r="15" spans="1:5">
      <c r="A15" s="3" t="s">
        <v>119</v>
      </c>
      <c r="B15" s="7" t="n">
        <v>67.7</v>
      </c>
      <c r="C15" s="7" t="n">
        <v>41.6</v>
      </c>
      <c r="D15" s="4" t="n">
        <v>22</v>
      </c>
      <c r="E15" s="4" t="n">
        <v>67</v>
      </c>
    </row>
    <row r="16" spans="1:5">
      <c r="A16" s="3" t="s">
        <v>120</v>
      </c>
      <c r="B16" s="7" t="n">
        <v>35.5</v>
      </c>
      <c r="C16" s="7" t="n">
        <v>94.2</v>
      </c>
      <c r="D16" s="7" t="n">
        <v>70.40000000000001</v>
      </c>
      <c r="E16" s="7" t="n">
        <v>151.2</v>
      </c>
    </row>
    <row r="17" spans="1:5">
      <c r="A17" s="3" t="s">
        <v>121</v>
      </c>
      <c r="B17" s="7" t="n">
        <v>110.4</v>
      </c>
      <c r="C17" s="7" t="n">
        <v>24.1</v>
      </c>
      <c r="D17" s="7" t="n">
        <v>66.8</v>
      </c>
      <c r="E17" s="7" t="n">
        <v>24.8</v>
      </c>
    </row>
    <row r="18" spans="1:5">
      <c r="A18" s="3" t="s">
        <v>122</v>
      </c>
      <c r="B18" s="7" t="n">
        <v>-78.2</v>
      </c>
      <c r="C18" s="7" t="n">
        <v>-76.7</v>
      </c>
      <c r="D18" s="7" t="n">
        <v>-115.2</v>
      </c>
      <c r="E18" s="4" t="n">
        <v>-109</v>
      </c>
    </row>
    <row r="19" spans="1:5">
      <c r="A19" s="3" t="s">
        <v>123</v>
      </c>
      <c r="B19" s="4" t="n">
        <v>-19</v>
      </c>
      <c r="C19" s="7" t="n">
        <v>-22.7</v>
      </c>
      <c r="D19" s="7" t="n">
        <v>-18.3</v>
      </c>
      <c r="E19" s="4" t="n">
        <v>-26</v>
      </c>
    </row>
    <row r="20" spans="1:5">
      <c r="A20" s="3" t="s">
        <v>124</v>
      </c>
      <c r="B20" s="7" t="n">
        <v>-59.2</v>
      </c>
      <c r="C20" s="4" t="n">
        <v>-54</v>
      </c>
      <c r="D20" s="7" t="n">
        <v>-96.90000000000001</v>
      </c>
      <c r="E20" s="4" t="n">
        <v>-83</v>
      </c>
    </row>
    <row r="21" spans="1:5">
      <c r="A21" s="3" t="s">
        <v>125</v>
      </c>
      <c r="B21" s="7" t="n">
        <v>1.4</v>
      </c>
      <c r="C21" s="7" t="n">
        <v>783.6</v>
      </c>
      <c r="D21" s="7" t="n">
        <v>4.3</v>
      </c>
      <c r="E21" s="7" t="n">
        <v>700.4</v>
      </c>
    </row>
    <row r="22" spans="1:5">
      <c r="A22" s="3" t="s">
        <v>126</v>
      </c>
      <c r="B22" s="7" t="n">
        <v>-57.8</v>
      </c>
      <c r="C22" s="7" t="n">
        <v>729.6</v>
      </c>
      <c r="D22" s="7" t="n">
        <v>-92.59999999999999</v>
      </c>
      <c r="E22" s="7" t="n">
        <v>617.4</v>
      </c>
    </row>
    <row r="23" spans="1:5">
      <c r="A23" s="3" t="s">
        <v>127</v>
      </c>
      <c r="B23" s="7" t="n">
        <v>-0.8</v>
      </c>
      <c r="C23" s="4" t="n">
        <v>1</v>
      </c>
      <c r="D23" s="7" t="n">
        <v>0.1</v>
      </c>
      <c r="E23" s="7" t="n">
        <v>1.2</v>
      </c>
    </row>
    <row r="24" spans="1:5">
      <c r="A24" s="3" t="s">
        <v>128</v>
      </c>
      <c r="B24" s="4" t="n">
        <v>-57</v>
      </c>
      <c r="C24" s="7" t="n">
        <v>728.6</v>
      </c>
      <c r="D24" s="7" t="n">
        <v>-92.7</v>
      </c>
      <c r="E24" s="7" t="n">
        <v>616.2</v>
      </c>
    </row>
    <row r="25" spans="1:5">
      <c r="A25" s="5" t="s">
        <v>129</v>
      </c>
    </row>
    <row r="26" spans="1:5">
      <c r="A26" s="3" t="s">
        <v>130</v>
      </c>
      <c r="B26" s="7" t="n">
        <v>-58.4</v>
      </c>
      <c r="C26" s="4" t="n">
        <v>-55</v>
      </c>
      <c r="D26" s="4" t="n">
        <v>-97</v>
      </c>
      <c r="E26" s="7" t="n">
        <v>-84.2</v>
      </c>
    </row>
    <row r="27" spans="1:5">
      <c r="A27" s="3" t="s">
        <v>131</v>
      </c>
      <c r="B27" s="6" t="n">
        <v>1.4</v>
      </c>
      <c r="C27" s="6" t="n">
        <v>783.6</v>
      </c>
      <c r="D27" s="6" t="n">
        <v>4.3</v>
      </c>
      <c r="E27" s="6" t="n">
        <v>700.4</v>
      </c>
    </row>
    <row r="28" spans="1:5">
      <c r="A28" s="5" t="s">
        <v>132</v>
      </c>
    </row>
    <row r="29" spans="1:5">
      <c r="A29" s="3" t="s">
        <v>133</v>
      </c>
      <c r="B29" s="9" t="n">
        <v>-1.29</v>
      </c>
      <c r="C29" s="9" t="n">
        <v>-1.06</v>
      </c>
      <c r="D29" s="9" t="n">
        <v>-2.09</v>
      </c>
      <c r="E29" s="9" t="n">
        <v>-1.6</v>
      </c>
    </row>
    <row r="30" spans="1:5">
      <c r="A30" s="3" t="s">
        <v>134</v>
      </c>
      <c r="B30" s="10" t="n">
        <v>0.03</v>
      </c>
      <c r="C30" s="10" t="n">
        <v>15.13</v>
      </c>
      <c r="D30" s="10" t="n">
        <v>0.09</v>
      </c>
      <c r="E30" s="10" t="n">
        <v>13.32</v>
      </c>
    </row>
    <row r="31" spans="1:5">
      <c r="A31" s="3" t="s">
        <v>135</v>
      </c>
      <c r="B31" s="10" t="n">
        <v>-1.26</v>
      </c>
      <c r="C31" s="10" t="n">
        <v>14.07</v>
      </c>
      <c r="D31" s="4" t="n">
        <v>-2</v>
      </c>
      <c r="E31" s="10" t="n">
        <v>11.72</v>
      </c>
    </row>
    <row r="32" spans="1:5">
      <c r="A32" s="3" t="s">
        <v>136</v>
      </c>
      <c r="B32" s="10" t="n">
        <v>-1.29</v>
      </c>
      <c r="C32" s="10" t="n">
        <v>-1.06</v>
      </c>
      <c r="D32" s="10" t="n">
        <v>-2.09</v>
      </c>
      <c r="E32" s="10" t="n">
        <v>-1.6</v>
      </c>
    </row>
    <row r="33" spans="1:5">
      <c r="A33" s="3" t="s">
        <v>137</v>
      </c>
      <c r="B33" s="10" t="n">
        <v>0.03</v>
      </c>
      <c r="C33" s="10" t="n">
        <v>15.13</v>
      </c>
      <c r="D33" s="10" t="n">
        <v>0.09</v>
      </c>
      <c r="E33" s="10" t="n">
        <v>13.32</v>
      </c>
    </row>
    <row r="34" spans="1:5">
      <c r="A34" s="3" t="s">
        <v>138</v>
      </c>
      <c r="B34" s="10" t="n">
        <v>-1.26</v>
      </c>
      <c r="C34" s="10" t="n">
        <v>14.07</v>
      </c>
      <c r="D34" s="4" t="n">
        <v>-2</v>
      </c>
      <c r="E34" s="10" t="n">
        <v>11.72</v>
      </c>
    </row>
    <row r="35" spans="1:5">
      <c r="A35" s="3" t="s">
        <v>139</v>
      </c>
      <c r="B35" s="9" t="n">
        <v>0.42</v>
      </c>
      <c r="C35" s="9" t="n">
        <v>0.42</v>
      </c>
      <c r="D35" s="9" t="n">
        <v>0.84</v>
      </c>
      <c r="E35" s="9" t="n">
        <v>0.84</v>
      </c>
    </row>
    <row r="36" spans="1:5">
      <c r="A36" s="5" t="s">
        <v>140</v>
      </c>
    </row>
    <row r="37" spans="1:5">
      <c r="A37" s="3" t="s">
        <v>141</v>
      </c>
      <c r="B37" s="7" t="n">
        <v>45.1</v>
      </c>
      <c r="C37" s="7" t="n">
        <v>51.8</v>
      </c>
      <c r="D37" s="7" t="n">
        <v>46.4</v>
      </c>
      <c r="E37" s="7" t="n">
        <v>52.6</v>
      </c>
    </row>
    <row r="38" spans="1:5">
      <c r="A38" s="3" t="s">
        <v>142</v>
      </c>
      <c r="B38" s="7" t="n">
        <v>45.1</v>
      </c>
      <c r="C38" s="7" t="n">
        <v>51.8</v>
      </c>
      <c r="D38" s="7" t="n">
        <v>46.4</v>
      </c>
      <c r="E38" s="7" t="n">
        <v>52.6</v>
      </c>
    </row>
    <row r="39" spans="1:5">
      <c r="A39" s="3" t="s">
        <v>56</v>
      </c>
    </row>
    <row r="40" spans="1:5">
      <c r="A40" s="3" t="s">
        <v>108</v>
      </c>
      <c r="B40" s="6" t="n">
        <v>937.8</v>
      </c>
      <c r="C40" s="6" t="n">
        <v>906.7</v>
      </c>
      <c r="D40" s="6" t="n">
        <v>1809.3</v>
      </c>
      <c r="E40" s="8" t="n">
        <v>1787</v>
      </c>
    </row>
    <row r="41" spans="1:5">
      <c r="A41" s="3" t="s">
        <v>109</v>
      </c>
      <c r="B41" s="4" t="n">
        <v>606</v>
      </c>
      <c r="C41" s="4" t="n">
        <v>601</v>
      </c>
      <c r="D41" s="7" t="n">
        <v>1198.5</v>
      </c>
      <c r="E41" s="7" t="n">
        <v>1174.7</v>
      </c>
    </row>
    <row r="42" spans="1:5">
      <c r="A42" s="3" t="s">
        <v>110</v>
      </c>
      <c r="B42" s="7" t="n">
        <v>2.9</v>
      </c>
      <c r="C42" s="7" t="n">
        <v>0.2</v>
      </c>
      <c r="D42" s="7" t="n">
        <v>12.8</v>
      </c>
      <c r="E42" s="4" t="n">
        <v>1</v>
      </c>
    </row>
    <row r="43" spans="1:5">
      <c r="A43" s="3" t="s">
        <v>111</v>
      </c>
      <c r="B43" s="7" t="n">
        <v>328.9</v>
      </c>
      <c r="C43" s="7" t="n">
        <v>305.5</v>
      </c>
      <c r="D43" s="4" t="n">
        <v>598</v>
      </c>
      <c r="E43" s="7" t="n">
        <v>611.3</v>
      </c>
    </row>
    <row r="44" spans="1:5">
      <c r="A44" s="3" t="s">
        <v>112</v>
      </c>
      <c r="B44" s="4" t="n">
        <v>150</v>
      </c>
      <c r="C44" s="7" t="n">
        <v>151.4</v>
      </c>
      <c r="D44" s="7" t="n">
        <v>296.1</v>
      </c>
      <c r="E44" s="7" t="n">
        <v>306.9</v>
      </c>
    </row>
    <row r="45" spans="1:5">
      <c r="A45" s="3" t="s">
        <v>113</v>
      </c>
      <c r="B45" s="4" t="n">
        <v>78</v>
      </c>
      <c r="C45" s="7" t="n">
        <v>82.40000000000001</v>
      </c>
      <c r="D45" s="7" t="n">
        <v>157.5</v>
      </c>
      <c r="E45" s="7" t="n">
        <v>180.6</v>
      </c>
    </row>
    <row r="46" spans="1:5">
      <c r="A46" s="3" t="s">
        <v>114</v>
      </c>
      <c r="B46" s="7" t="n">
        <v>10.1</v>
      </c>
      <c r="C46" s="7" t="n">
        <v>11.2</v>
      </c>
      <c r="D46" s="7" t="n">
        <v>19.9</v>
      </c>
      <c r="E46" s="7" t="n">
        <v>22.3</v>
      </c>
    </row>
    <row r="47" spans="1:5">
      <c r="A47" s="3" t="s">
        <v>110</v>
      </c>
      <c r="B47" s="4" t="n">
        <v>19</v>
      </c>
      <c r="C47" s="7" t="n">
        <v>12.4</v>
      </c>
      <c r="D47" s="7" t="n">
        <v>36.6</v>
      </c>
      <c r="E47" s="7" t="n">
        <v>20.5</v>
      </c>
    </row>
    <row r="48" spans="1:5">
      <c r="A48" s="3" t="s">
        <v>115</v>
      </c>
      <c r="B48" s="7" t="n">
        <v>7.2</v>
      </c>
      <c r="C48" s="7" t="n">
        <v>5.3</v>
      </c>
      <c r="D48" s="7" t="n">
        <v>11.3</v>
      </c>
      <c r="E48" s="7" t="n">
        <v>11.6</v>
      </c>
    </row>
    <row r="49" spans="1:5">
      <c r="A49" s="3" t="s">
        <v>116</v>
      </c>
      <c r="B49" s="4" t="n">
        <v>-7</v>
      </c>
      <c r="D49" s="7" t="n">
        <v>25.7</v>
      </c>
    </row>
    <row r="50" spans="1:5">
      <c r="A50" s="3" t="s">
        <v>117</v>
      </c>
      <c r="D50" s="7" t="n">
        <v>24.2</v>
      </c>
    </row>
    <row r="51" spans="1:5">
      <c r="A51" s="3" t="s">
        <v>118</v>
      </c>
      <c r="B51" s="7" t="n">
        <v>257.3</v>
      </c>
      <c r="C51" s="7" t="n">
        <v>262.7</v>
      </c>
      <c r="D51" s="7" t="n">
        <v>571.3</v>
      </c>
      <c r="E51" s="7" t="n">
        <v>541.9</v>
      </c>
    </row>
    <row r="52" spans="1:5">
      <c r="A52" s="3" t="s">
        <v>119</v>
      </c>
      <c r="B52" s="7" t="n">
        <v>71.59999999999999</v>
      </c>
      <c r="C52" s="7" t="n">
        <v>42.8</v>
      </c>
      <c r="D52" s="7" t="n">
        <v>26.7</v>
      </c>
      <c r="E52" s="7" t="n">
        <v>69.40000000000001</v>
      </c>
    </row>
    <row r="53" spans="1:5">
      <c r="A53" s="3" t="s">
        <v>120</v>
      </c>
      <c r="B53" s="7" t="n">
        <v>35.3</v>
      </c>
      <c r="C53" s="7" t="n">
        <v>48.3</v>
      </c>
      <c r="D53" s="4" t="n">
        <v>70</v>
      </c>
      <c r="E53" s="7" t="n">
        <v>91.5</v>
      </c>
    </row>
    <row r="54" spans="1:5">
      <c r="A54" s="3" t="s">
        <v>121</v>
      </c>
      <c r="B54" s="7" t="n">
        <v>110.4</v>
      </c>
      <c r="C54" s="7" t="n">
        <v>24.2</v>
      </c>
      <c r="D54" s="7" t="n">
        <v>66.8</v>
      </c>
      <c r="E54" s="4" t="n">
        <v>25</v>
      </c>
    </row>
    <row r="55" spans="1:5">
      <c r="A55" s="3" t="s">
        <v>122</v>
      </c>
      <c r="B55" s="7" t="n">
        <v>-74.09999999999999</v>
      </c>
      <c r="C55" s="7" t="n">
        <v>-29.7</v>
      </c>
      <c r="D55" s="7" t="n">
        <v>-110.1</v>
      </c>
      <c r="E55" s="7" t="n">
        <v>-47.1</v>
      </c>
    </row>
    <row r="56" spans="1:5">
      <c r="A56" s="3" t="s">
        <v>123</v>
      </c>
      <c r="B56" s="7" t="n">
        <v>-17.5</v>
      </c>
      <c r="C56" s="7" t="n">
        <v>-17.3</v>
      </c>
      <c r="D56" s="7" t="n">
        <v>-16.6</v>
      </c>
      <c r="E56" s="7" t="n">
        <v>-15.8</v>
      </c>
    </row>
    <row r="57" spans="1:5">
      <c r="A57" s="3" t="s">
        <v>124</v>
      </c>
      <c r="B57" s="7" t="n">
        <v>-56.6</v>
      </c>
      <c r="C57" s="7" t="n">
        <v>-12.4</v>
      </c>
      <c r="D57" s="7" t="n">
        <v>-93.5</v>
      </c>
      <c r="E57" s="7" t="n">
        <v>-31.3</v>
      </c>
    </row>
    <row r="58" spans="1:5">
      <c r="A58" s="3" t="s">
        <v>125</v>
      </c>
      <c r="B58" s="7" t="n">
        <v>1.4</v>
      </c>
      <c r="C58" s="7" t="n">
        <v>783.6</v>
      </c>
      <c r="D58" s="7" t="n">
        <v>4.3</v>
      </c>
      <c r="E58" s="7" t="n">
        <v>700.4</v>
      </c>
    </row>
    <row r="59" spans="1:5">
      <c r="A59" s="3" t="s">
        <v>126</v>
      </c>
      <c r="B59" s="7" t="n">
        <v>-55.2</v>
      </c>
      <c r="C59" s="7" t="n">
        <v>771.2</v>
      </c>
      <c r="D59" s="7" t="n">
        <v>-89.2</v>
      </c>
      <c r="E59" s="7" t="n">
        <v>669.1</v>
      </c>
    </row>
    <row r="60" spans="1:5">
      <c r="A60" s="3" t="s">
        <v>127</v>
      </c>
      <c r="B60" s="7" t="n">
        <v>-0.8</v>
      </c>
      <c r="C60" s="4" t="n">
        <v>1</v>
      </c>
      <c r="D60" s="7" t="n">
        <v>0.1</v>
      </c>
      <c r="E60" s="7" t="n">
        <v>1.2</v>
      </c>
    </row>
    <row r="61" spans="1:5">
      <c r="A61" s="3" t="s">
        <v>128</v>
      </c>
      <c r="B61" s="7" t="n">
        <v>-54.4</v>
      </c>
      <c r="C61" s="7" t="n">
        <v>770.2</v>
      </c>
      <c r="D61" s="7" t="n">
        <v>-89.3</v>
      </c>
      <c r="E61" s="7" t="n">
        <v>667.9</v>
      </c>
    </row>
    <row r="62" spans="1:5">
      <c r="A62" s="5" t="s">
        <v>129</v>
      </c>
    </row>
    <row r="63" spans="1:5">
      <c r="A63" s="3" t="s">
        <v>130</v>
      </c>
      <c r="B63" s="7" t="n">
        <v>-55.8</v>
      </c>
      <c r="C63" s="7" t="n">
        <v>-13.4</v>
      </c>
      <c r="D63" s="7" t="n">
        <v>-93.59999999999999</v>
      </c>
      <c r="E63" s="7" t="n">
        <v>-32.5</v>
      </c>
    </row>
    <row r="64" spans="1:5">
      <c r="A64" s="3" t="s">
        <v>131</v>
      </c>
      <c r="B64" s="6" t="n">
        <v>1.4</v>
      </c>
      <c r="C64" s="6" t="n">
        <v>783.6</v>
      </c>
      <c r="D64" s="6" t="n">
        <v>4.3</v>
      </c>
      <c r="E64" s="6" t="n">
        <v>70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c r="B3" s="3" t="s">
        <v>329</v>
      </c>
    </row>
    <row r="4" spans="1:2">
      <c r="A4" s="3" t="s">
        <v>330</v>
      </c>
    </row>
    <row r="5" spans="1:2">
      <c r="A5" s="3" t="s">
        <v>331</v>
      </c>
      <c r="B5" s="3" t="s">
        <v>332</v>
      </c>
    </row>
    <row r="6" spans="1:2">
      <c r="A6" s="3" t="s">
        <v>333</v>
      </c>
    </row>
    <row r="7" spans="1:2">
      <c r="A7" s="3" t="s">
        <v>331</v>
      </c>
      <c r="B7" s="3"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5" t="s">
        <v>264</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5" t="s">
        <v>267</v>
      </c>
    </row>
    <row r="4" spans="1:2">
      <c r="A4" s="3" t="s">
        <v>345</v>
      </c>
      <c r="B4" s="3"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7</v>
      </c>
      <c r="B1" s="2" t="s">
        <v>1</v>
      </c>
    </row>
    <row r="2" spans="1:2">
      <c r="B2" s="2" t="s">
        <v>2</v>
      </c>
    </row>
    <row r="3" spans="1:2">
      <c r="A3" s="5" t="s">
        <v>272</v>
      </c>
    </row>
    <row r="4" spans="1:2">
      <c r="A4" s="3" t="s">
        <v>348</v>
      </c>
      <c r="B4" s="3"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5" t="s">
        <v>275</v>
      </c>
    </row>
    <row r="4" spans="1:2">
      <c r="A4" s="3" t="s">
        <v>351</v>
      </c>
      <c r="B4" s="3"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5" t="s">
        <v>278</v>
      </c>
    </row>
    <row r="4" spans="1:2">
      <c r="A4" s="3" t="s">
        <v>354</v>
      </c>
      <c r="B4" s="3" t="s">
        <v>355</v>
      </c>
    </row>
    <row r="5" spans="1:2">
      <c r="A5" s="3" t="s">
        <v>356</v>
      </c>
      <c r="B5" s="3" t="s">
        <v>357</v>
      </c>
    </row>
    <row r="6" spans="1:2">
      <c r="A6" s="3" t="s">
        <v>358</v>
      </c>
      <c r="B6"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0</v>
      </c>
      <c r="B1" s="2" t="s">
        <v>1</v>
      </c>
    </row>
    <row r="2" spans="1:2">
      <c r="B2" s="2" t="s">
        <v>2</v>
      </c>
    </row>
    <row r="3" spans="1:2">
      <c r="A3" s="5" t="s">
        <v>281</v>
      </c>
    </row>
    <row r="4" spans="1:2">
      <c r="A4" s="3" t="s">
        <v>361</v>
      </c>
      <c r="B4" s="3"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5" t="s">
        <v>284</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5" t="s">
        <v>377</v>
      </c>
    </row>
    <row r="4" spans="1:2">
      <c r="A4" s="3" t="s">
        <v>378</v>
      </c>
      <c r="B4" s="3" t="s">
        <v>379</v>
      </c>
    </row>
    <row r="5" spans="1:2">
      <c r="A5" s="3" t="s">
        <v>380</v>
      </c>
    </row>
    <row r="6" spans="1:2">
      <c r="A6" s="5" t="s">
        <v>377</v>
      </c>
    </row>
    <row r="7" spans="1:2">
      <c r="A7" s="3" t="s">
        <v>381</v>
      </c>
      <c r="B7" s="3" t="s">
        <v>382</v>
      </c>
    </row>
    <row r="8" spans="1:2">
      <c r="A8" s="3" t="s">
        <v>383</v>
      </c>
      <c r="B8" s="3" t="s">
        <v>384</v>
      </c>
    </row>
    <row r="9" spans="1:2">
      <c r="A9" s="3" t="s">
        <v>385</v>
      </c>
    </row>
    <row r="10" spans="1:2">
      <c r="A10" s="5" t="s">
        <v>377</v>
      </c>
    </row>
    <row r="11" spans="1:2">
      <c r="A11" s="3" t="s">
        <v>383</v>
      </c>
      <c r="B11" s="3" t="s">
        <v>386</v>
      </c>
    </row>
    <row r="12" spans="1:2">
      <c r="A12" s="3" t="s">
        <v>387</v>
      </c>
    </row>
    <row r="13" spans="1:2">
      <c r="A13" s="5" t="s">
        <v>377</v>
      </c>
    </row>
    <row r="14" spans="1:2">
      <c r="A14" s="3" t="s">
        <v>388</v>
      </c>
      <c r="B14" s="3"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0</v>
      </c>
      <c r="B1" s="2" t="s">
        <v>1</v>
      </c>
    </row>
    <row r="2" spans="1:2">
      <c r="B2" s="2" t="s">
        <v>2</v>
      </c>
    </row>
    <row r="3" spans="1:2">
      <c r="A3" s="5" t="s">
        <v>290</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6</v>
      </c>
      <c r="D1" s="2" t="s">
        <v>1</v>
      </c>
    </row>
    <row r="2" spans="1:5">
      <c r="B2" s="2" t="s">
        <v>2</v>
      </c>
      <c r="C2" s="2" t="s">
        <v>107</v>
      </c>
      <c r="D2" s="2" t="s">
        <v>2</v>
      </c>
      <c r="E2" s="2" t="s">
        <v>107</v>
      </c>
    </row>
    <row r="3" spans="1:5">
      <c r="A3" s="3" t="s">
        <v>126</v>
      </c>
      <c r="B3" s="6" t="n">
        <v>-57.8</v>
      </c>
      <c r="C3" s="6" t="n">
        <v>729.6</v>
      </c>
      <c r="D3" s="6" t="n">
        <v>-92.59999999999999</v>
      </c>
      <c r="E3" s="6" t="n">
        <v>617.4</v>
      </c>
    </row>
    <row r="4" spans="1:5">
      <c r="A4" s="5" t="s">
        <v>144</v>
      </c>
    </row>
    <row r="5" spans="1:5">
      <c r="A5" s="3" t="s">
        <v>145</v>
      </c>
      <c r="B5" s="7" t="n">
        <v>-47.4</v>
      </c>
      <c r="C5" s="7" t="n">
        <v>9.1</v>
      </c>
      <c r="D5" s="7" t="n">
        <v>-20.8</v>
      </c>
      <c r="E5" s="7" t="n">
        <v>-0.5</v>
      </c>
    </row>
    <row r="6" spans="1:5">
      <c r="A6" s="3" t="s">
        <v>146</v>
      </c>
      <c r="B6" s="7" t="n">
        <v>0.3</v>
      </c>
      <c r="C6" s="7" t="n">
        <v>-2.6</v>
      </c>
      <c r="D6" s="7" t="n">
        <v>0.2</v>
      </c>
      <c r="E6" s="7" t="n">
        <v>-4.9</v>
      </c>
    </row>
    <row r="7" spans="1:5">
      <c r="A7" s="3" t="s">
        <v>147</v>
      </c>
      <c r="E7" s="7" t="n">
        <v>0.1</v>
      </c>
    </row>
    <row r="8" spans="1:5">
      <c r="A8" s="3" t="s">
        <v>148</v>
      </c>
      <c r="B8" s="7" t="n">
        <v>-47.1</v>
      </c>
      <c r="C8" s="7" t="n">
        <v>6.5</v>
      </c>
      <c r="D8" s="7" t="n">
        <v>-20.6</v>
      </c>
      <c r="E8" s="7" t="n">
        <v>-5.3</v>
      </c>
    </row>
    <row r="9" spans="1:5">
      <c r="A9" s="5" t="s">
        <v>149</v>
      </c>
    </row>
    <row r="10" spans="1:5">
      <c r="A10" s="3" t="s">
        <v>150</v>
      </c>
      <c r="B10" s="7" t="n">
        <v>7.8</v>
      </c>
      <c r="C10" s="7" t="n">
        <v>0.3</v>
      </c>
      <c r="D10" s="7" t="n">
        <v>1.6</v>
      </c>
      <c r="E10" s="7" t="n">
        <v>5.7</v>
      </c>
    </row>
    <row r="11" spans="1:5">
      <c r="A11" s="3" t="s">
        <v>151</v>
      </c>
      <c r="B11" s="7" t="n">
        <v>-1.7</v>
      </c>
      <c r="C11" s="7" t="n">
        <v>-2.9</v>
      </c>
      <c r="D11" s="7" t="n">
        <v>-4.3</v>
      </c>
      <c r="E11" s="7" t="n">
        <v>-5.7</v>
      </c>
    </row>
    <row r="12" spans="1:5">
      <c r="A12" s="3" t="s">
        <v>152</v>
      </c>
      <c r="C12" s="7" t="n">
        <v>0.6</v>
      </c>
      <c r="E12" s="7" t="n">
        <v>0.5</v>
      </c>
    </row>
    <row r="13" spans="1:5">
      <c r="A13" s="3" t="s">
        <v>153</v>
      </c>
      <c r="B13" s="7" t="n">
        <v>6.1</v>
      </c>
      <c r="C13" s="4" t="n">
        <v>-2</v>
      </c>
      <c r="D13" s="7" t="n">
        <v>-2.7</v>
      </c>
      <c r="E13" s="7" t="n">
        <v>0.5</v>
      </c>
    </row>
    <row r="14" spans="1:5">
      <c r="A14" s="3" t="s">
        <v>146</v>
      </c>
      <c r="B14" s="7" t="n">
        <v>-1.6</v>
      </c>
      <c r="C14" s="7" t="n">
        <v>-1.9</v>
      </c>
      <c r="D14" s="7" t="n">
        <v>1.1</v>
      </c>
      <c r="E14" s="4" t="n">
        <v>-5</v>
      </c>
    </row>
    <row r="15" spans="1:5">
      <c r="A15" s="3" t="s">
        <v>154</v>
      </c>
      <c r="B15" s="7" t="n">
        <v>4.5</v>
      </c>
      <c r="C15" s="7" t="n">
        <v>-3.9</v>
      </c>
      <c r="D15" s="7" t="n">
        <v>-1.6</v>
      </c>
      <c r="E15" s="7" t="n">
        <v>-4.5</v>
      </c>
    </row>
    <row r="16" spans="1:5">
      <c r="A16" s="5" t="s">
        <v>155</v>
      </c>
    </row>
    <row r="17" spans="1:5">
      <c r="A17" s="3" t="s">
        <v>156</v>
      </c>
      <c r="B17" s="7" t="n">
        <v>0.9</v>
      </c>
      <c r="C17" s="7" t="n">
        <v>-0.3</v>
      </c>
      <c r="D17" s="7" t="n">
        <v>3.7</v>
      </c>
      <c r="E17" s="7" t="n">
        <v>0.8</v>
      </c>
    </row>
    <row r="18" spans="1:5">
      <c r="A18" s="3" t="s">
        <v>157</v>
      </c>
      <c r="B18" s="4" t="n">
        <v>1</v>
      </c>
      <c r="C18" s="7" t="n">
        <v>0.5</v>
      </c>
      <c r="D18" s="7" t="n">
        <v>2.1</v>
      </c>
      <c r="E18" s="4" t="n">
        <v>1</v>
      </c>
    </row>
    <row r="19" spans="1:5">
      <c r="A19" s="3" t="s">
        <v>152</v>
      </c>
      <c r="E19" s="7" t="n">
        <v>0.2</v>
      </c>
    </row>
    <row r="20" spans="1:5">
      <c r="A20" s="3" t="s">
        <v>158</v>
      </c>
      <c r="B20" s="7" t="n">
        <v>1.9</v>
      </c>
      <c r="C20" s="7" t="n">
        <v>0.2</v>
      </c>
      <c r="D20" s="7" t="n">
        <v>5.8</v>
      </c>
      <c r="E20" s="4" t="n">
        <v>2</v>
      </c>
    </row>
    <row r="21" spans="1:5">
      <c r="A21" s="3" t="s">
        <v>146</v>
      </c>
      <c r="B21" s="7" t="n">
        <v>-0.4</v>
      </c>
      <c r="C21" s="7" t="n">
        <v>-0.2</v>
      </c>
      <c r="D21" s="7" t="n">
        <v>-0.4</v>
      </c>
      <c r="E21" s="7" t="n">
        <v>-0.5</v>
      </c>
    </row>
    <row r="22" spans="1:5">
      <c r="A22" s="3" t="s">
        <v>159</v>
      </c>
      <c r="B22" s="7" t="n">
        <v>1.5</v>
      </c>
      <c r="D22" s="7" t="n">
        <v>5.4</v>
      </c>
      <c r="E22" s="7" t="n">
        <v>1.5</v>
      </c>
    </row>
    <row r="23" spans="1:5">
      <c r="A23" s="3" t="s">
        <v>160</v>
      </c>
      <c r="B23" s="7" t="n">
        <v>8.1</v>
      </c>
      <c r="C23" s="7" t="n">
        <v>21.9</v>
      </c>
      <c r="D23" s="7" t="n">
        <v>8.1</v>
      </c>
      <c r="E23" s="7" t="n">
        <v>21.9</v>
      </c>
    </row>
    <row r="24" spans="1:5">
      <c r="A24" s="3" t="s">
        <v>161</v>
      </c>
      <c r="B24" s="4" t="n">
        <v>-33</v>
      </c>
      <c r="C24" s="7" t="n">
        <v>24.5</v>
      </c>
      <c r="D24" s="7" t="n">
        <v>-8.699999999999999</v>
      </c>
      <c r="E24" s="7" t="n">
        <v>13.6</v>
      </c>
    </row>
    <row r="25" spans="1:5">
      <c r="A25" s="3" t="s">
        <v>162</v>
      </c>
      <c r="B25" s="7" t="n">
        <v>-90.8</v>
      </c>
      <c r="C25" s="7" t="n">
        <v>754.1</v>
      </c>
      <c r="D25" s="7" t="n">
        <v>-101.3</v>
      </c>
      <c r="E25" s="4" t="n">
        <v>631</v>
      </c>
    </row>
    <row r="26" spans="1:5">
      <c r="A26" s="3" t="s">
        <v>163</v>
      </c>
      <c r="B26" s="7" t="n">
        <v>-0.1</v>
      </c>
    </row>
    <row r="27" spans="1:5">
      <c r="A27" s="3" t="s">
        <v>164</v>
      </c>
      <c r="B27" s="7" t="n">
        <v>-90.7</v>
      </c>
      <c r="C27" s="7" t="n">
        <v>754.1</v>
      </c>
      <c r="D27" s="7" t="n">
        <v>-101.3</v>
      </c>
      <c r="E27" s="4" t="n">
        <v>631</v>
      </c>
    </row>
    <row r="28" spans="1:5">
      <c r="A28" s="3" t="s">
        <v>56</v>
      </c>
    </row>
    <row r="29" spans="1:5">
      <c r="A29" s="3" t="s">
        <v>126</v>
      </c>
      <c r="B29" s="7" t="n">
        <v>-55.2</v>
      </c>
      <c r="C29" s="7" t="n">
        <v>771.2</v>
      </c>
      <c r="D29" s="7" t="n">
        <v>-89.2</v>
      </c>
      <c r="E29" s="7" t="n">
        <v>669.1</v>
      </c>
    </row>
    <row r="30" spans="1:5">
      <c r="A30" s="5" t="s">
        <v>144</v>
      </c>
    </row>
    <row r="31" spans="1:5">
      <c r="A31" s="3" t="s">
        <v>145</v>
      </c>
      <c r="B31" s="7" t="n">
        <v>-47.4</v>
      </c>
      <c r="C31" s="7" t="n">
        <v>9.1</v>
      </c>
      <c r="D31" s="7" t="n">
        <v>-20.8</v>
      </c>
      <c r="E31" s="7" t="n">
        <v>-0.5</v>
      </c>
    </row>
    <row r="32" spans="1:5">
      <c r="A32" s="3" t="s">
        <v>146</v>
      </c>
      <c r="B32" s="7" t="n">
        <v>0.3</v>
      </c>
      <c r="C32" s="7" t="n">
        <v>-2.6</v>
      </c>
      <c r="D32" s="7" t="n">
        <v>0.2</v>
      </c>
      <c r="E32" s="7" t="n">
        <v>-4.9</v>
      </c>
    </row>
    <row r="33" spans="1:5">
      <c r="A33" s="3" t="s">
        <v>147</v>
      </c>
      <c r="E33" s="7" t="n">
        <v>0.1</v>
      </c>
    </row>
    <row r="34" spans="1:5">
      <c r="A34" s="3" t="s">
        <v>148</v>
      </c>
      <c r="B34" s="7" t="n">
        <v>-47.1</v>
      </c>
      <c r="C34" s="7" t="n">
        <v>6.5</v>
      </c>
      <c r="D34" s="7" t="n">
        <v>-20.6</v>
      </c>
      <c r="E34" s="7" t="n">
        <v>-5.3</v>
      </c>
    </row>
    <row r="35" spans="1:5">
      <c r="A35" s="5" t="s">
        <v>149</v>
      </c>
    </row>
    <row r="36" spans="1:5">
      <c r="A36" s="3" t="s">
        <v>150</v>
      </c>
      <c r="B36" s="7" t="n">
        <v>7.8</v>
      </c>
      <c r="C36" s="7" t="n">
        <v>0.3</v>
      </c>
      <c r="D36" s="7" t="n">
        <v>1.6</v>
      </c>
      <c r="E36" s="7" t="n">
        <v>5.7</v>
      </c>
    </row>
    <row r="37" spans="1:5">
      <c r="A37" s="3" t="s">
        <v>151</v>
      </c>
      <c r="B37" s="7" t="n">
        <v>-1.7</v>
      </c>
      <c r="C37" s="7" t="n">
        <v>-2.9</v>
      </c>
      <c r="D37" s="7" t="n">
        <v>-4.3</v>
      </c>
      <c r="E37" s="7" t="n">
        <v>-5.7</v>
      </c>
    </row>
    <row r="38" spans="1:5">
      <c r="A38" s="3" t="s">
        <v>152</v>
      </c>
      <c r="C38" s="7" t="n">
        <v>0.6</v>
      </c>
      <c r="E38" s="7" t="n">
        <v>0.5</v>
      </c>
    </row>
    <row r="39" spans="1:5">
      <c r="A39" s="3" t="s">
        <v>153</v>
      </c>
      <c r="B39" s="7" t="n">
        <v>6.1</v>
      </c>
      <c r="C39" s="4" t="n">
        <v>-2</v>
      </c>
      <c r="D39" s="7" t="n">
        <v>-2.7</v>
      </c>
      <c r="E39" s="7" t="n">
        <v>0.5</v>
      </c>
    </row>
    <row r="40" spans="1:5">
      <c r="A40" s="3" t="s">
        <v>146</v>
      </c>
      <c r="B40" s="7" t="n">
        <v>-1.6</v>
      </c>
      <c r="C40" s="7" t="n">
        <v>-1.9</v>
      </c>
      <c r="D40" s="7" t="n">
        <v>1.1</v>
      </c>
      <c r="E40" s="4" t="n">
        <v>-5</v>
      </c>
    </row>
    <row r="41" spans="1:5">
      <c r="A41" s="3" t="s">
        <v>154</v>
      </c>
      <c r="B41" s="7" t="n">
        <v>4.5</v>
      </c>
      <c r="C41" s="7" t="n">
        <v>-3.9</v>
      </c>
      <c r="D41" s="7" t="n">
        <v>-1.6</v>
      </c>
      <c r="E41" s="7" t="n">
        <v>-4.5</v>
      </c>
    </row>
    <row r="42" spans="1:5">
      <c r="A42" s="5" t="s">
        <v>155</v>
      </c>
    </row>
    <row r="43" spans="1:5">
      <c r="A43" s="3" t="s">
        <v>156</v>
      </c>
      <c r="B43" s="7" t="n">
        <v>0.9</v>
      </c>
      <c r="C43" s="7" t="n">
        <v>-0.3</v>
      </c>
      <c r="D43" s="7" t="n">
        <v>3.7</v>
      </c>
      <c r="E43" s="7" t="n">
        <v>0.8</v>
      </c>
    </row>
    <row r="44" spans="1:5">
      <c r="A44" s="3" t="s">
        <v>157</v>
      </c>
      <c r="B44" s="4" t="n">
        <v>1</v>
      </c>
      <c r="C44" s="7" t="n">
        <v>0.5</v>
      </c>
      <c r="D44" s="7" t="n">
        <v>2.1</v>
      </c>
      <c r="E44" s="4" t="n">
        <v>1</v>
      </c>
    </row>
    <row r="45" spans="1:5">
      <c r="A45" s="3" t="s">
        <v>152</v>
      </c>
      <c r="E45" s="7" t="n">
        <v>0.2</v>
      </c>
    </row>
    <row r="46" spans="1:5">
      <c r="A46" s="3" t="s">
        <v>158</v>
      </c>
      <c r="B46" s="7" t="n">
        <v>1.9</v>
      </c>
      <c r="C46" s="7" t="n">
        <v>0.2</v>
      </c>
      <c r="D46" s="7" t="n">
        <v>5.8</v>
      </c>
      <c r="E46" s="4" t="n">
        <v>2</v>
      </c>
    </row>
    <row r="47" spans="1:5">
      <c r="A47" s="3" t="s">
        <v>146</v>
      </c>
      <c r="B47" s="7" t="n">
        <v>-0.4</v>
      </c>
      <c r="C47" s="7" t="n">
        <v>-0.2</v>
      </c>
      <c r="D47" s="7" t="n">
        <v>-0.4</v>
      </c>
      <c r="E47" s="7" t="n">
        <v>-0.5</v>
      </c>
    </row>
    <row r="48" spans="1:5">
      <c r="A48" s="3" t="s">
        <v>159</v>
      </c>
      <c r="B48" s="7" t="n">
        <v>1.5</v>
      </c>
      <c r="D48" s="7" t="n">
        <v>5.4</v>
      </c>
      <c r="E48" s="7" t="n">
        <v>1.5</v>
      </c>
    </row>
    <row r="49" spans="1:5">
      <c r="A49" s="3" t="s">
        <v>160</v>
      </c>
      <c r="B49" s="7" t="n">
        <v>8.1</v>
      </c>
      <c r="C49" s="7" t="n">
        <v>21.9</v>
      </c>
      <c r="D49" s="7" t="n">
        <v>8.1</v>
      </c>
      <c r="E49" s="7" t="n">
        <v>21.9</v>
      </c>
    </row>
    <row r="50" spans="1:5">
      <c r="A50" s="3" t="s">
        <v>161</v>
      </c>
      <c r="B50" s="4" t="n">
        <v>-33</v>
      </c>
      <c r="C50" s="7" t="n">
        <v>24.5</v>
      </c>
      <c r="D50" s="7" t="n">
        <v>-8.699999999999999</v>
      </c>
      <c r="E50" s="7" t="n">
        <v>13.6</v>
      </c>
    </row>
    <row r="51" spans="1:5">
      <c r="A51" s="3" t="s">
        <v>162</v>
      </c>
      <c r="B51" s="7" t="n">
        <v>-88.2</v>
      </c>
      <c r="C51" s="7" t="n">
        <v>795.7</v>
      </c>
      <c r="D51" s="7" t="n">
        <v>-97.90000000000001</v>
      </c>
      <c r="E51" s="7" t="n">
        <v>682.7</v>
      </c>
    </row>
    <row r="52" spans="1:5">
      <c r="A52" s="3" t="s">
        <v>163</v>
      </c>
      <c r="B52" s="7" t="n">
        <v>-0.1</v>
      </c>
    </row>
    <row r="53" spans="1:5">
      <c r="A53" s="3" t="s">
        <v>164</v>
      </c>
      <c r="B53" s="6" t="n">
        <v>-88.09999999999999</v>
      </c>
      <c r="C53" s="6" t="n">
        <v>795.7</v>
      </c>
      <c r="D53" s="6" t="n">
        <v>-97.90000000000001</v>
      </c>
      <c r="E53" s="6" t="n">
        <v>6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5" t="s">
        <v>293</v>
      </c>
    </row>
    <row r="4" spans="1:2">
      <c r="A4" s="3" t="s">
        <v>396</v>
      </c>
      <c r="B4" s="3"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5" t="s">
        <v>296</v>
      </c>
    </row>
    <row r="4" spans="1:2">
      <c r="A4" s="3" t="s">
        <v>399</v>
      </c>
      <c r="B4" s="3"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5" t="s">
        <v>300</v>
      </c>
    </row>
    <row r="4" spans="1:2">
      <c r="A4" s="3" t="s">
        <v>402</v>
      </c>
      <c r="B4" s="3" t="s">
        <v>403</v>
      </c>
    </row>
    <row r="5" spans="1:2">
      <c r="A5" s="3" t="s">
        <v>404</v>
      </c>
      <c r="B5" s="3" t="s">
        <v>405</v>
      </c>
    </row>
    <row r="6" spans="1:2">
      <c r="A6" s="3" t="s">
        <v>406</v>
      </c>
      <c r="B6" s="3"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2</v>
      </c>
    </row>
    <row r="3" spans="1:2">
      <c r="A3" s="5" t="s">
        <v>303</v>
      </c>
    </row>
    <row r="4" spans="1:2">
      <c r="A4" s="3" t="s">
        <v>409</v>
      </c>
      <c r="B4" s="3"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11</v>
      </c>
      <c r="B1" s="2" t="s">
        <v>1</v>
      </c>
    </row>
    <row r="2" spans="1:2">
      <c r="B2" s="2" t="s">
        <v>2</v>
      </c>
    </row>
    <row r="3" spans="1:2">
      <c r="A3" s="3" t="s">
        <v>412</v>
      </c>
      <c r="B3" s="3" t="s">
        <v>413</v>
      </c>
    </row>
    <row r="4" spans="1:2">
      <c r="A4" s="3" t="s">
        <v>414</v>
      </c>
      <c r="B4" s="3" t="s">
        <v>415</v>
      </c>
    </row>
    <row r="5" spans="1:2">
      <c r="A5" s="3" t="s">
        <v>56</v>
      </c>
    </row>
    <row r="6" spans="1:2">
      <c r="A6" s="3" t="s">
        <v>414</v>
      </c>
      <c r="B6"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7</v>
      </c>
      <c r="B1" s="2" t="s">
        <v>1</v>
      </c>
    </row>
    <row r="2" spans="1:2">
      <c r="B2" s="2" t="s">
        <v>2</v>
      </c>
    </row>
    <row r="3" spans="1:2">
      <c r="A3" s="5" t="s">
        <v>315</v>
      </c>
    </row>
    <row r="4" spans="1:2">
      <c r="A4" s="3" t="s">
        <v>418</v>
      </c>
      <c r="B4" s="3"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421</v>
      </c>
    </row>
    <row r="3" spans="1:3">
      <c r="A3" s="5" t="s">
        <v>422</v>
      </c>
    </row>
    <row r="4" spans="1:3">
      <c r="A4" s="3" t="s">
        <v>423</v>
      </c>
      <c r="B4" s="6" t="n">
        <v>93.59999999999999</v>
      </c>
    </row>
    <row r="5" spans="1:3">
      <c r="A5" s="3" t="s">
        <v>424</v>
      </c>
      <c r="B5" s="6" t="n">
        <v>99.3</v>
      </c>
    </row>
    <row r="6" spans="1:3">
      <c r="A6" s="3" t="s">
        <v>425</v>
      </c>
      <c r="B6" s="3" t="s">
        <v>426</v>
      </c>
    </row>
    <row r="7" spans="1:3">
      <c r="A7" s="3" t="s">
        <v>427</v>
      </c>
    </row>
    <row r="8" spans="1:3">
      <c r="A8" s="5" t="s">
        <v>422</v>
      </c>
    </row>
    <row r="9" spans="1:3">
      <c r="A9" s="3" t="s">
        <v>423</v>
      </c>
      <c r="C9" s="6" t="n">
        <v>107.5</v>
      </c>
    </row>
    <row r="10" spans="1:3">
      <c r="A10" s="3" t="s">
        <v>424</v>
      </c>
      <c r="C10" s="8" t="n">
        <v>113</v>
      </c>
    </row>
    <row r="11" spans="1:3">
      <c r="A11" s="3" t="s">
        <v>425</v>
      </c>
      <c r="C11" s="3" t="s">
        <v>428</v>
      </c>
    </row>
    <row r="12" spans="1:3">
      <c r="A12" s="3" t="s">
        <v>429</v>
      </c>
      <c r="C12" s="6" t="n">
        <v>29.7</v>
      </c>
    </row>
    <row r="13" spans="1:3">
      <c r="A13" s="3" t="s">
        <v>430</v>
      </c>
    </row>
    <row r="14" spans="1:3">
      <c r="A14" s="5" t="s">
        <v>422</v>
      </c>
    </row>
    <row r="15" spans="1:3">
      <c r="A15" s="3" t="s">
        <v>431</v>
      </c>
      <c r="B15" s="6" t="n">
        <v>0.3</v>
      </c>
    </row>
    <row r="16" spans="1:3">
      <c r="A16" s="3" t="s">
        <v>56</v>
      </c>
    </row>
    <row r="17" spans="1:3">
      <c r="A17" s="5" t="s">
        <v>422</v>
      </c>
    </row>
    <row r="18" spans="1:3">
      <c r="A18" s="3" t="s">
        <v>423</v>
      </c>
      <c r="B18" s="6" t="n">
        <v>93.5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6</v>
      </c>
      <c r="D1" s="2" t="s">
        <v>1</v>
      </c>
    </row>
    <row r="2" spans="1:5">
      <c r="B2" s="2" t="s">
        <v>2</v>
      </c>
      <c r="C2" s="2" t="s">
        <v>107</v>
      </c>
      <c r="D2" s="2" t="s">
        <v>2</v>
      </c>
      <c r="E2" s="2" t="s">
        <v>107</v>
      </c>
    </row>
    <row r="3" spans="1:5">
      <c r="A3" s="5" t="s">
        <v>433</v>
      </c>
    </row>
    <row r="4" spans="1:5">
      <c r="A4" s="3" t="s">
        <v>434</v>
      </c>
      <c r="B4" s="6" t="n">
        <v>7.2</v>
      </c>
      <c r="C4" s="6" t="n">
        <v>5.3</v>
      </c>
      <c r="D4" s="6" t="n">
        <v>11.3</v>
      </c>
      <c r="E4" s="6" t="n">
        <v>11.6</v>
      </c>
    </row>
    <row r="5" spans="1:5">
      <c r="A5" s="3" t="s">
        <v>435</v>
      </c>
    </row>
    <row r="6" spans="1:5">
      <c r="A6" s="5" t="s">
        <v>433</v>
      </c>
    </row>
    <row r="7" spans="1:5">
      <c r="A7" s="3" t="s">
        <v>434</v>
      </c>
      <c r="B7" s="7" t="n">
        <v>1.5</v>
      </c>
      <c r="D7" s="7" t="n">
        <v>1.7</v>
      </c>
    </row>
    <row r="8" spans="1:5">
      <c r="A8" s="3" t="s">
        <v>436</v>
      </c>
    </row>
    <row r="9" spans="1:5">
      <c r="A9" s="5" t="s">
        <v>433</v>
      </c>
    </row>
    <row r="10" spans="1:5">
      <c r="A10" s="3" t="s">
        <v>434</v>
      </c>
      <c r="B10" s="7" t="n">
        <v>2.7</v>
      </c>
      <c r="C10" s="7" t="n">
        <v>2.5</v>
      </c>
      <c r="D10" s="7" t="n">
        <v>5.1</v>
      </c>
      <c r="E10" s="7" t="n">
        <v>2.5</v>
      </c>
    </row>
    <row r="11" spans="1:5">
      <c r="A11" s="3" t="s">
        <v>437</v>
      </c>
    </row>
    <row r="12" spans="1:5">
      <c r="A12" s="5" t="s">
        <v>433</v>
      </c>
    </row>
    <row r="13" spans="1:5">
      <c r="A13" s="3" t="s">
        <v>434</v>
      </c>
      <c r="B13" s="7" t="n">
        <v>1.3</v>
      </c>
      <c r="D13" s="7" t="n">
        <v>1.3</v>
      </c>
    </row>
    <row r="14" spans="1:5">
      <c r="A14" s="3" t="s">
        <v>438</v>
      </c>
    </row>
    <row r="15" spans="1:5">
      <c r="A15" s="5" t="s">
        <v>433</v>
      </c>
    </row>
    <row r="16" spans="1:5">
      <c r="A16" s="3" t="s">
        <v>434</v>
      </c>
      <c r="B16" s="6" t="n">
        <v>1.7</v>
      </c>
      <c r="C16" s="6" t="n">
        <v>2.8</v>
      </c>
      <c r="D16" s="6" t="n">
        <v>3.2</v>
      </c>
      <c r="E16" s="6" t="n">
        <v>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39</v>
      </c>
      <c r="B1" s="2" t="s">
        <v>440</v>
      </c>
      <c r="C1" s="2" t="s">
        <v>441</v>
      </c>
      <c r="D1" s="2" t="s">
        <v>442</v>
      </c>
      <c r="E1" s="2" t="s">
        <v>443</v>
      </c>
      <c r="F1" s="2" t="s">
        <v>444</v>
      </c>
      <c r="G1" s="2" t="s">
        <v>445</v>
      </c>
      <c r="H1" s="2" t="s">
        <v>444</v>
      </c>
      <c r="I1" s="2" t="s">
        <v>445</v>
      </c>
      <c r="J1" s="2" t="s">
        <v>446</v>
      </c>
      <c r="K1" s="2" t="s">
        <v>447</v>
      </c>
    </row>
    <row r="2" spans="1:11">
      <c r="A2" s="5" t="s">
        <v>448</v>
      </c>
    </row>
    <row r="3" spans="1:11">
      <c r="A3" s="3" t="s">
        <v>116</v>
      </c>
      <c r="F3" s="8" t="n">
        <v>7</v>
      </c>
      <c r="H3" s="6" t="n">
        <v>-25.7</v>
      </c>
    </row>
    <row r="4" spans="1:11">
      <c r="A4" s="3" t="s">
        <v>330</v>
      </c>
    </row>
    <row r="5" spans="1:11">
      <c r="A5" s="5" t="s">
        <v>448</v>
      </c>
    </row>
    <row r="6" spans="1:11">
      <c r="A6" s="3" t="s">
        <v>449</v>
      </c>
      <c r="F6" s="7" t="n">
        <v>1.4</v>
      </c>
      <c r="H6" s="7" t="n">
        <v>3.8</v>
      </c>
      <c r="J6" s="6" t="n">
        <v>989.8</v>
      </c>
    </row>
    <row r="7" spans="1:11">
      <c r="A7" s="3" t="s">
        <v>450</v>
      </c>
      <c r="G7" s="8" t="n">
        <v>0</v>
      </c>
      <c r="I7" s="8" t="n">
        <v>0</v>
      </c>
    </row>
    <row r="8" spans="1:11">
      <c r="A8" s="3" t="s">
        <v>451</v>
      </c>
      <c r="G8" s="4" t="n">
        <v>0</v>
      </c>
      <c r="I8" s="4" t="n">
        <v>0</v>
      </c>
    </row>
    <row r="9" spans="1:11">
      <c r="A9" s="3" t="s">
        <v>452</v>
      </c>
      <c r="G9" s="7" t="n">
        <v>2.3</v>
      </c>
      <c r="I9" s="7" t="n">
        <v>12.9</v>
      </c>
    </row>
    <row r="10" spans="1:11">
      <c r="A10" s="3" t="s">
        <v>453</v>
      </c>
      <c r="F10" s="7" t="n">
        <v>47.6</v>
      </c>
      <c r="H10" s="7" t="n">
        <v>47.6</v>
      </c>
    </row>
    <row r="11" spans="1:11">
      <c r="A11" s="3" t="s">
        <v>454</v>
      </c>
    </row>
    <row r="12" spans="1:11">
      <c r="A12" s="5" t="s">
        <v>448</v>
      </c>
    </row>
    <row r="13" spans="1:11">
      <c r="A13" s="3" t="s">
        <v>455</v>
      </c>
      <c r="F13" s="7" t="n">
        <v>15.9</v>
      </c>
      <c r="H13" s="7" t="n">
        <v>15.9</v>
      </c>
    </row>
    <row r="14" spans="1:11">
      <c r="A14" s="3" t="s">
        <v>333</v>
      </c>
    </row>
    <row r="15" spans="1:11">
      <c r="A15" s="5" t="s">
        <v>448</v>
      </c>
    </row>
    <row r="16" spans="1:11">
      <c r="A16" s="3" t="s">
        <v>450</v>
      </c>
      <c r="I16" s="7" t="n">
        <v>1.4</v>
      </c>
    </row>
    <row r="17" spans="1:11">
      <c r="A17" s="3" t="s">
        <v>451</v>
      </c>
      <c r="I17" s="7" t="n">
        <v>110.8</v>
      </c>
    </row>
    <row r="18" spans="1:11">
      <c r="A18" s="3" t="s">
        <v>452</v>
      </c>
      <c r="G18" s="8" t="n">
        <v>3</v>
      </c>
      <c r="I18" s="6" t="n">
        <v>8.800000000000001</v>
      </c>
    </row>
    <row r="19" spans="1:11">
      <c r="A19" s="3" t="s">
        <v>456</v>
      </c>
    </row>
    <row r="20" spans="1:11">
      <c r="A20" s="5" t="s">
        <v>448</v>
      </c>
    </row>
    <row r="21" spans="1:11">
      <c r="A21" s="3" t="s">
        <v>453</v>
      </c>
      <c r="F21" s="7" t="n">
        <v>1.4</v>
      </c>
      <c r="H21" s="7" t="n">
        <v>1.4</v>
      </c>
    </row>
    <row r="22" spans="1:11">
      <c r="A22" s="3" t="s">
        <v>435</v>
      </c>
    </row>
    <row r="23" spans="1:11">
      <c r="A23" s="5" t="s">
        <v>448</v>
      </c>
    </row>
    <row r="24" spans="1:11">
      <c r="A24" s="3" t="s">
        <v>457</v>
      </c>
      <c r="F24" s="7" t="n">
        <v>30.1</v>
      </c>
      <c r="H24" s="7" t="n">
        <v>30.1</v>
      </c>
    </row>
    <row r="25" spans="1:11">
      <c r="A25" s="3" t="s">
        <v>116</v>
      </c>
      <c r="H25" s="7" t="n">
        <v>25.7</v>
      </c>
    </row>
    <row r="26" spans="1:11">
      <c r="A26" s="3" t="s">
        <v>75</v>
      </c>
      <c r="F26" s="7" t="n">
        <v>10.6</v>
      </c>
      <c r="H26" s="7" t="n">
        <v>10.6</v>
      </c>
    </row>
    <row r="27" spans="1:11">
      <c r="A27" s="3" t="s">
        <v>458</v>
      </c>
    </row>
    <row r="28" spans="1:11">
      <c r="A28" s="5" t="s">
        <v>448</v>
      </c>
    </row>
    <row r="29" spans="1:11">
      <c r="A29" s="3" t="s">
        <v>459</v>
      </c>
      <c r="C29" s="3" t="s">
        <v>460</v>
      </c>
    </row>
    <row r="30" spans="1:11">
      <c r="A30" s="3" t="s">
        <v>461</v>
      </c>
    </row>
    <row r="31" spans="1:11">
      <c r="A31" s="5" t="s">
        <v>448</v>
      </c>
    </row>
    <row r="32" spans="1:11">
      <c r="A32" s="3" t="s">
        <v>462</v>
      </c>
      <c r="F32" s="7" t="n">
        <v>28.6</v>
      </c>
      <c r="H32" s="7" t="n">
        <v>28.6</v>
      </c>
    </row>
    <row r="33" spans="1:11">
      <c r="A33" s="3" t="s">
        <v>463</v>
      </c>
    </row>
    <row r="34" spans="1:11">
      <c r="A34" s="5" t="s">
        <v>448</v>
      </c>
    </row>
    <row r="35" spans="1:11">
      <c r="A35" s="3" t="s">
        <v>464</v>
      </c>
      <c r="E35" s="6" t="n">
        <v>1956.2</v>
      </c>
    </row>
    <row r="36" spans="1:11">
      <c r="A36" s="3" t="s">
        <v>465</v>
      </c>
      <c r="F36" s="4" t="n">
        <v>197</v>
      </c>
    </row>
    <row r="37" spans="1:11">
      <c r="A37" s="3" t="s">
        <v>466</v>
      </c>
    </row>
    <row r="38" spans="1:11">
      <c r="A38" s="5" t="s">
        <v>448</v>
      </c>
    </row>
    <row r="39" spans="1:11">
      <c r="A39" s="3" t="s">
        <v>455</v>
      </c>
      <c r="F39" s="6" t="n">
        <v>31.7</v>
      </c>
      <c r="H39" s="6" t="n">
        <v>31.7</v>
      </c>
    </row>
    <row r="40" spans="1:11">
      <c r="A40" s="3" t="s">
        <v>467</v>
      </c>
    </row>
    <row r="41" spans="1:11">
      <c r="A41" s="5" t="s">
        <v>448</v>
      </c>
    </row>
    <row r="42" spans="1:11">
      <c r="A42" s="3" t="s">
        <v>468</v>
      </c>
      <c r="E42" s="3" t="s">
        <v>469</v>
      </c>
    </row>
    <row r="43" spans="1:11">
      <c r="A43" s="3" t="s">
        <v>470</v>
      </c>
      <c r="E43" s="3" t="s">
        <v>471</v>
      </c>
    </row>
    <row r="44" spans="1:11">
      <c r="A44" s="3" t="s">
        <v>472</v>
      </c>
    </row>
    <row r="45" spans="1:11">
      <c r="A45" s="5" t="s">
        <v>448</v>
      </c>
    </row>
    <row r="46" spans="1:11">
      <c r="A46" s="3" t="s">
        <v>473</v>
      </c>
      <c r="E46" s="8" t="n">
        <v>600</v>
      </c>
    </row>
    <row r="47" spans="1:11">
      <c r="A47" s="3" t="s">
        <v>474</v>
      </c>
    </row>
    <row r="48" spans="1:11">
      <c r="A48" s="5" t="s">
        <v>448</v>
      </c>
    </row>
    <row r="49" spans="1:11">
      <c r="A49" s="3" t="s">
        <v>473</v>
      </c>
      <c r="E49" s="8" t="n">
        <v>200</v>
      </c>
    </row>
    <row r="50" spans="1:11">
      <c r="A50" s="3" t="s">
        <v>475</v>
      </c>
    </row>
    <row r="51" spans="1:11">
      <c r="A51" s="5" t="s">
        <v>448</v>
      </c>
    </row>
    <row r="52" spans="1:11">
      <c r="A52" s="3" t="s">
        <v>476</v>
      </c>
      <c r="K52" s="11" t="n">
        <v>180</v>
      </c>
    </row>
    <row r="53" spans="1:11">
      <c r="A53" s="3" t="s">
        <v>452</v>
      </c>
      <c r="B53" s="8" t="n">
        <v>200</v>
      </c>
    </row>
    <row r="54" spans="1:11">
      <c r="A54" s="3" t="s">
        <v>477</v>
      </c>
    </row>
    <row r="55" spans="1:11">
      <c r="A55" s="5" t="s">
        <v>448</v>
      </c>
    </row>
    <row r="56" spans="1:11">
      <c r="A56" s="3" t="s">
        <v>464</v>
      </c>
      <c r="D56" s="6" t="n">
        <v>938.7</v>
      </c>
    </row>
    <row r="57" spans="1:11">
      <c r="A57" s="3" t="s">
        <v>462</v>
      </c>
      <c r="D57" s="6" t="n">
        <v>242.1</v>
      </c>
    </row>
    <row r="58" spans="1:11">
      <c r="A58" s="3" t="s">
        <v>451</v>
      </c>
      <c r="J58" s="8" t="n">
        <v>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8</v>
      </c>
      <c r="B1" s="2" t="s">
        <v>106</v>
      </c>
      <c r="F1" s="2" t="s">
        <v>1</v>
      </c>
    </row>
    <row r="2" spans="1:7">
      <c r="B2" s="2" t="s">
        <v>2</v>
      </c>
      <c r="C2" s="2" t="s">
        <v>479</v>
      </c>
      <c r="D2" s="2" t="s">
        <v>107</v>
      </c>
      <c r="E2" s="2" t="s">
        <v>480</v>
      </c>
      <c r="F2" s="2" t="s">
        <v>2</v>
      </c>
      <c r="G2" s="2" t="s">
        <v>107</v>
      </c>
    </row>
    <row r="3" spans="1:7">
      <c r="A3" s="5" t="s">
        <v>448</v>
      </c>
    </row>
    <row r="4" spans="1:7">
      <c r="A4" s="3" t="s">
        <v>481</v>
      </c>
      <c r="B4" s="6" t="n">
        <v>1.4</v>
      </c>
      <c r="C4" s="6" t="n">
        <v>2.8</v>
      </c>
      <c r="D4" s="6" t="n">
        <v>783.6</v>
      </c>
      <c r="E4" s="6" t="n">
        <v>-83.2</v>
      </c>
      <c r="F4" s="6" t="n">
        <v>4.3</v>
      </c>
      <c r="G4" s="6" t="n">
        <v>700.4</v>
      </c>
    </row>
    <row r="5" spans="1:7">
      <c r="A5" s="3" t="s">
        <v>482</v>
      </c>
      <c r="B5" s="7" t="n">
        <v>1.4</v>
      </c>
      <c r="D5" s="7" t="n">
        <v>783.6</v>
      </c>
      <c r="F5" s="7" t="n">
        <v>4.3</v>
      </c>
      <c r="G5" s="7" t="n">
        <v>700.4</v>
      </c>
    </row>
    <row r="6" spans="1:7">
      <c r="A6" s="3" t="s">
        <v>483</v>
      </c>
    </row>
    <row r="7" spans="1:7">
      <c r="A7" s="5" t="s">
        <v>448</v>
      </c>
    </row>
    <row r="8" spans="1:7">
      <c r="A8" s="3" t="s">
        <v>484</v>
      </c>
      <c r="B8" s="7" t="n">
        <v>1.4</v>
      </c>
      <c r="D8" s="7" t="n">
        <v>959.3</v>
      </c>
      <c r="F8" s="7" t="n">
        <v>3.8</v>
      </c>
      <c r="G8" s="7" t="n">
        <v>865.9</v>
      </c>
    </row>
    <row r="9" spans="1:7">
      <c r="A9" s="3" t="s">
        <v>485</v>
      </c>
      <c r="D9" s="7" t="n">
        <v>175.7</v>
      </c>
      <c r="F9" s="7" t="n">
        <v>-0.5</v>
      </c>
      <c r="G9" s="7" t="n">
        <v>165.5</v>
      </c>
    </row>
    <row r="10" spans="1:7">
      <c r="A10" s="3" t="s">
        <v>481</v>
      </c>
      <c r="B10" s="7" t="n">
        <v>1.4</v>
      </c>
      <c r="D10" s="7" t="n">
        <v>783.6</v>
      </c>
      <c r="F10" s="7" t="n">
        <v>4.3</v>
      </c>
      <c r="G10" s="7" t="n">
        <v>700.4</v>
      </c>
    </row>
    <row r="11" spans="1:7">
      <c r="A11" s="3" t="s">
        <v>482</v>
      </c>
      <c r="B11" s="7" t="n">
        <v>1.4</v>
      </c>
      <c r="D11" s="7" t="n">
        <v>783.6</v>
      </c>
      <c r="F11" s="7" t="n">
        <v>4.3</v>
      </c>
      <c r="G11" s="7" t="n">
        <v>700.4</v>
      </c>
    </row>
    <row r="12" spans="1:7">
      <c r="A12" s="3" t="s">
        <v>486</v>
      </c>
    </row>
    <row r="13" spans="1:7">
      <c r="A13" s="5" t="s">
        <v>448</v>
      </c>
    </row>
    <row r="14" spans="1:7">
      <c r="A14" s="3" t="s">
        <v>484</v>
      </c>
      <c r="B14" s="6" t="n">
        <v>1.4</v>
      </c>
      <c r="D14" s="7" t="n">
        <v>965.5</v>
      </c>
      <c r="F14" s="6" t="n">
        <v>3.8</v>
      </c>
      <c r="G14" s="7" t="n">
        <v>981.4</v>
      </c>
    </row>
    <row r="15" spans="1:7">
      <c r="A15" s="3" t="s">
        <v>487</v>
      </c>
    </row>
    <row r="16" spans="1:7">
      <c r="A16" s="5" t="s">
        <v>448</v>
      </c>
    </row>
    <row r="17" spans="1:7">
      <c r="A17" s="3" t="s">
        <v>484</v>
      </c>
      <c r="D17" s="6" t="n">
        <v>-6.2</v>
      </c>
      <c r="G17" s="6" t="n">
        <v>-115.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37"/>
    <col customWidth="1" max="3" min="3" width="52"/>
    <col customWidth="1" max="4" min="4" width="60"/>
    <col customWidth="1" max="5" min="5" width="50"/>
    <col customWidth="1" max="6" min="6" width="48"/>
    <col customWidth="1" max="7" min="7" width="15"/>
    <col customWidth="1" max="8" min="8" width="34"/>
    <col customWidth="1" max="9" min="9" width="22"/>
    <col customWidth="1" max="10" min="10" width="36"/>
    <col customWidth="1" max="11" min="11" width="38"/>
    <col customWidth="1" max="12" min="12" width="46"/>
    <col customWidth="1" max="13" min="13" width="24"/>
    <col customWidth="1" max="14" min="14" width="36"/>
    <col customWidth="1" max="15" min="15" width="34"/>
    <col customWidth="1" max="16" min="16" width="11"/>
  </cols>
  <sheetData>
    <row r="1" spans="1:16">
      <c r="A1" s="1" t="s">
        <v>165</v>
      </c>
      <c r="B1" s="2" t="s">
        <v>166</v>
      </c>
      <c r="C1" s="2" t="s">
        <v>167</v>
      </c>
      <c r="D1" s="2" t="s">
        <v>168</v>
      </c>
      <c r="E1" s="2" t="s">
        <v>169</v>
      </c>
      <c r="F1" s="2" t="s">
        <v>170</v>
      </c>
      <c r="G1" s="2" t="s">
        <v>56</v>
      </c>
      <c r="H1" s="2" t="s">
        <v>171</v>
      </c>
      <c r="I1" s="2" t="s">
        <v>172</v>
      </c>
      <c r="J1" s="2" t="s">
        <v>173</v>
      </c>
      <c r="K1" s="2" t="s">
        <v>174</v>
      </c>
      <c r="L1" s="2" t="s">
        <v>175</v>
      </c>
      <c r="M1" s="2" t="s">
        <v>176</v>
      </c>
      <c r="N1" s="2" t="s">
        <v>177</v>
      </c>
      <c r="O1" s="2" t="s">
        <v>178</v>
      </c>
      <c r="P1" s="2" t="s">
        <v>179</v>
      </c>
    </row>
    <row r="2" spans="1:16">
      <c r="A2" s="3" t="s">
        <v>180</v>
      </c>
      <c r="B2" s="8" t="n">
        <v>2073</v>
      </c>
      <c r="C2" s="6" t="n">
        <v>-235.5</v>
      </c>
      <c r="D2" s="6" t="n">
        <v>-235.7</v>
      </c>
      <c r="E2" s="6" t="n">
        <v>1601.8</v>
      </c>
      <c r="F2" s="6" t="n">
        <v>9.9</v>
      </c>
      <c r="G2" s="6" t="n">
        <v>1611.7</v>
      </c>
      <c r="I2" s="6" t="n">
        <v>0.5</v>
      </c>
      <c r="J2" s="6" t="n">
        <v>1996.7</v>
      </c>
      <c r="K2" s="6" t="n">
        <v>-180.1</v>
      </c>
      <c r="L2" s="6" t="n">
        <v>-235.8</v>
      </c>
      <c r="N2" s="6" t="n">
        <v>1581.3</v>
      </c>
      <c r="O2" s="6" t="n">
        <v>8.300000000000001</v>
      </c>
      <c r="P2" s="6" t="n">
        <v>1589.6</v>
      </c>
    </row>
    <row r="3" spans="1:16">
      <c r="A3" s="3" t="s">
        <v>181</v>
      </c>
      <c r="I3" s="7" t="n">
        <v>53.4</v>
      </c>
    </row>
    <row r="4" spans="1:16">
      <c r="A4" s="3" t="s">
        <v>182</v>
      </c>
      <c r="C4" s="7" t="n">
        <v>-19.1</v>
      </c>
      <c r="E4" s="7" t="n">
        <v>-19.1</v>
      </c>
      <c r="F4" s="7" t="n">
        <v>0.2</v>
      </c>
      <c r="G4" s="7" t="n">
        <v>-18.9</v>
      </c>
      <c r="K4" s="7" t="n">
        <v>-29.2</v>
      </c>
      <c r="N4" s="7" t="n">
        <v>-29.2</v>
      </c>
      <c r="O4" s="7" t="n">
        <v>0.2</v>
      </c>
      <c r="P4" s="4" t="n">
        <v>-29</v>
      </c>
    </row>
    <row r="5" spans="1:16">
      <c r="A5" s="3" t="s">
        <v>183</v>
      </c>
      <c r="C5" s="7" t="n">
        <v>-83.2</v>
      </c>
      <c r="E5" s="7" t="n">
        <v>-83.2</v>
      </c>
      <c r="G5" s="7" t="n">
        <v>-83.2</v>
      </c>
      <c r="K5" s="7" t="n">
        <v>-83.2</v>
      </c>
      <c r="N5" s="7" t="n">
        <v>-83.2</v>
      </c>
      <c r="P5" s="7" t="n">
        <v>-83.2</v>
      </c>
    </row>
    <row r="6" spans="1:16">
      <c r="A6" s="3" t="s">
        <v>184</v>
      </c>
      <c r="D6" s="7" t="n">
        <v>-11.1</v>
      </c>
      <c r="E6" s="7" t="n">
        <v>-11.1</v>
      </c>
      <c r="G6" s="7" t="n">
        <v>-11.1</v>
      </c>
      <c r="L6" s="4" t="n">
        <v>-11</v>
      </c>
      <c r="N6" s="4" t="n">
        <v>-11</v>
      </c>
      <c r="P6" s="4" t="n">
        <v>-11</v>
      </c>
    </row>
    <row r="7" spans="1:16">
      <c r="A7" s="3" t="s">
        <v>185</v>
      </c>
      <c r="M7" s="6" t="n">
        <v>-18.5</v>
      </c>
      <c r="N7" s="7" t="n">
        <v>-18.5</v>
      </c>
      <c r="P7" s="7" t="n">
        <v>-18.5</v>
      </c>
    </row>
    <row r="8" spans="1:16">
      <c r="A8" s="3" t="s">
        <v>186</v>
      </c>
      <c r="H8" s="7" t="n">
        <v>-0.3</v>
      </c>
    </row>
    <row r="9" spans="1:16">
      <c r="A9" s="3" t="s">
        <v>187</v>
      </c>
      <c r="B9" s="7" t="n">
        <v>11.3</v>
      </c>
      <c r="E9" s="7" t="n">
        <v>11.3</v>
      </c>
      <c r="G9" s="7" t="n">
        <v>11.3</v>
      </c>
      <c r="J9" s="7" t="n">
        <v>7.5</v>
      </c>
      <c r="K9" s="7" t="n">
        <v>-0.2</v>
      </c>
      <c r="M9" s="7" t="n">
        <v>3.9</v>
      </c>
      <c r="N9" s="7" t="n">
        <v>11.2</v>
      </c>
      <c r="P9" s="7" t="n">
        <v>11.2</v>
      </c>
    </row>
    <row r="10" spans="1:16">
      <c r="A10" s="3" t="s">
        <v>188</v>
      </c>
      <c r="I10" s="7" t="n">
        <v>0.3</v>
      </c>
    </row>
    <row r="11" spans="1:16">
      <c r="A11" s="3" t="s">
        <v>189</v>
      </c>
      <c r="B11" s="7" t="n">
        <v>2.8</v>
      </c>
      <c r="E11" s="7" t="n">
        <v>2.8</v>
      </c>
      <c r="G11" s="7" t="n">
        <v>2.8</v>
      </c>
      <c r="J11" s="7" t="n">
        <v>3.2</v>
      </c>
      <c r="N11" s="7" t="n">
        <v>3.2</v>
      </c>
      <c r="P11" s="7" t="n">
        <v>3.2</v>
      </c>
    </row>
    <row r="12" spans="1:16">
      <c r="A12" s="3" t="s">
        <v>190</v>
      </c>
      <c r="K12" s="7" t="n">
        <v>-22.5</v>
      </c>
      <c r="N12" s="7" t="n">
        <v>-22.5</v>
      </c>
      <c r="P12" s="7" t="n">
        <v>-22.5</v>
      </c>
    </row>
    <row r="13" spans="1:16">
      <c r="A13" s="3" t="s">
        <v>191</v>
      </c>
      <c r="C13" s="7" t="n">
        <v>-30.4</v>
      </c>
      <c r="E13" s="7" t="n">
        <v>-30.4</v>
      </c>
      <c r="G13" s="7" t="n">
        <v>-30.4</v>
      </c>
    </row>
    <row r="14" spans="1:16">
      <c r="A14" s="3" t="s">
        <v>192</v>
      </c>
      <c r="B14" s="7" t="n">
        <v>2087.1</v>
      </c>
      <c r="C14" s="7" t="n">
        <v>-371.4</v>
      </c>
      <c r="D14" s="7" t="n">
        <v>-246.8</v>
      </c>
      <c r="E14" s="7" t="n">
        <v>1468.9</v>
      </c>
      <c r="F14" s="7" t="n">
        <v>10.1</v>
      </c>
      <c r="G14" s="4" t="n">
        <v>1479</v>
      </c>
      <c r="I14" s="6" t="n">
        <v>0.5</v>
      </c>
      <c r="J14" s="7" t="n">
        <v>2007.4</v>
      </c>
      <c r="K14" s="7" t="n">
        <v>-318.4</v>
      </c>
      <c r="L14" s="7" t="n">
        <v>-246.8</v>
      </c>
      <c r="M14" s="7" t="n">
        <v>-14.6</v>
      </c>
      <c r="N14" s="7" t="n">
        <v>1428.1</v>
      </c>
      <c r="O14" s="7" t="n">
        <v>8.5</v>
      </c>
      <c r="P14" s="7" t="n">
        <v>1436.6</v>
      </c>
    </row>
    <row r="15" spans="1:16">
      <c r="A15" s="3" t="s">
        <v>193</v>
      </c>
      <c r="I15" s="7" t="n">
        <v>53.4</v>
      </c>
    </row>
    <row r="16" spans="1:16">
      <c r="A16" s="3" t="s">
        <v>180</v>
      </c>
      <c r="B16" s="4" t="n">
        <v>2073</v>
      </c>
      <c r="C16" s="7" t="n">
        <v>-235.5</v>
      </c>
      <c r="D16" s="7" t="n">
        <v>-235.7</v>
      </c>
      <c r="E16" s="7" t="n">
        <v>1601.8</v>
      </c>
      <c r="F16" s="7" t="n">
        <v>9.9</v>
      </c>
      <c r="G16" s="7" t="n">
        <v>1611.7</v>
      </c>
      <c r="I16" s="6" t="n">
        <v>0.5</v>
      </c>
      <c r="J16" s="7" t="n">
        <v>1996.7</v>
      </c>
      <c r="K16" s="7" t="n">
        <v>-180.1</v>
      </c>
      <c r="L16" s="7" t="n">
        <v>-235.8</v>
      </c>
      <c r="N16" s="7" t="n">
        <v>1581.3</v>
      </c>
      <c r="O16" s="7" t="n">
        <v>8.300000000000001</v>
      </c>
      <c r="P16" s="7" t="n">
        <v>1589.6</v>
      </c>
    </row>
    <row r="17" spans="1:16">
      <c r="A17" s="3" t="s">
        <v>181</v>
      </c>
      <c r="I17" s="7" t="n">
        <v>53.4</v>
      </c>
    </row>
    <row r="18" spans="1:16">
      <c r="A18" s="3" t="s">
        <v>182</v>
      </c>
      <c r="G18" s="7" t="n">
        <v>-31.3</v>
      </c>
      <c r="P18" s="4" t="n">
        <v>-83</v>
      </c>
    </row>
    <row r="19" spans="1:16">
      <c r="A19" s="3" t="s">
        <v>183</v>
      </c>
      <c r="G19" s="7" t="n">
        <v>700.4</v>
      </c>
      <c r="P19" s="7" t="n">
        <v>700.4</v>
      </c>
    </row>
    <row r="20" spans="1:16">
      <c r="A20" s="3" t="s">
        <v>185</v>
      </c>
      <c r="P20" s="6" t="n">
        <v>-268.5</v>
      </c>
    </row>
    <row r="21" spans="1:16">
      <c r="A21" s="3" t="s">
        <v>186</v>
      </c>
      <c r="P21" s="7" t="n">
        <v>-4.9</v>
      </c>
    </row>
    <row r="22" spans="1:16">
      <c r="A22" s="3" t="s">
        <v>194</v>
      </c>
      <c r="B22" s="7" t="n">
        <v>2097.2</v>
      </c>
      <c r="C22" s="7" t="n">
        <v>-247.2</v>
      </c>
      <c r="D22" s="7" t="n">
        <v>-222.3</v>
      </c>
      <c r="E22" s="7" t="n">
        <v>1627.7</v>
      </c>
      <c r="F22" s="7" t="n">
        <v>11.1</v>
      </c>
      <c r="G22" s="7" t="n">
        <v>1638.8</v>
      </c>
      <c r="I22" s="6" t="n">
        <v>0.5</v>
      </c>
      <c r="J22" s="7" t="n">
        <v>2017.5</v>
      </c>
      <c r="K22" s="7" t="n">
        <v>387.6</v>
      </c>
      <c r="L22" s="7" t="n">
        <v>-222.3</v>
      </c>
      <c r="M22" s="7" t="n">
        <v>-264.2</v>
      </c>
      <c r="N22" s="7" t="n">
        <v>1919.1</v>
      </c>
      <c r="O22" s="7" t="n">
        <v>9.5</v>
      </c>
      <c r="P22" s="6" t="n">
        <v>1928.6</v>
      </c>
    </row>
    <row r="23" spans="1:16">
      <c r="A23" s="3" t="s">
        <v>195</v>
      </c>
      <c r="I23" s="7" t="n">
        <v>48.8</v>
      </c>
    </row>
    <row r="24" spans="1:16">
      <c r="A24" s="3" t="s">
        <v>196</v>
      </c>
      <c r="C24" s="7" t="n">
        <v>-3.2</v>
      </c>
      <c r="E24" s="7" t="n">
        <v>-3.2</v>
      </c>
      <c r="G24" s="7" t="n">
        <v>-3.2</v>
      </c>
      <c r="K24" s="7" t="n">
        <v>-3.2</v>
      </c>
      <c r="N24" s="7" t="n">
        <v>-3.2</v>
      </c>
      <c r="P24" s="7" t="n">
        <v>-3.2</v>
      </c>
    </row>
    <row r="25" spans="1:16">
      <c r="A25" s="3" t="s">
        <v>192</v>
      </c>
      <c r="B25" s="6" t="n">
        <v>2087.1</v>
      </c>
      <c r="C25" s="7" t="n">
        <v>-371.4</v>
      </c>
      <c r="D25" s="7" t="n">
        <v>-246.8</v>
      </c>
      <c r="E25" s="7" t="n">
        <v>1468.9</v>
      </c>
      <c r="F25" s="7" t="n">
        <v>10.1</v>
      </c>
      <c r="G25" s="4" t="n">
        <v>1479</v>
      </c>
      <c r="I25" s="6" t="n">
        <v>0.5</v>
      </c>
      <c r="J25" s="7" t="n">
        <v>2007.4</v>
      </c>
      <c r="K25" s="7" t="n">
        <v>-318.4</v>
      </c>
      <c r="L25" s="7" t="n">
        <v>-246.8</v>
      </c>
      <c r="M25" s="7" t="n">
        <v>-14.6</v>
      </c>
      <c r="N25" s="7" t="n">
        <v>1428.1</v>
      </c>
      <c r="O25" s="7" t="n">
        <v>8.5</v>
      </c>
      <c r="P25" s="7" t="n">
        <v>1436.6</v>
      </c>
    </row>
    <row r="26" spans="1:16">
      <c r="A26" s="3" t="s">
        <v>193</v>
      </c>
      <c r="I26" s="7" t="n">
        <v>53.4</v>
      </c>
    </row>
    <row r="27" spans="1:16">
      <c r="A27" s="3" t="s">
        <v>182</v>
      </c>
      <c r="C27" s="7" t="n">
        <v>-13.4</v>
      </c>
      <c r="E27" s="7" t="n">
        <v>-13.4</v>
      </c>
      <c r="F27" s="4" t="n">
        <v>1</v>
      </c>
      <c r="G27" s="7" t="n">
        <v>-12.4</v>
      </c>
      <c r="K27" s="4" t="n">
        <v>-55</v>
      </c>
      <c r="N27" s="4" t="n">
        <v>-55</v>
      </c>
      <c r="O27" s="4" t="n">
        <v>1</v>
      </c>
      <c r="P27" s="4" t="n">
        <v>-54</v>
      </c>
    </row>
    <row r="28" spans="1:16">
      <c r="A28" s="3" t="s">
        <v>183</v>
      </c>
      <c r="C28" s="7" t="n">
        <v>783.6</v>
      </c>
      <c r="E28" s="7" t="n">
        <v>783.6</v>
      </c>
      <c r="G28" s="7" t="n">
        <v>783.6</v>
      </c>
      <c r="K28" s="7" t="n">
        <v>783.6</v>
      </c>
      <c r="N28" s="7" t="n">
        <v>783.6</v>
      </c>
      <c r="P28" s="7" t="n">
        <v>783.6</v>
      </c>
    </row>
    <row r="29" spans="1:16">
      <c r="A29" s="3" t="s">
        <v>197</v>
      </c>
      <c r="D29" s="7" t="n">
        <v>21.9</v>
      </c>
      <c r="E29" s="7" t="n">
        <v>21.9</v>
      </c>
      <c r="G29" s="7" t="n">
        <v>21.9</v>
      </c>
      <c r="L29" s="7" t="n">
        <v>21.9</v>
      </c>
      <c r="N29" s="7" t="n">
        <v>21.9</v>
      </c>
      <c r="P29" s="7" t="n">
        <v>21.9</v>
      </c>
    </row>
    <row r="30" spans="1:16">
      <c r="A30" s="3" t="s">
        <v>184</v>
      </c>
      <c r="D30" s="7" t="n">
        <v>2.6</v>
      </c>
      <c r="E30" s="7" t="n">
        <v>2.6</v>
      </c>
      <c r="G30" s="7" t="n">
        <v>2.6</v>
      </c>
      <c r="L30" s="7" t="n">
        <v>2.6</v>
      </c>
      <c r="N30" s="7" t="n">
        <v>2.6</v>
      </c>
      <c r="P30" s="7" t="n">
        <v>2.6</v>
      </c>
    </row>
    <row r="31" spans="1:16">
      <c r="A31" s="3" t="s">
        <v>185</v>
      </c>
      <c r="M31" s="4" t="n">
        <v>-250</v>
      </c>
      <c r="N31" s="4" t="n">
        <v>-250</v>
      </c>
      <c r="P31" s="8" t="n">
        <v>-250</v>
      </c>
    </row>
    <row r="32" spans="1:16">
      <c r="A32" s="3" t="s">
        <v>186</v>
      </c>
      <c r="H32" s="7" t="n">
        <v>-4.6</v>
      </c>
      <c r="P32" s="7" t="n">
        <v>-4.6</v>
      </c>
    </row>
    <row r="33" spans="1:16">
      <c r="A33" s="3" t="s">
        <v>187</v>
      </c>
      <c r="E33" s="7" t="n">
        <v>0.2</v>
      </c>
      <c r="G33" s="7" t="n">
        <v>0.2</v>
      </c>
      <c r="J33" s="7" t="n">
        <v>-0.2</v>
      </c>
      <c r="M33" s="7" t="n">
        <v>0.4</v>
      </c>
      <c r="N33" s="7" t="n">
        <v>0.2</v>
      </c>
      <c r="P33" s="6" t="n">
        <v>0.2</v>
      </c>
    </row>
    <row r="34" spans="1:16">
      <c r="A34" s="3" t="s">
        <v>188</v>
      </c>
      <c r="B34" s="7" t="n">
        <v>0.2</v>
      </c>
    </row>
    <row r="35" spans="1:16">
      <c r="A35" s="3" t="s">
        <v>189</v>
      </c>
      <c r="B35" s="6" t="n">
        <v>9.9</v>
      </c>
      <c r="E35" s="7" t="n">
        <v>9.9</v>
      </c>
      <c r="G35" s="7" t="n">
        <v>9.9</v>
      </c>
      <c r="J35" s="7" t="n">
        <v>10.3</v>
      </c>
      <c r="N35" s="7" t="n">
        <v>10.3</v>
      </c>
      <c r="P35" s="7" t="n">
        <v>10.3</v>
      </c>
    </row>
    <row r="36" spans="1:16">
      <c r="A36" s="3" t="s">
        <v>190</v>
      </c>
      <c r="K36" s="7" t="n">
        <v>-22.6</v>
      </c>
      <c r="N36" s="7" t="n">
        <v>-22.6</v>
      </c>
      <c r="P36" s="7" t="n">
        <v>-22.6</v>
      </c>
    </row>
    <row r="37" spans="1:16">
      <c r="A37" s="3" t="s">
        <v>191</v>
      </c>
      <c r="C37" s="4" t="n">
        <v>-646</v>
      </c>
      <c r="E37" s="4" t="n">
        <v>-646</v>
      </c>
      <c r="G37" s="4" t="n">
        <v>-646</v>
      </c>
    </row>
    <row r="38" spans="1:16">
      <c r="A38" s="3" t="s">
        <v>194</v>
      </c>
      <c r="B38" s="7" t="n">
        <v>2097.2</v>
      </c>
      <c r="C38" s="7" t="n">
        <v>-247.2</v>
      </c>
      <c r="D38" s="7" t="n">
        <v>-222.3</v>
      </c>
      <c r="E38" s="7" t="n">
        <v>1627.7</v>
      </c>
      <c r="F38" s="7" t="n">
        <v>11.1</v>
      </c>
      <c r="G38" s="7" t="n">
        <v>1638.8</v>
      </c>
      <c r="I38" s="6" t="n">
        <v>0.5</v>
      </c>
      <c r="J38" s="7" t="n">
        <v>2017.5</v>
      </c>
      <c r="K38" s="7" t="n">
        <v>387.6</v>
      </c>
      <c r="L38" s="7" t="n">
        <v>-222.3</v>
      </c>
      <c r="M38" s="7" t="n">
        <v>-264.2</v>
      </c>
      <c r="N38" s="7" t="n">
        <v>1919.1</v>
      </c>
      <c r="O38" s="7" t="n">
        <v>9.5</v>
      </c>
      <c r="P38" s="7" t="n">
        <v>1928.6</v>
      </c>
    </row>
    <row r="39" spans="1:16">
      <c r="A39" s="3" t="s">
        <v>195</v>
      </c>
      <c r="I39" s="7" t="n">
        <v>48.8</v>
      </c>
    </row>
    <row r="40" spans="1:16">
      <c r="A40" s="3" t="s">
        <v>198</v>
      </c>
      <c r="B40" s="7" t="n">
        <v>2113.3</v>
      </c>
      <c r="C40" s="7" t="n">
        <v>-437.3</v>
      </c>
      <c r="D40" s="7" t="n">
        <v>-273.5</v>
      </c>
      <c r="E40" s="7" t="n">
        <v>1402.5</v>
      </c>
      <c r="F40" s="7" t="n">
        <v>9.6</v>
      </c>
      <c r="G40" s="7" t="n">
        <v>1412.1</v>
      </c>
      <c r="I40" s="6" t="n">
        <v>0.5</v>
      </c>
      <c r="J40" s="7" t="n">
        <v>2031.1</v>
      </c>
      <c r="K40" s="7" t="n">
        <v>201.2</v>
      </c>
      <c r="L40" s="7" t="n">
        <v>-273.6</v>
      </c>
      <c r="M40" s="7" t="n">
        <v>-260.9</v>
      </c>
      <c r="N40" s="7" t="n">
        <v>1698.3</v>
      </c>
      <c r="O40" s="4" t="n">
        <v>8</v>
      </c>
      <c r="P40" s="7" t="n">
        <v>1706.3</v>
      </c>
    </row>
    <row r="41" spans="1:16">
      <c r="A41" s="3" t="s">
        <v>199</v>
      </c>
      <c r="I41" s="7" t="n">
        <v>48.8</v>
      </c>
    </row>
    <row r="42" spans="1:16">
      <c r="A42" s="3" t="s">
        <v>182</v>
      </c>
      <c r="C42" s="7" t="n">
        <v>-37.7</v>
      </c>
      <c r="E42" s="7" t="n">
        <v>-37.7</v>
      </c>
      <c r="F42" s="7" t="n">
        <v>0.9</v>
      </c>
      <c r="G42" s="7" t="n">
        <v>-36.8</v>
      </c>
      <c r="K42" s="7" t="n">
        <v>-38.6</v>
      </c>
      <c r="N42" s="7" t="n">
        <v>-38.6</v>
      </c>
      <c r="O42" s="7" t="n">
        <v>0.9</v>
      </c>
      <c r="P42" s="7" t="n">
        <v>-37.7</v>
      </c>
    </row>
    <row r="43" spans="1:16">
      <c r="A43" s="3" t="s">
        <v>183</v>
      </c>
      <c r="C43" s="7" t="n">
        <v>2.8</v>
      </c>
      <c r="E43" s="7" t="n">
        <v>2.8</v>
      </c>
      <c r="G43" s="7" t="n">
        <v>2.8</v>
      </c>
      <c r="K43" s="7" t="n">
        <v>2.8</v>
      </c>
      <c r="N43" s="7" t="n">
        <v>2.8</v>
      </c>
      <c r="P43" s="7" t="n">
        <v>2.8</v>
      </c>
    </row>
    <row r="44" spans="1:16">
      <c r="A44" s="3" t="s">
        <v>184</v>
      </c>
      <c r="D44" s="7" t="n">
        <v>24.2</v>
      </c>
      <c r="E44" s="7" t="n">
        <v>24.2</v>
      </c>
      <c r="F44" s="7" t="n">
        <v>0.1</v>
      </c>
      <c r="G44" s="7" t="n">
        <v>24.3</v>
      </c>
      <c r="L44" s="7" t="n">
        <v>24.2</v>
      </c>
      <c r="N44" s="7" t="n">
        <v>24.2</v>
      </c>
      <c r="O44" s="7" t="n">
        <v>0.1</v>
      </c>
      <c r="P44" s="7" t="n">
        <v>24.3</v>
      </c>
    </row>
    <row r="45" spans="1:16">
      <c r="A45" s="3" t="s">
        <v>185</v>
      </c>
      <c r="M45" s="7" t="n">
        <v>-90.59999999999999</v>
      </c>
      <c r="N45" s="7" t="n">
        <v>-90.59999999999999</v>
      </c>
      <c r="P45" s="7" t="n">
        <v>-90.59999999999999</v>
      </c>
    </row>
    <row r="46" spans="1:16">
      <c r="A46" s="3" t="s">
        <v>186</v>
      </c>
      <c r="H46" s="7" t="n">
        <v>-1.5</v>
      </c>
    </row>
    <row r="47" spans="1:16">
      <c r="A47" s="3" t="s">
        <v>200</v>
      </c>
      <c r="J47" s="7" t="n">
        <v>-18.7</v>
      </c>
      <c r="M47" s="7" t="n">
        <v>-106.3</v>
      </c>
      <c r="N47" s="4" t="n">
        <v>-125</v>
      </c>
      <c r="P47" s="4" t="n">
        <v>-125</v>
      </c>
    </row>
    <row r="48" spans="1:16">
      <c r="A48" s="3" t="s">
        <v>201</v>
      </c>
      <c r="I48" s="7" t="n">
        <v>-1.7</v>
      </c>
    </row>
    <row r="49" spans="1:16">
      <c r="A49" s="3" t="s">
        <v>187</v>
      </c>
      <c r="B49" s="7" t="n">
        <v>4.9</v>
      </c>
      <c r="E49" s="7" t="n">
        <v>4.9</v>
      </c>
      <c r="G49" s="7" t="n">
        <v>4.9</v>
      </c>
      <c r="J49" s="7" t="n">
        <v>-13.3</v>
      </c>
      <c r="M49" s="7" t="n">
        <v>18.2</v>
      </c>
      <c r="N49" s="7" t="n">
        <v>4.9</v>
      </c>
      <c r="P49" s="7" t="n">
        <v>4.9</v>
      </c>
    </row>
    <row r="50" spans="1:16">
      <c r="A50" s="3" t="s">
        <v>188</v>
      </c>
      <c r="I50" s="7" t="n">
        <v>0.5</v>
      </c>
    </row>
    <row r="51" spans="1:16">
      <c r="A51" s="3" t="s">
        <v>189</v>
      </c>
      <c r="B51" s="7" t="n">
        <v>8.5</v>
      </c>
      <c r="E51" s="7" t="n">
        <v>8.5</v>
      </c>
      <c r="G51" s="7" t="n">
        <v>8.5</v>
      </c>
      <c r="J51" s="7" t="n">
        <v>8.5</v>
      </c>
      <c r="N51" s="7" t="n">
        <v>8.5</v>
      </c>
      <c r="P51" s="7" t="n">
        <v>8.5</v>
      </c>
    </row>
    <row r="52" spans="1:16">
      <c r="A52" s="3" t="s">
        <v>190</v>
      </c>
      <c r="K52" s="7" t="n">
        <v>-20.2</v>
      </c>
      <c r="N52" s="7" t="n">
        <v>-20.2</v>
      </c>
      <c r="P52" s="7" t="n">
        <v>-20.2</v>
      </c>
    </row>
    <row r="53" spans="1:16">
      <c r="A53" s="3" t="s">
        <v>191</v>
      </c>
      <c r="C53" s="7" t="n">
        <v>-36.7</v>
      </c>
      <c r="E53" s="7" t="n">
        <v>-36.7</v>
      </c>
      <c r="G53" s="7" t="n">
        <v>-36.7</v>
      </c>
    </row>
    <row r="54" spans="1:16">
      <c r="A54" s="3" t="s">
        <v>202</v>
      </c>
      <c r="B54" s="7" t="n">
        <v>2126.7</v>
      </c>
      <c r="C54" s="7" t="n">
        <v>-509.2</v>
      </c>
      <c r="D54" s="4" t="n">
        <v>-249</v>
      </c>
      <c r="E54" s="7" t="n">
        <v>1368.5</v>
      </c>
      <c r="F54" s="7" t="n">
        <v>10.6</v>
      </c>
      <c r="G54" s="7" t="n">
        <v>1379.1</v>
      </c>
      <c r="I54" s="6" t="n">
        <v>0.5</v>
      </c>
      <c r="J54" s="7" t="n">
        <v>2007.6</v>
      </c>
      <c r="K54" s="7" t="n">
        <v>144.9</v>
      </c>
      <c r="L54" s="7" t="n">
        <v>-249.1</v>
      </c>
      <c r="M54" s="7" t="n">
        <v>-439.6</v>
      </c>
      <c r="N54" s="7" t="n">
        <v>1464.3</v>
      </c>
      <c r="O54" s="4" t="n">
        <v>9</v>
      </c>
      <c r="P54" s="7" t="n">
        <v>1473.3</v>
      </c>
    </row>
    <row r="55" spans="1:16">
      <c r="A55" s="3" t="s">
        <v>203</v>
      </c>
      <c r="I55" s="7" t="n">
        <v>46.1</v>
      </c>
    </row>
    <row r="56" spans="1:16">
      <c r="A56" s="3" t="s">
        <v>198</v>
      </c>
      <c r="B56" s="7" t="n">
        <v>2113.3</v>
      </c>
      <c r="C56" s="7" t="n">
        <v>-437.3</v>
      </c>
      <c r="D56" s="7" t="n">
        <v>-273.5</v>
      </c>
      <c r="E56" s="7" t="n">
        <v>1402.5</v>
      </c>
      <c r="F56" s="7" t="n">
        <v>9.6</v>
      </c>
      <c r="G56" s="7" t="n">
        <v>1412.1</v>
      </c>
      <c r="I56" s="6" t="n">
        <v>0.5</v>
      </c>
      <c r="J56" s="7" t="n">
        <v>2031.1</v>
      </c>
      <c r="K56" s="7" t="n">
        <v>201.2</v>
      </c>
      <c r="L56" s="7" t="n">
        <v>-273.6</v>
      </c>
      <c r="M56" s="7" t="n">
        <v>-260.9</v>
      </c>
      <c r="N56" s="7" t="n">
        <v>1698.3</v>
      </c>
      <c r="O56" s="4" t="n">
        <v>8</v>
      </c>
      <c r="P56" s="7" t="n">
        <v>1706.3</v>
      </c>
    </row>
    <row r="57" spans="1:16">
      <c r="A57" s="3" t="s">
        <v>199</v>
      </c>
      <c r="I57" s="7" t="n">
        <v>48.8</v>
      </c>
    </row>
    <row r="58" spans="1:16">
      <c r="A58" s="3" t="s">
        <v>182</v>
      </c>
      <c r="G58" s="7" t="n">
        <v>-93.5</v>
      </c>
      <c r="P58" s="7" t="n">
        <v>-96.90000000000001</v>
      </c>
    </row>
    <row r="59" spans="1:16">
      <c r="A59" s="3" t="s">
        <v>183</v>
      </c>
      <c r="G59" s="7" t="n">
        <v>4.3</v>
      </c>
      <c r="P59" s="7" t="n">
        <v>4.3</v>
      </c>
    </row>
    <row r="60" spans="1:16">
      <c r="A60" s="3" t="s">
        <v>185</v>
      </c>
      <c r="P60" s="6" t="n">
        <v>-364.5</v>
      </c>
    </row>
    <row r="61" spans="1:16">
      <c r="A61" s="3" t="s">
        <v>186</v>
      </c>
      <c r="P61" s="7" t="n">
        <v>-6.2</v>
      </c>
    </row>
    <row r="62" spans="1:16">
      <c r="A62" s="3" t="s">
        <v>204</v>
      </c>
      <c r="B62" s="7" t="n">
        <v>2134.7</v>
      </c>
      <c r="C62" s="7" t="n">
        <v>-731.8</v>
      </c>
      <c r="D62" s="7" t="n">
        <v>-281.9</v>
      </c>
      <c r="E62" s="4" t="n">
        <v>1121</v>
      </c>
      <c r="F62" s="7" t="n">
        <v>9.699999999999999</v>
      </c>
      <c r="G62" s="7" t="n">
        <v>1130.7</v>
      </c>
      <c r="I62" s="6" t="n">
        <v>0.5</v>
      </c>
      <c r="J62" s="7" t="n">
        <v>2034.3</v>
      </c>
      <c r="K62" s="7" t="n">
        <v>68.2</v>
      </c>
      <c r="L62" s="4" t="n">
        <v>-282</v>
      </c>
      <c r="M62" s="7" t="n">
        <v>-606.9</v>
      </c>
      <c r="N62" s="7" t="n">
        <v>1214.1</v>
      </c>
      <c r="O62" s="7" t="n">
        <v>8.1</v>
      </c>
      <c r="P62" s="6" t="n">
        <v>1222.2</v>
      </c>
    </row>
    <row r="63" spans="1:16">
      <c r="A63" s="3" t="s">
        <v>205</v>
      </c>
      <c r="I63" s="7" t="n">
        <v>43.1</v>
      </c>
    </row>
    <row r="64" spans="1:16">
      <c r="A64" s="3" t="s">
        <v>196</v>
      </c>
      <c r="C64" s="7" t="n">
        <v>-0.3</v>
      </c>
      <c r="D64" s="7" t="n">
        <v>0.3</v>
      </c>
      <c r="K64" s="7" t="n">
        <v>-0.3</v>
      </c>
      <c r="L64" s="7" t="n">
        <v>0.3</v>
      </c>
    </row>
    <row r="65" spans="1:16">
      <c r="A65" s="3" t="s">
        <v>202</v>
      </c>
      <c r="B65" s="7" t="n">
        <v>2126.7</v>
      </c>
      <c r="C65" s="7" t="n">
        <v>-509.2</v>
      </c>
      <c r="D65" s="4" t="n">
        <v>-249</v>
      </c>
      <c r="E65" s="7" t="n">
        <v>1368.5</v>
      </c>
      <c r="F65" s="7" t="n">
        <v>10.6</v>
      </c>
      <c r="G65" s="7" t="n">
        <v>1379.1</v>
      </c>
      <c r="I65" s="6" t="n">
        <v>0.5</v>
      </c>
      <c r="J65" s="7" t="n">
        <v>2007.6</v>
      </c>
      <c r="K65" s="7" t="n">
        <v>144.9</v>
      </c>
      <c r="L65" s="7" t="n">
        <v>-249.1</v>
      </c>
      <c r="M65" s="7" t="n">
        <v>-439.6</v>
      </c>
      <c r="N65" s="7" t="n">
        <v>1464.3</v>
      </c>
      <c r="O65" s="4" t="n">
        <v>9</v>
      </c>
      <c r="P65" s="7" t="n">
        <v>1473.3</v>
      </c>
    </row>
    <row r="66" spans="1:16">
      <c r="A66" s="3" t="s">
        <v>203</v>
      </c>
      <c r="I66" s="7" t="n">
        <v>46.1</v>
      </c>
    </row>
    <row r="67" spans="1:16">
      <c r="A67" s="3" t="s">
        <v>182</v>
      </c>
      <c r="C67" s="7" t="n">
        <v>-55.8</v>
      </c>
      <c r="E67" s="7" t="n">
        <v>-55.8</v>
      </c>
      <c r="F67" s="7" t="n">
        <v>-0.8</v>
      </c>
      <c r="G67" s="7" t="n">
        <v>-56.6</v>
      </c>
      <c r="K67" s="7" t="n">
        <v>-58.4</v>
      </c>
      <c r="N67" s="7" t="n">
        <v>-58.4</v>
      </c>
      <c r="O67" s="7" t="n">
        <v>-0.8</v>
      </c>
      <c r="P67" s="7" t="n">
        <v>-59.2</v>
      </c>
    </row>
    <row r="68" spans="1:16">
      <c r="A68" s="3" t="s">
        <v>183</v>
      </c>
      <c r="C68" s="7" t="n">
        <v>1.4</v>
      </c>
      <c r="E68" s="7" t="n">
        <v>1.4</v>
      </c>
      <c r="G68" s="7" t="n">
        <v>1.4</v>
      </c>
      <c r="K68" s="7" t="n">
        <v>1.4</v>
      </c>
      <c r="N68" s="7" t="n">
        <v>1.4</v>
      </c>
      <c r="P68" s="7" t="n">
        <v>1.4</v>
      </c>
    </row>
    <row r="69" spans="1:16">
      <c r="A69" s="3" t="s">
        <v>206</v>
      </c>
      <c r="D69" s="7" t="n">
        <v>8.1</v>
      </c>
      <c r="E69" s="7" t="n">
        <v>8.1</v>
      </c>
      <c r="G69" s="7" t="n">
        <v>8.1</v>
      </c>
      <c r="L69" s="7" t="n">
        <v>8.1</v>
      </c>
      <c r="N69" s="7" t="n">
        <v>8.1</v>
      </c>
      <c r="P69" s="7" t="n">
        <v>8.1</v>
      </c>
    </row>
    <row r="70" spans="1:16">
      <c r="A70" s="3" t="s">
        <v>184</v>
      </c>
      <c r="D70" s="4" t="n">
        <v>-41</v>
      </c>
      <c r="E70" s="4" t="n">
        <v>-41</v>
      </c>
      <c r="F70" s="7" t="n">
        <v>-0.1</v>
      </c>
      <c r="G70" s="7" t="n">
        <v>-41.1</v>
      </c>
      <c r="L70" s="4" t="n">
        <v>-41</v>
      </c>
      <c r="N70" s="4" t="n">
        <v>-41</v>
      </c>
      <c r="O70" s="7" t="n">
        <v>-0.1</v>
      </c>
      <c r="P70" s="7" t="n">
        <v>-41.1</v>
      </c>
    </row>
    <row r="71" spans="1:16">
      <c r="A71" s="3" t="s">
        <v>185</v>
      </c>
      <c r="P71" s="7" t="n">
        <v>-167.7</v>
      </c>
    </row>
    <row r="72" spans="1:16">
      <c r="A72" s="3" t="s">
        <v>185</v>
      </c>
      <c r="M72" s="7" t="n">
        <v>-149.2</v>
      </c>
      <c r="N72" s="7" t="n">
        <v>-149.2</v>
      </c>
      <c r="P72" s="6" t="n">
        <v>-149.2</v>
      </c>
    </row>
    <row r="73" spans="1:16">
      <c r="A73" s="3" t="s">
        <v>186</v>
      </c>
      <c r="H73" s="7" t="n">
        <v>-2.7</v>
      </c>
      <c r="P73" s="4" t="n">
        <v>-3</v>
      </c>
    </row>
    <row r="74" spans="1:16">
      <c r="A74" s="3" t="s">
        <v>200</v>
      </c>
      <c r="J74" s="7" t="n">
        <v>18.5</v>
      </c>
      <c r="M74" s="7" t="n">
        <v>-18.5</v>
      </c>
    </row>
    <row r="75" spans="1:16">
      <c r="A75" s="3" t="s">
        <v>201</v>
      </c>
      <c r="I75" s="7" t="n">
        <v>-0.3</v>
      </c>
    </row>
    <row r="76" spans="1:16">
      <c r="A76" s="3" t="s">
        <v>187</v>
      </c>
      <c r="B76" s="7" t="n">
        <v>-0.3</v>
      </c>
      <c r="E76" s="7" t="n">
        <v>-0.3</v>
      </c>
      <c r="G76" s="7" t="n">
        <v>-0.3</v>
      </c>
      <c r="J76" s="7" t="n">
        <v>-0.7</v>
      </c>
      <c r="M76" s="7" t="n">
        <v>0.4</v>
      </c>
      <c r="N76" s="7" t="n">
        <v>-0.3</v>
      </c>
      <c r="P76" s="6" t="n">
        <v>-0.3</v>
      </c>
    </row>
    <row r="77" spans="1:16">
      <c r="A77" s="3" t="s">
        <v>189</v>
      </c>
      <c r="B77" s="7" t="n">
        <v>8.300000000000001</v>
      </c>
      <c r="E77" s="7" t="n">
        <v>8.300000000000001</v>
      </c>
      <c r="G77" s="7" t="n">
        <v>8.300000000000001</v>
      </c>
      <c r="J77" s="7" t="n">
        <v>8.9</v>
      </c>
      <c r="N77" s="7" t="n">
        <v>8.9</v>
      </c>
      <c r="P77" s="7" t="n">
        <v>8.9</v>
      </c>
    </row>
    <row r="78" spans="1:16">
      <c r="A78" s="3" t="s">
        <v>190</v>
      </c>
      <c r="K78" s="7" t="n">
        <v>-19.7</v>
      </c>
      <c r="N78" s="7" t="n">
        <v>-19.7</v>
      </c>
      <c r="P78" s="7" t="n">
        <v>-19.7</v>
      </c>
    </row>
    <row r="79" spans="1:16">
      <c r="A79" s="3" t="s">
        <v>191</v>
      </c>
      <c r="C79" s="7" t="n">
        <v>-168.2</v>
      </c>
      <c r="E79" s="7" t="n">
        <v>-168.2</v>
      </c>
      <c r="G79" s="7" t="n">
        <v>-168.2</v>
      </c>
    </row>
    <row r="80" spans="1:16">
      <c r="A80" s="3" t="s">
        <v>204</v>
      </c>
      <c r="B80" s="6" t="n">
        <v>2134.7</v>
      </c>
      <c r="C80" s="6" t="n">
        <v>-731.8</v>
      </c>
      <c r="D80" s="6" t="n">
        <v>-281.9</v>
      </c>
      <c r="E80" s="8" t="n">
        <v>1121</v>
      </c>
      <c r="F80" s="6" t="n">
        <v>9.699999999999999</v>
      </c>
      <c r="G80" s="6" t="n">
        <v>1130.7</v>
      </c>
      <c r="I80" s="6" t="n">
        <v>0.5</v>
      </c>
      <c r="J80" s="6" t="n">
        <v>2034.3</v>
      </c>
      <c r="K80" s="6" t="n">
        <v>68.2</v>
      </c>
      <c r="L80" s="8" t="n">
        <v>-282</v>
      </c>
      <c r="M80" s="6" t="n">
        <v>-606.9</v>
      </c>
      <c r="N80" s="6" t="n">
        <v>1214.1</v>
      </c>
      <c r="O80" s="6" t="n">
        <v>8.1</v>
      </c>
      <c r="P80" s="6" t="n">
        <v>1222.2</v>
      </c>
    </row>
    <row r="81" spans="1:16">
      <c r="A81" s="3" t="s">
        <v>205</v>
      </c>
      <c r="I81" s="7" t="n">
        <v>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8</v>
      </c>
      <c r="B1" s="2" t="s">
        <v>106</v>
      </c>
      <c r="D1" s="2" t="s">
        <v>1</v>
      </c>
      <c r="F1" s="2" t="s">
        <v>489</v>
      </c>
    </row>
    <row r="2" spans="1:6">
      <c r="B2" s="2" t="s">
        <v>2</v>
      </c>
      <c r="C2" s="2" t="s">
        <v>107</v>
      </c>
      <c r="D2" s="2" t="s">
        <v>2</v>
      </c>
      <c r="E2" s="2" t="s">
        <v>107</v>
      </c>
      <c r="F2" s="2" t="s">
        <v>63</v>
      </c>
    </row>
    <row r="3" spans="1:6">
      <c r="A3" s="3" t="s">
        <v>330</v>
      </c>
    </row>
    <row r="4" spans="1:6">
      <c r="A4" s="5" t="s">
        <v>448</v>
      </c>
    </row>
    <row r="5" spans="1:6">
      <c r="A5" s="3" t="s">
        <v>451</v>
      </c>
      <c r="C5" s="8" t="n">
        <v>0</v>
      </c>
      <c r="E5" s="8" t="n">
        <v>0</v>
      </c>
    </row>
    <row r="6" spans="1:6">
      <c r="A6" s="3" t="s">
        <v>449</v>
      </c>
      <c r="B6" s="6" t="n">
        <v>1.4</v>
      </c>
      <c r="D6" s="6" t="n">
        <v>3.8</v>
      </c>
      <c r="F6" s="6" t="n">
        <v>989.8</v>
      </c>
    </row>
    <row r="7" spans="1:6">
      <c r="A7" s="3" t="s">
        <v>333</v>
      </c>
    </row>
    <row r="8" spans="1:6">
      <c r="A8" s="5" t="s">
        <v>448</v>
      </c>
    </row>
    <row r="9" spans="1:6">
      <c r="A9" s="3" t="s">
        <v>451</v>
      </c>
      <c r="E9" s="7" t="n">
        <v>110.8</v>
      </c>
    </row>
    <row r="10" spans="1:6">
      <c r="A10" s="3" t="s">
        <v>483</v>
      </c>
    </row>
    <row r="11" spans="1:6">
      <c r="A11" s="5" t="s">
        <v>448</v>
      </c>
    </row>
    <row r="12" spans="1:6">
      <c r="A12" s="3" t="s">
        <v>490</v>
      </c>
      <c r="B12" s="7" t="n">
        <v>1.4</v>
      </c>
      <c r="C12" s="7" t="n">
        <v>959.3</v>
      </c>
      <c r="D12" s="7" t="n">
        <v>3.8</v>
      </c>
      <c r="E12" s="7" t="n">
        <v>865.9</v>
      </c>
    </row>
    <row r="13" spans="1:6">
      <c r="A13" s="3" t="s">
        <v>486</v>
      </c>
    </row>
    <row r="14" spans="1:6">
      <c r="A14" s="5" t="s">
        <v>448</v>
      </c>
    </row>
    <row r="15" spans="1:6">
      <c r="A15" s="3" t="s">
        <v>108</v>
      </c>
      <c r="E15" s="4" t="n">
        <v>249</v>
      </c>
    </row>
    <row r="16" spans="1:6">
      <c r="A16" s="3" t="s">
        <v>109</v>
      </c>
      <c r="E16" s="7" t="n">
        <v>164.6</v>
      </c>
    </row>
    <row r="17" spans="1:6">
      <c r="A17" s="3" t="s">
        <v>111</v>
      </c>
      <c r="E17" s="7" t="n">
        <v>84.40000000000001</v>
      </c>
    </row>
    <row r="18" spans="1:6">
      <c r="A18" s="3" t="s">
        <v>491</v>
      </c>
      <c r="C18" s="7" t="n">
        <v>2.3</v>
      </c>
      <c r="E18" s="4" t="n">
        <v>57</v>
      </c>
    </row>
    <row r="19" spans="1:6">
      <c r="A19" s="3" t="s">
        <v>492</v>
      </c>
      <c r="C19" s="7" t="n">
        <v>-2.3</v>
      </c>
      <c r="E19" s="7" t="n">
        <v>27.4</v>
      </c>
    </row>
    <row r="20" spans="1:6">
      <c r="A20" s="3" t="s">
        <v>120</v>
      </c>
      <c r="C20" s="4" t="n">
        <v>10</v>
      </c>
      <c r="E20" s="7" t="n">
        <v>23.3</v>
      </c>
    </row>
    <row r="21" spans="1:6">
      <c r="A21" s="3" t="s">
        <v>121</v>
      </c>
      <c r="E21" s="7" t="n">
        <v>0.5</v>
      </c>
    </row>
    <row r="22" spans="1:6">
      <c r="A22" s="3" t="s">
        <v>449</v>
      </c>
      <c r="C22" s="7" t="n">
        <v>-996.3</v>
      </c>
      <c r="E22" s="7" t="n">
        <v>-996.3</v>
      </c>
    </row>
    <row r="23" spans="1:6">
      <c r="A23" s="3" t="s">
        <v>493</v>
      </c>
      <c r="C23" s="7" t="n">
        <v>18.5</v>
      </c>
      <c r="E23" s="7" t="n">
        <v>18.5</v>
      </c>
    </row>
    <row r="24" spans="1:6">
      <c r="A24" s="3" t="s">
        <v>490</v>
      </c>
      <c r="B24" s="6" t="n">
        <v>1.4</v>
      </c>
      <c r="C24" s="7" t="n">
        <v>965.5</v>
      </c>
      <c r="D24" s="6" t="n">
        <v>3.8</v>
      </c>
      <c r="E24" s="7" t="n">
        <v>981.4</v>
      </c>
    </row>
    <row r="25" spans="1:6">
      <c r="A25" s="3" t="s">
        <v>487</v>
      </c>
    </row>
    <row r="26" spans="1:6">
      <c r="A26" s="5" t="s">
        <v>448</v>
      </c>
    </row>
    <row r="27" spans="1:6">
      <c r="A27" s="3" t="s">
        <v>108</v>
      </c>
      <c r="C27" s="7" t="n">
        <v>22.1</v>
      </c>
      <c r="E27" s="7" t="n">
        <v>87.7</v>
      </c>
    </row>
    <row r="28" spans="1:6">
      <c r="A28" s="3" t="s">
        <v>109</v>
      </c>
      <c r="C28" s="7" t="n">
        <v>13.2</v>
      </c>
      <c r="E28" s="7" t="n">
        <v>52.5</v>
      </c>
    </row>
    <row r="29" spans="1:6">
      <c r="A29" s="3" t="s">
        <v>111</v>
      </c>
      <c r="C29" s="7" t="n">
        <v>8.9</v>
      </c>
      <c r="E29" s="7" t="n">
        <v>35.2</v>
      </c>
    </row>
    <row r="30" spans="1:6">
      <c r="A30" s="3" t="s">
        <v>491</v>
      </c>
      <c r="C30" s="4" t="n">
        <v>8</v>
      </c>
      <c r="E30" s="7" t="n">
        <v>35.7</v>
      </c>
    </row>
    <row r="31" spans="1:6">
      <c r="A31" s="3" t="s">
        <v>492</v>
      </c>
      <c r="C31" s="7" t="n">
        <v>0.9</v>
      </c>
      <c r="E31" s="7" t="n">
        <v>-0.5</v>
      </c>
    </row>
    <row r="32" spans="1:6">
      <c r="A32" s="3" t="s">
        <v>120</v>
      </c>
      <c r="C32" s="7" t="n">
        <v>0.2</v>
      </c>
      <c r="E32" s="7" t="n">
        <v>0.7</v>
      </c>
    </row>
    <row r="33" spans="1:6">
      <c r="A33" s="3" t="s">
        <v>121</v>
      </c>
      <c r="C33" s="7" t="n">
        <v>0.1</v>
      </c>
      <c r="E33" s="7" t="n">
        <v>0.2</v>
      </c>
    </row>
    <row r="34" spans="1:6">
      <c r="A34" s="3" t="s">
        <v>451</v>
      </c>
      <c r="C34" s="7" t="n">
        <v>3.5</v>
      </c>
      <c r="E34" s="7" t="n">
        <v>110.8</v>
      </c>
    </row>
    <row r="35" spans="1:6">
      <c r="A35" s="3" t="s">
        <v>493</v>
      </c>
      <c r="C35" s="7" t="n">
        <v>3.3</v>
      </c>
      <c r="E35" s="7" t="n">
        <v>3.3</v>
      </c>
    </row>
    <row r="36" spans="1:6">
      <c r="A36" s="3" t="s">
        <v>490</v>
      </c>
      <c r="C36" s="6" t="n">
        <v>-6.2</v>
      </c>
      <c r="E36" s="6" t="n">
        <v>-11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94</v>
      </c>
      <c r="B1" s="2" t="s">
        <v>495</v>
      </c>
      <c r="C1" s="2" t="s">
        <v>2</v>
      </c>
      <c r="D1" s="2" t="s">
        <v>63</v>
      </c>
    </row>
    <row r="2" spans="1:4">
      <c r="A2" s="5" t="s">
        <v>433</v>
      </c>
    </row>
    <row r="3" spans="1:4">
      <c r="A3" s="3" t="s">
        <v>75</v>
      </c>
      <c r="C3" s="6" t="n">
        <v>1324.1</v>
      </c>
      <c r="D3" s="6" t="n">
        <v>1328.1</v>
      </c>
    </row>
    <row r="4" spans="1:4">
      <c r="A4" s="3" t="s">
        <v>496</v>
      </c>
    </row>
    <row r="5" spans="1:4">
      <c r="A5" s="5" t="s">
        <v>433</v>
      </c>
    </row>
    <row r="6" spans="1:4">
      <c r="A6" s="3" t="s">
        <v>75</v>
      </c>
      <c r="C6" s="6" t="n">
        <v>429.4</v>
      </c>
      <c r="D6" s="6" t="n">
        <v>430.4</v>
      </c>
    </row>
    <row r="7" spans="1:4">
      <c r="A7" s="3" t="s">
        <v>437</v>
      </c>
    </row>
    <row r="8" spans="1:4">
      <c r="A8" s="5" t="s">
        <v>433</v>
      </c>
    </row>
    <row r="9" spans="1:4">
      <c r="A9" s="3" t="s">
        <v>464</v>
      </c>
      <c r="B9" s="8" t="n">
        <v>17</v>
      </c>
    </row>
    <row r="10" spans="1:4">
      <c r="A10" s="3" t="s">
        <v>497</v>
      </c>
    </row>
    <row r="11" spans="1:4">
      <c r="A11" s="5" t="s">
        <v>433</v>
      </c>
    </row>
    <row r="12" spans="1:4">
      <c r="A12" s="3" t="s">
        <v>498</v>
      </c>
      <c r="B12" s="7" t="n">
        <v>4.4</v>
      </c>
    </row>
    <row r="13" spans="1:4">
      <c r="A13" s="3" t="s">
        <v>75</v>
      </c>
      <c r="B13" s="6"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44</v>
      </c>
    </row>
    <row r="2" spans="1:2">
      <c r="A2" s="5" t="s">
        <v>500</v>
      </c>
    </row>
    <row r="3" spans="1:2">
      <c r="A3" s="3" t="s">
        <v>501</v>
      </c>
      <c r="B3" s="6" t="n">
        <v>101.7</v>
      </c>
    </row>
    <row r="4" spans="1:2">
      <c r="A4" s="3" t="s">
        <v>502</v>
      </c>
    </row>
    <row r="5" spans="1:2">
      <c r="A5" s="5" t="s">
        <v>500</v>
      </c>
    </row>
    <row r="6" spans="1:2">
      <c r="A6" s="3" t="s">
        <v>501</v>
      </c>
      <c r="B6" s="6" t="n">
        <v>89.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6</v>
      </c>
      <c r="D1" s="2" t="s">
        <v>1</v>
      </c>
    </row>
    <row r="2" spans="1:5">
      <c r="B2" s="2" t="s">
        <v>2</v>
      </c>
      <c r="C2" s="2" t="s">
        <v>107</v>
      </c>
      <c r="D2" s="2" t="s">
        <v>2</v>
      </c>
      <c r="E2" s="2" t="s">
        <v>107</v>
      </c>
    </row>
    <row r="3" spans="1:5">
      <c r="A3" s="5" t="s">
        <v>500</v>
      </c>
    </row>
    <row r="4" spans="1:5">
      <c r="A4" s="3" t="s">
        <v>110</v>
      </c>
      <c r="B4" s="6" t="n">
        <v>21.9</v>
      </c>
      <c r="C4" s="6" t="n">
        <v>12.6</v>
      </c>
      <c r="D4" s="6" t="n">
        <v>49.4</v>
      </c>
      <c r="E4" s="6" t="n">
        <v>21.5</v>
      </c>
    </row>
    <row r="5" spans="1:5">
      <c r="A5" s="3" t="s">
        <v>504</v>
      </c>
    </row>
    <row r="6" spans="1:5">
      <c r="A6" s="5" t="s">
        <v>500</v>
      </c>
    </row>
    <row r="7" spans="1:5">
      <c r="A7" s="3" t="s">
        <v>110</v>
      </c>
      <c r="B7" s="7" t="n">
        <v>21.2</v>
      </c>
      <c r="C7" s="7" t="n">
        <v>12.7</v>
      </c>
      <c r="D7" s="7" t="n">
        <v>47.9</v>
      </c>
      <c r="E7" s="7" t="n">
        <v>18.5</v>
      </c>
    </row>
    <row r="8" spans="1:5">
      <c r="A8" s="3" t="s">
        <v>505</v>
      </c>
    </row>
    <row r="9" spans="1:5">
      <c r="A9" s="5" t="s">
        <v>500</v>
      </c>
    </row>
    <row r="10" spans="1:5">
      <c r="A10" s="3" t="s">
        <v>110</v>
      </c>
      <c r="B10" s="7" t="n">
        <v>0.7</v>
      </c>
      <c r="C10" s="7" t="n">
        <v>-0.1</v>
      </c>
      <c r="D10" s="7" t="n">
        <v>1.5</v>
      </c>
      <c r="E10" s="4" t="n">
        <v>3</v>
      </c>
    </row>
    <row r="11" spans="1:5">
      <c r="A11" s="3" t="s">
        <v>506</v>
      </c>
    </row>
    <row r="12" spans="1:5">
      <c r="A12" s="5" t="s">
        <v>500</v>
      </c>
    </row>
    <row r="13" spans="1:5">
      <c r="A13" s="3" t="s">
        <v>110</v>
      </c>
      <c r="B13" s="7" t="n">
        <v>2.9</v>
      </c>
      <c r="C13" s="7" t="n">
        <v>0.2</v>
      </c>
      <c r="D13" s="7" t="n">
        <v>12.8</v>
      </c>
      <c r="E13" s="4" t="n">
        <v>1</v>
      </c>
    </row>
    <row r="14" spans="1:5">
      <c r="A14" s="3" t="s">
        <v>507</v>
      </c>
    </row>
    <row r="15" spans="1:5">
      <c r="A15" s="5" t="s">
        <v>500</v>
      </c>
    </row>
    <row r="16" spans="1:5">
      <c r="A16" s="3" t="s">
        <v>110</v>
      </c>
      <c r="B16" s="8" t="n">
        <v>19</v>
      </c>
      <c r="C16" s="6" t="n">
        <v>12.4</v>
      </c>
      <c r="D16" s="6" t="n">
        <v>36.6</v>
      </c>
      <c r="E16" s="6" t="n">
        <v>2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6</v>
      </c>
      <c r="D1" s="2" t="s">
        <v>1</v>
      </c>
    </row>
    <row r="2" spans="1:5">
      <c r="B2" s="2" t="s">
        <v>2</v>
      </c>
      <c r="C2" s="2" t="s">
        <v>107</v>
      </c>
      <c r="D2" s="2" t="s">
        <v>2</v>
      </c>
      <c r="E2" s="2" t="s">
        <v>107</v>
      </c>
    </row>
    <row r="3" spans="1:5">
      <c r="A3" s="5" t="s">
        <v>500</v>
      </c>
    </row>
    <row r="4" spans="1:5">
      <c r="A4" s="3" t="s">
        <v>110</v>
      </c>
      <c r="B4" s="6" t="n">
        <v>21.9</v>
      </c>
      <c r="C4" s="6" t="n">
        <v>12.6</v>
      </c>
      <c r="D4" s="6" t="n">
        <v>49.4</v>
      </c>
      <c r="E4" s="6" t="n">
        <v>21.5</v>
      </c>
    </row>
    <row r="5" spans="1:5">
      <c r="A5" s="3" t="s">
        <v>509</v>
      </c>
      <c r="B5" s="7" t="n">
        <v>101.7</v>
      </c>
      <c r="D5" s="7" t="n">
        <v>101.7</v>
      </c>
    </row>
    <row r="6" spans="1:5">
      <c r="A6" s="3" t="s">
        <v>510</v>
      </c>
      <c r="B6" s="7" t="n">
        <v>89.40000000000001</v>
      </c>
      <c r="D6" s="7" t="n">
        <v>89.40000000000001</v>
      </c>
    </row>
    <row r="7" spans="1:5">
      <c r="A7" s="3" t="s">
        <v>511</v>
      </c>
    </row>
    <row r="8" spans="1:5">
      <c r="A8" s="5" t="s">
        <v>500</v>
      </c>
    </row>
    <row r="9" spans="1:5">
      <c r="A9" s="3" t="s">
        <v>110</v>
      </c>
      <c r="B9" s="7" t="n">
        <v>6.2</v>
      </c>
      <c r="C9" s="7" t="n">
        <v>2.1</v>
      </c>
      <c r="D9" s="7" t="n">
        <v>11.4</v>
      </c>
      <c r="E9" s="7" t="n">
        <v>3.6</v>
      </c>
    </row>
    <row r="10" spans="1:5">
      <c r="A10" s="3" t="s">
        <v>509</v>
      </c>
      <c r="B10" s="7" t="n">
        <v>18.6</v>
      </c>
      <c r="D10" s="7" t="n">
        <v>18.6</v>
      </c>
    </row>
    <row r="11" spans="1:5">
      <c r="A11" s="3" t="s">
        <v>510</v>
      </c>
      <c r="B11" s="7" t="n">
        <v>3.8</v>
      </c>
      <c r="D11" s="7" t="n">
        <v>3.8</v>
      </c>
    </row>
    <row r="12" spans="1:5">
      <c r="A12" s="3" t="s">
        <v>512</v>
      </c>
    </row>
    <row r="13" spans="1:5">
      <c r="A13" s="5" t="s">
        <v>500</v>
      </c>
    </row>
    <row r="14" spans="1:5">
      <c r="A14" s="3" t="s">
        <v>110</v>
      </c>
      <c r="B14" s="7" t="n">
        <v>15.7</v>
      </c>
      <c r="C14" s="6" t="n">
        <v>10.5</v>
      </c>
      <c r="D14" s="4" t="n">
        <v>38</v>
      </c>
      <c r="E14" s="6" t="n">
        <v>17.9</v>
      </c>
    </row>
    <row r="15" spans="1:5">
      <c r="A15" s="3" t="s">
        <v>509</v>
      </c>
      <c r="B15" s="7" t="n">
        <v>83.09999999999999</v>
      </c>
      <c r="D15" s="7" t="n">
        <v>83.09999999999999</v>
      </c>
    </row>
    <row r="16" spans="1:5">
      <c r="A16" s="3" t="s">
        <v>510</v>
      </c>
      <c r="B16" s="6" t="n">
        <v>85.59999999999999</v>
      </c>
      <c r="D16" s="6" t="n">
        <v>85.59999999999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44</v>
      </c>
    </row>
    <row r="3" spans="1:2">
      <c r="A3" s="5" t="s">
        <v>500</v>
      </c>
    </row>
    <row r="4" spans="1:2">
      <c r="A4" s="3" t="s">
        <v>514</v>
      </c>
      <c r="B4" s="6" t="n">
        <v>33.6</v>
      </c>
    </row>
    <row r="5" spans="1:2">
      <c r="A5" s="3" t="s">
        <v>515</v>
      </c>
      <c r="B5" s="7" t="n">
        <v>-4.3</v>
      </c>
    </row>
    <row r="6" spans="1:2">
      <c r="A6" s="3" t="s">
        <v>516</v>
      </c>
      <c r="B6" s="7" t="n">
        <v>34.3</v>
      </c>
    </row>
    <row r="7" spans="1:2">
      <c r="A7" s="3" t="s">
        <v>517</v>
      </c>
      <c r="B7" s="7" t="n">
        <v>-38.7</v>
      </c>
    </row>
    <row r="8" spans="1:2">
      <c r="A8" s="3" t="s">
        <v>518</v>
      </c>
      <c r="B8" s="7" t="n">
        <v>-1.2</v>
      </c>
    </row>
    <row r="9" spans="1:2">
      <c r="A9" s="3" t="s">
        <v>519</v>
      </c>
      <c r="B9" s="7" t="n">
        <v>23.7</v>
      </c>
    </row>
    <row r="10" spans="1:2">
      <c r="A10" s="3" t="s">
        <v>511</v>
      </c>
    </row>
    <row r="11" spans="1:2">
      <c r="A11" s="5" t="s">
        <v>500</v>
      </c>
    </row>
    <row r="12" spans="1:2">
      <c r="A12" s="3" t="s">
        <v>514</v>
      </c>
      <c r="B12" s="7" t="n">
        <v>6.6</v>
      </c>
    </row>
    <row r="13" spans="1:2">
      <c r="A13" s="3" t="s">
        <v>515</v>
      </c>
      <c r="B13" s="3" t="s">
        <v>92</v>
      </c>
    </row>
    <row r="14" spans="1:2">
      <c r="A14" s="3" t="s">
        <v>516</v>
      </c>
      <c r="B14" s="7" t="n">
        <v>3.3</v>
      </c>
    </row>
    <row r="15" spans="1:2">
      <c r="A15" s="3" t="s">
        <v>517</v>
      </c>
      <c r="B15" s="7" t="n">
        <v>-3.5</v>
      </c>
    </row>
    <row r="16" spans="1:2">
      <c r="A16" s="3" t="s">
        <v>518</v>
      </c>
      <c r="B16" s="3" t="s">
        <v>92</v>
      </c>
    </row>
    <row r="17" spans="1:2">
      <c r="A17" s="3" t="s">
        <v>519</v>
      </c>
      <c r="B17" s="7" t="n">
        <v>6.4</v>
      </c>
    </row>
    <row r="18" spans="1:2">
      <c r="A18" s="3" t="s">
        <v>512</v>
      </c>
    </row>
    <row r="19" spans="1:2">
      <c r="A19" s="5" t="s">
        <v>500</v>
      </c>
    </row>
    <row r="20" spans="1:2">
      <c r="A20" s="3" t="s">
        <v>514</v>
      </c>
      <c r="B20" s="4" t="n">
        <v>27</v>
      </c>
    </row>
    <row r="21" spans="1:2">
      <c r="A21" s="3" t="s">
        <v>515</v>
      </c>
      <c r="B21" s="7" t="n">
        <v>-4.3</v>
      </c>
    </row>
    <row r="22" spans="1:2">
      <c r="A22" s="3" t="s">
        <v>516</v>
      </c>
      <c r="B22" s="4" t="n">
        <v>31</v>
      </c>
    </row>
    <row r="23" spans="1:2">
      <c r="A23" s="3" t="s">
        <v>517</v>
      </c>
      <c r="B23" s="7" t="n">
        <v>-35.2</v>
      </c>
    </row>
    <row r="24" spans="1:2">
      <c r="A24" s="3" t="s">
        <v>518</v>
      </c>
      <c r="B24" s="7" t="n">
        <v>-1.2</v>
      </c>
    </row>
    <row r="25" spans="1:2">
      <c r="A25" s="3" t="s">
        <v>519</v>
      </c>
      <c r="B25" s="6" t="n">
        <v>1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6</v>
      </c>
      <c r="D1" s="2" t="s">
        <v>1</v>
      </c>
    </row>
    <row r="2" spans="1:5">
      <c r="B2" s="2" t="s">
        <v>2</v>
      </c>
      <c r="C2" s="2" t="s">
        <v>107</v>
      </c>
      <c r="D2" s="2" t="s">
        <v>2</v>
      </c>
      <c r="E2" s="2" t="s">
        <v>107</v>
      </c>
    </row>
    <row r="3" spans="1:5">
      <c r="A3" s="5" t="s">
        <v>500</v>
      </c>
    </row>
    <row r="4" spans="1:5">
      <c r="A4" s="3" t="s">
        <v>110</v>
      </c>
      <c r="B4" s="6" t="n">
        <v>21.9</v>
      </c>
      <c r="C4" s="6" t="n">
        <v>12.6</v>
      </c>
      <c r="D4" s="6" t="n">
        <v>49.4</v>
      </c>
      <c r="E4" s="6" t="n">
        <v>21.5</v>
      </c>
    </row>
    <row r="5" spans="1:5">
      <c r="A5" s="3" t="s">
        <v>509</v>
      </c>
      <c r="B5" s="7" t="n">
        <v>101.7</v>
      </c>
      <c r="D5" s="7" t="n">
        <v>101.7</v>
      </c>
    </row>
    <row r="6" spans="1:5">
      <c r="A6" s="3" t="s">
        <v>510</v>
      </c>
      <c r="B6" s="7" t="n">
        <v>89.40000000000001</v>
      </c>
      <c r="D6" s="7" t="n">
        <v>89.40000000000001</v>
      </c>
    </row>
    <row r="7" spans="1:5">
      <c r="A7" s="3" t="s">
        <v>521</v>
      </c>
    </row>
    <row r="8" spans="1:5">
      <c r="A8" s="5" t="s">
        <v>500</v>
      </c>
    </row>
    <row r="9" spans="1:5">
      <c r="A9" s="3" t="s">
        <v>110</v>
      </c>
      <c r="B9" s="7" t="n">
        <v>13.4</v>
      </c>
      <c r="C9" s="7" t="n">
        <v>8.300000000000001</v>
      </c>
      <c r="D9" s="7" t="n">
        <v>28.8</v>
      </c>
      <c r="E9" s="7" t="n">
        <v>10.9</v>
      </c>
    </row>
    <row r="10" spans="1:5">
      <c r="A10" s="3" t="s">
        <v>509</v>
      </c>
      <c r="B10" s="7" t="n">
        <v>71.09999999999999</v>
      </c>
      <c r="D10" s="7" t="n">
        <v>71.09999999999999</v>
      </c>
    </row>
    <row r="11" spans="1:5">
      <c r="A11" s="3" t="s">
        <v>510</v>
      </c>
      <c r="B11" s="7" t="n">
        <v>72.59999999999999</v>
      </c>
      <c r="D11" s="7" t="n">
        <v>72.59999999999999</v>
      </c>
    </row>
    <row r="12" spans="1:5">
      <c r="A12" s="3" t="s">
        <v>522</v>
      </c>
    </row>
    <row r="13" spans="1:5">
      <c r="A13" s="5" t="s">
        <v>500</v>
      </c>
    </row>
    <row r="14" spans="1:5">
      <c r="A14" s="3" t="s">
        <v>110</v>
      </c>
      <c r="B14" s="7" t="n">
        <v>0.2</v>
      </c>
      <c r="C14" s="7" t="n">
        <v>0.4</v>
      </c>
      <c r="D14" s="7" t="n">
        <v>0.7</v>
      </c>
      <c r="E14" s="7" t="n">
        <v>3.2</v>
      </c>
    </row>
    <row r="15" spans="1:5">
      <c r="A15" s="3" t="s">
        <v>509</v>
      </c>
      <c r="B15" s="7" t="n">
        <v>1.1</v>
      </c>
      <c r="D15" s="7" t="n">
        <v>1.1</v>
      </c>
    </row>
    <row r="16" spans="1:5">
      <c r="A16" s="3" t="s">
        <v>510</v>
      </c>
      <c r="B16" s="7" t="n">
        <v>1.8</v>
      </c>
      <c r="D16" s="7" t="n">
        <v>1.8</v>
      </c>
    </row>
    <row r="17" spans="1:5">
      <c r="A17" s="3" t="s">
        <v>523</v>
      </c>
    </row>
    <row r="18" spans="1:5">
      <c r="A18" s="5" t="s">
        <v>500</v>
      </c>
    </row>
    <row r="19" spans="1:5">
      <c r="A19" s="3" t="s">
        <v>110</v>
      </c>
      <c r="B19" s="7" t="n">
        <v>1.7</v>
      </c>
      <c r="C19" s="7" t="n">
        <v>1.3</v>
      </c>
      <c r="D19" s="7" t="n">
        <v>2.8</v>
      </c>
      <c r="E19" s="7" t="n">
        <v>1.5</v>
      </c>
    </row>
    <row r="20" spans="1:5">
      <c r="A20" s="3" t="s">
        <v>509</v>
      </c>
      <c r="B20" s="7" t="n">
        <v>10.9</v>
      </c>
      <c r="D20" s="7" t="n">
        <v>10.9</v>
      </c>
    </row>
    <row r="21" spans="1:5">
      <c r="A21" s="3" t="s">
        <v>510</v>
      </c>
      <c r="B21" s="7" t="n">
        <v>7.1</v>
      </c>
      <c r="D21" s="7" t="n">
        <v>7.1</v>
      </c>
    </row>
    <row r="22" spans="1:5">
      <c r="A22" s="3" t="s">
        <v>496</v>
      </c>
    </row>
    <row r="23" spans="1:5">
      <c r="A23" s="5" t="s">
        <v>500</v>
      </c>
    </row>
    <row r="24" spans="1:5">
      <c r="A24" s="3" t="s">
        <v>110</v>
      </c>
      <c r="B24" s="7" t="n">
        <v>6.4</v>
      </c>
      <c r="C24" s="7" t="n">
        <v>2.3</v>
      </c>
      <c r="D24" s="7" t="n">
        <v>16.7</v>
      </c>
      <c r="E24" s="7" t="n">
        <v>4.9</v>
      </c>
    </row>
    <row r="25" spans="1:5">
      <c r="A25" s="3" t="s">
        <v>509</v>
      </c>
      <c r="B25" s="7" t="n">
        <v>16.5</v>
      </c>
      <c r="D25" s="7" t="n">
        <v>16.5</v>
      </c>
    </row>
    <row r="26" spans="1:5">
      <c r="A26" s="3" t="s">
        <v>510</v>
      </c>
      <c r="B26" s="7" t="n">
        <v>3.3</v>
      </c>
      <c r="D26" s="7" t="n">
        <v>3.3</v>
      </c>
    </row>
    <row r="27" spans="1:5">
      <c r="A27" s="3" t="s">
        <v>524</v>
      </c>
    </row>
    <row r="28" spans="1:5">
      <c r="A28" s="5" t="s">
        <v>500</v>
      </c>
    </row>
    <row r="29" spans="1:5">
      <c r="A29" s="3" t="s">
        <v>110</v>
      </c>
      <c r="B29" s="7" t="n">
        <v>0.2</v>
      </c>
      <c r="C29" s="6" t="n">
        <v>0.3</v>
      </c>
      <c r="D29" s="7" t="n">
        <v>0.4</v>
      </c>
      <c r="E29" s="8" t="n">
        <v>1</v>
      </c>
    </row>
    <row r="30" spans="1:5">
      <c r="A30" s="3" t="s">
        <v>509</v>
      </c>
      <c r="B30" s="7" t="n">
        <v>2.1</v>
      </c>
      <c r="D30" s="7" t="n">
        <v>2.1</v>
      </c>
    </row>
    <row r="31" spans="1:5">
      <c r="A31" s="3" t="s">
        <v>510</v>
      </c>
      <c r="B31" s="6" t="n">
        <v>4.6</v>
      </c>
      <c r="D31" s="6" t="n">
        <v>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5</v>
      </c>
      <c r="B1" s="2" t="s">
        <v>2</v>
      </c>
      <c r="C1" s="2" t="s">
        <v>63</v>
      </c>
    </row>
    <row r="2" spans="1:3">
      <c r="A2" s="5" t="s">
        <v>267</v>
      </c>
    </row>
    <row r="3" spans="1:3">
      <c r="A3" s="3" t="s">
        <v>526</v>
      </c>
      <c r="B3" s="6" t="n">
        <v>20.9</v>
      </c>
      <c r="C3" s="6" t="n">
        <v>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06</v>
      </c>
      <c r="D1" s="2" t="s">
        <v>1</v>
      </c>
    </row>
    <row r="2" spans="1:5">
      <c r="B2" s="2" t="s">
        <v>2</v>
      </c>
      <c r="C2" s="2" t="s">
        <v>107</v>
      </c>
      <c r="D2" s="2" t="s">
        <v>2</v>
      </c>
      <c r="E2" s="2" t="s">
        <v>107</v>
      </c>
    </row>
    <row r="3" spans="1:5">
      <c r="A3" s="5" t="s">
        <v>528</v>
      </c>
    </row>
    <row r="4" spans="1:5">
      <c r="A4" s="3" t="s">
        <v>529</v>
      </c>
      <c r="B4" s="6" t="n">
        <v>937.8</v>
      </c>
      <c r="C4" s="6" t="n">
        <v>906.7</v>
      </c>
      <c r="D4" s="6" t="n">
        <v>1809.3</v>
      </c>
      <c r="E4" s="8" t="n">
        <v>1787</v>
      </c>
    </row>
    <row r="5" spans="1:5">
      <c r="A5" s="3" t="s">
        <v>530</v>
      </c>
    </row>
    <row r="6" spans="1:5">
      <c r="A6" s="5" t="s">
        <v>528</v>
      </c>
    </row>
    <row r="7" spans="1:5">
      <c r="A7" s="3" t="s">
        <v>529</v>
      </c>
      <c r="B7" s="7" t="n">
        <v>937.8</v>
      </c>
      <c r="C7" s="7" t="n">
        <v>906.7</v>
      </c>
      <c r="D7" s="7" t="n">
        <v>1809.3</v>
      </c>
      <c r="E7" s="4" t="n">
        <v>1787</v>
      </c>
    </row>
    <row r="8" spans="1:5">
      <c r="A8" s="3" t="s">
        <v>531</v>
      </c>
    </row>
    <row r="9" spans="1:5">
      <c r="A9" s="5" t="s">
        <v>528</v>
      </c>
    </row>
    <row r="10" spans="1:5">
      <c r="A10" s="3" t="s">
        <v>529</v>
      </c>
      <c r="B10" s="7" t="n">
        <v>3.6</v>
      </c>
      <c r="C10" s="7" t="n">
        <v>4.9</v>
      </c>
      <c r="D10" s="7" t="n">
        <v>9.199999999999999</v>
      </c>
      <c r="E10" s="7" t="n">
        <v>10.8</v>
      </c>
    </row>
    <row r="11" spans="1:5">
      <c r="A11" s="3" t="s">
        <v>532</v>
      </c>
    </row>
    <row r="12" spans="1:5">
      <c r="A12" s="5" t="s">
        <v>528</v>
      </c>
    </row>
    <row r="13" spans="1:5">
      <c r="A13" s="3" t="s">
        <v>529</v>
      </c>
      <c r="B13" s="7" t="n">
        <v>1.2</v>
      </c>
      <c r="C13" s="7" t="n">
        <v>1.2</v>
      </c>
      <c r="D13" s="7" t="n">
        <v>2.4</v>
      </c>
      <c r="E13" s="7" t="n">
        <v>2.4</v>
      </c>
    </row>
    <row r="14" spans="1:5">
      <c r="A14" s="3" t="s">
        <v>533</v>
      </c>
    </row>
    <row r="15" spans="1:5">
      <c r="A15" s="5" t="s">
        <v>528</v>
      </c>
    </row>
    <row r="16" spans="1:5">
      <c r="A16" s="3" t="s">
        <v>529</v>
      </c>
      <c r="B16" s="7" t="n">
        <v>716.4</v>
      </c>
      <c r="C16" s="7" t="n">
        <v>682.9</v>
      </c>
      <c r="D16" s="4" t="n">
        <v>1297</v>
      </c>
      <c r="E16" s="7" t="n">
        <v>1279.3</v>
      </c>
    </row>
    <row r="17" spans="1:5">
      <c r="A17" s="3" t="s">
        <v>534</v>
      </c>
    </row>
    <row r="18" spans="1:5">
      <c r="A18" s="5" t="s">
        <v>528</v>
      </c>
    </row>
    <row r="19" spans="1:5">
      <c r="A19" s="3" t="s">
        <v>529</v>
      </c>
      <c r="B19" s="7" t="n">
        <v>150.4</v>
      </c>
      <c r="C19" s="7" t="n">
        <v>148.1</v>
      </c>
      <c r="D19" s="7" t="n">
        <v>353.6</v>
      </c>
      <c r="E19" s="7" t="n">
        <v>340.3</v>
      </c>
    </row>
    <row r="20" spans="1:5">
      <c r="A20" s="3" t="s">
        <v>535</v>
      </c>
    </row>
    <row r="21" spans="1:5">
      <c r="A21" s="5" t="s">
        <v>528</v>
      </c>
    </row>
    <row r="22" spans="1:5">
      <c r="A22" s="3" t="s">
        <v>529</v>
      </c>
      <c r="B22" s="7" t="n">
        <v>42.4</v>
      </c>
      <c r="C22" s="7" t="n">
        <v>44.4</v>
      </c>
      <c r="D22" s="7" t="n">
        <v>93.40000000000001</v>
      </c>
      <c r="E22" s="7" t="n">
        <v>97.3</v>
      </c>
    </row>
    <row r="23" spans="1:5">
      <c r="A23" s="3" t="s">
        <v>536</v>
      </c>
    </row>
    <row r="24" spans="1:5">
      <c r="A24" s="5" t="s">
        <v>528</v>
      </c>
    </row>
    <row r="25" spans="1:5">
      <c r="A25" s="3" t="s">
        <v>529</v>
      </c>
      <c r="B25" s="7" t="n">
        <v>23.8</v>
      </c>
      <c r="C25" s="7" t="n">
        <v>25.2</v>
      </c>
      <c r="D25" s="7" t="n">
        <v>53.7</v>
      </c>
      <c r="E25" s="7" t="n">
        <v>56.9</v>
      </c>
    </row>
    <row r="26" spans="1:5">
      <c r="A26" s="3" t="s">
        <v>537</v>
      </c>
    </row>
    <row r="27" spans="1:5">
      <c r="A27" s="5" t="s">
        <v>528</v>
      </c>
    </row>
    <row r="28" spans="1:5">
      <c r="A28" s="3" t="s">
        <v>529</v>
      </c>
      <c r="B28" s="7" t="n">
        <v>329.1</v>
      </c>
      <c r="C28" s="7" t="n">
        <v>331.1</v>
      </c>
      <c r="D28" s="7" t="n">
        <v>626.8</v>
      </c>
      <c r="E28" s="7" t="n">
        <v>636.2</v>
      </c>
    </row>
    <row r="29" spans="1:5">
      <c r="A29" s="3" t="s">
        <v>538</v>
      </c>
    </row>
    <row r="30" spans="1:5">
      <c r="A30" s="5" t="s">
        <v>528</v>
      </c>
    </row>
    <row r="31" spans="1:5">
      <c r="A31" s="3" t="s">
        <v>529</v>
      </c>
      <c r="B31" s="7" t="n">
        <v>0.3</v>
      </c>
      <c r="C31" s="7" t="n">
        <v>0.4</v>
      </c>
      <c r="D31" s="7" t="n">
        <v>0.6</v>
      </c>
      <c r="E31" s="7" t="n">
        <v>0.7</v>
      </c>
    </row>
    <row r="32" spans="1:5">
      <c r="A32" s="3" t="s">
        <v>539</v>
      </c>
    </row>
    <row r="33" spans="1:5">
      <c r="A33" s="5" t="s">
        <v>528</v>
      </c>
    </row>
    <row r="34" spans="1:5">
      <c r="A34" s="3" t="s">
        <v>529</v>
      </c>
      <c r="B34" s="7" t="n">
        <v>313.6</v>
      </c>
      <c r="C34" s="7" t="n">
        <v>313.1</v>
      </c>
      <c r="D34" s="7" t="n">
        <v>595.1</v>
      </c>
      <c r="E34" s="7" t="n">
        <v>602.3</v>
      </c>
    </row>
    <row r="35" spans="1:5">
      <c r="A35" s="3" t="s">
        <v>540</v>
      </c>
    </row>
    <row r="36" spans="1:5">
      <c r="A36" s="5" t="s">
        <v>528</v>
      </c>
    </row>
    <row r="37" spans="1:5">
      <c r="A37" s="3" t="s">
        <v>529</v>
      </c>
      <c r="B37" s="7" t="n">
        <v>0.3</v>
      </c>
      <c r="C37" s="7" t="n">
        <v>0.1</v>
      </c>
      <c r="D37" s="7" t="n">
        <v>0.4</v>
      </c>
      <c r="E37" s="7" t="n">
        <v>0.2</v>
      </c>
    </row>
    <row r="38" spans="1:5">
      <c r="A38" s="3" t="s">
        <v>541</v>
      </c>
    </row>
    <row r="39" spans="1:5">
      <c r="A39" s="5" t="s">
        <v>528</v>
      </c>
    </row>
    <row r="40" spans="1:5">
      <c r="A40" s="3" t="s">
        <v>529</v>
      </c>
      <c r="B40" s="7" t="n">
        <v>9.9</v>
      </c>
      <c r="C40" s="7" t="n">
        <v>11.7</v>
      </c>
      <c r="D40" s="7" t="n">
        <v>20.4</v>
      </c>
      <c r="E40" s="4" t="n">
        <v>22</v>
      </c>
    </row>
    <row r="41" spans="1:5">
      <c r="A41" s="3" t="s">
        <v>542</v>
      </c>
    </row>
    <row r="42" spans="1:5">
      <c r="A42" s="5" t="s">
        <v>528</v>
      </c>
    </row>
    <row r="43" spans="1:5">
      <c r="A43" s="3" t="s">
        <v>529</v>
      </c>
      <c r="B43" s="4" t="n">
        <v>5</v>
      </c>
      <c r="C43" s="7" t="n">
        <v>5.8</v>
      </c>
      <c r="D43" s="7" t="n">
        <v>10.3</v>
      </c>
      <c r="E43" s="4" t="n">
        <v>11</v>
      </c>
    </row>
    <row r="44" spans="1:5">
      <c r="A44" s="3" t="s">
        <v>543</v>
      </c>
    </row>
    <row r="45" spans="1:5">
      <c r="A45" s="5" t="s">
        <v>528</v>
      </c>
    </row>
    <row r="46" spans="1:5">
      <c r="A46" s="3" t="s">
        <v>529</v>
      </c>
      <c r="B46" s="7" t="n">
        <v>232.7</v>
      </c>
      <c r="C46" s="7" t="n">
        <v>221.7</v>
      </c>
      <c r="D46" s="7" t="n">
        <v>554.8</v>
      </c>
      <c r="E46" s="7" t="n">
        <v>538.9</v>
      </c>
    </row>
    <row r="47" spans="1:5">
      <c r="A47" s="3" t="s">
        <v>544</v>
      </c>
    </row>
    <row r="48" spans="1:5">
      <c r="A48" s="5" t="s">
        <v>528</v>
      </c>
    </row>
    <row r="49" spans="1:5">
      <c r="A49" s="3" t="s">
        <v>529</v>
      </c>
      <c r="B49" s="7" t="n">
        <v>0.9</v>
      </c>
      <c r="C49" s="7" t="n">
        <v>2.2</v>
      </c>
      <c r="D49" s="4" t="n">
        <v>4</v>
      </c>
      <c r="E49" s="7" t="n">
        <v>6.1</v>
      </c>
    </row>
    <row r="50" spans="1:5">
      <c r="A50" s="3" t="s">
        <v>545</v>
      </c>
    </row>
    <row r="51" spans="1:5">
      <c r="A51" s="5" t="s">
        <v>528</v>
      </c>
    </row>
    <row r="52" spans="1:5">
      <c r="A52" s="3" t="s">
        <v>529</v>
      </c>
      <c r="B52" s="7" t="n">
        <v>98.7</v>
      </c>
      <c r="C52" s="7" t="n">
        <v>91.40000000000001</v>
      </c>
      <c r="D52" s="7" t="n">
        <v>215.1</v>
      </c>
      <c r="E52" s="7" t="n">
        <v>208.3</v>
      </c>
    </row>
    <row r="53" spans="1:5">
      <c r="A53" s="3" t="s">
        <v>546</v>
      </c>
    </row>
    <row r="54" spans="1:5">
      <c r="A54" s="5" t="s">
        <v>528</v>
      </c>
    </row>
    <row r="55" spans="1:5">
      <c r="A55" s="3" t="s">
        <v>529</v>
      </c>
      <c r="B55" s="7" t="n">
        <v>92.2</v>
      </c>
      <c r="C55" s="7" t="n">
        <v>87.8</v>
      </c>
      <c r="D55" s="7" t="n">
        <v>241.4</v>
      </c>
      <c r="E55" s="7" t="n">
        <v>227.6</v>
      </c>
    </row>
    <row r="56" spans="1:5">
      <c r="A56" s="3" t="s">
        <v>547</v>
      </c>
    </row>
    <row r="57" spans="1:5">
      <c r="A57" s="5" t="s">
        <v>528</v>
      </c>
    </row>
    <row r="58" spans="1:5">
      <c r="A58" s="3" t="s">
        <v>529</v>
      </c>
      <c r="B58" s="7" t="n">
        <v>28.3</v>
      </c>
      <c r="C58" s="7" t="n">
        <v>28.5</v>
      </c>
      <c r="D58" s="7" t="n">
        <v>64.2</v>
      </c>
      <c r="E58" s="7" t="n">
        <v>66.7</v>
      </c>
    </row>
    <row r="59" spans="1:5">
      <c r="A59" s="3" t="s">
        <v>548</v>
      </c>
    </row>
    <row r="60" spans="1:5">
      <c r="A60" s="5" t="s">
        <v>528</v>
      </c>
    </row>
    <row r="61" spans="1:5">
      <c r="A61" s="3" t="s">
        <v>529</v>
      </c>
      <c r="B61" s="7" t="n">
        <v>12.6</v>
      </c>
      <c r="C61" s="7" t="n">
        <v>11.8</v>
      </c>
      <c r="D61" s="7" t="n">
        <v>30.1</v>
      </c>
      <c r="E61" s="7" t="n">
        <v>30.2</v>
      </c>
    </row>
    <row r="62" spans="1:5">
      <c r="A62" s="3" t="s">
        <v>549</v>
      </c>
    </row>
    <row r="63" spans="1:5">
      <c r="A63" s="5" t="s">
        <v>528</v>
      </c>
    </row>
    <row r="64" spans="1:5">
      <c r="A64" s="3" t="s">
        <v>529</v>
      </c>
      <c r="B64" s="7" t="n">
        <v>236.9</v>
      </c>
      <c r="C64" s="7" t="n">
        <v>214.9</v>
      </c>
      <c r="D64" s="7" t="n">
        <v>442.7</v>
      </c>
      <c r="E64" s="7" t="n">
        <v>419.6</v>
      </c>
    </row>
    <row r="65" spans="1:5">
      <c r="A65" s="3" t="s">
        <v>550</v>
      </c>
    </row>
    <row r="66" spans="1:5">
      <c r="A66" s="5" t="s">
        <v>528</v>
      </c>
    </row>
    <row r="67" spans="1:5">
      <c r="A67" s="3" t="s">
        <v>529</v>
      </c>
      <c r="B67" s="4" t="n">
        <v>2</v>
      </c>
      <c r="C67" s="7" t="n">
        <v>1.7</v>
      </c>
      <c r="D67" s="7" t="n">
        <v>3.8</v>
      </c>
      <c r="E67" s="7" t="n">
        <v>3.4</v>
      </c>
    </row>
    <row r="68" spans="1:5">
      <c r="A68" s="3" t="s">
        <v>551</v>
      </c>
    </row>
    <row r="69" spans="1:5">
      <c r="A69" s="5" t="s">
        <v>528</v>
      </c>
    </row>
    <row r="70" spans="1:5">
      <c r="A70" s="3" t="s">
        <v>529</v>
      </c>
      <c r="B70" s="7" t="n">
        <v>1.2</v>
      </c>
      <c r="C70" s="7" t="n">
        <v>1.2</v>
      </c>
      <c r="D70" s="7" t="n">
        <v>2.4</v>
      </c>
      <c r="E70" s="7" t="n">
        <v>2.4</v>
      </c>
    </row>
    <row r="71" spans="1:5">
      <c r="A71" s="3" t="s">
        <v>552</v>
      </c>
    </row>
    <row r="72" spans="1:5">
      <c r="A72" s="5" t="s">
        <v>528</v>
      </c>
    </row>
    <row r="73" spans="1:5">
      <c r="A73" s="3" t="s">
        <v>529</v>
      </c>
      <c r="B73" s="7" t="n">
        <v>166.3</v>
      </c>
      <c r="C73" s="7" t="n">
        <v>140.9</v>
      </c>
      <c r="D73" s="7" t="n">
        <v>304.8</v>
      </c>
      <c r="E73" s="7" t="n">
        <v>279.2</v>
      </c>
    </row>
    <row r="74" spans="1:5">
      <c r="A74" s="3" t="s">
        <v>553</v>
      </c>
    </row>
    <row r="75" spans="1:5">
      <c r="A75" s="5" t="s">
        <v>528</v>
      </c>
    </row>
    <row r="76" spans="1:5">
      <c r="A76" s="3" t="s">
        <v>529</v>
      </c>
      <c r="B76" s="7" t="n">
        <v>57.9</v>
      </c>
      <c r="C76" s="7" t="n">
        <v>60.2</v>
      </c>
      <c r="D76" s="7" t="n">
        <v>111.8</v>
      </c>
      <c r="E76" s="7" t="n">
        <v>112.5</v>
      </c>
    </row>
    <row r="77" spans="1:5">
      <c r="A77" s="3" t="s">
        <v>554</v>
      </c>
    </row>
    <row r="78" spans="1:5">
      <c r="A78" s="5" t="s">
        <v>528</v>
      </c>
    </row>
    <row r="79" spans="1:5">
      <c r="A79" s="3" t="s">
        <v>529</v>
      </c>
      <c r="B79" s="7" t="n">
        <v>3.3</v>
      </c>
      <c r="C79" s="7" t="n">
        <v>3.3</v>
      </c>
      <c r="D79" s="7" t="n">
        <v>6.6</v>
      </c>
      <c r="E79" s="7" t="n">
        <v>6.4</v>
      </c>
    </row>
    <row r="80" spans="1:5">
      <c r="A80" s="3" t="s">
        <v>555</v>
      </c>
    </row>
    <row r="81" spans="1:5">
      <c r="A81" s="5" t="s">
        <v>528</v>
      </c>
    </row>
    <row r="82" spans="1:5">
      <c r="A82" s="3" t="s">
        <v>529</v>
      </c>
      <c r="B82" s="7" t="n">
        <v>6.2</v>
      </c>
      <c r="C82" s="7" t="n">
        <v>7.6</v>
      </c>
      <c r="D82" s="7" t="n">
        <v>13.3</v>
      </c>
      <c r="E82" s="7" t="n">
        <v>15.7</v>
      </c>
    </row>
    <row r="83" spans="1:5">
      <c r="A83" s="3" t="s">
        <v>556</v>
      </c>
    </row>
    <row r="84" spans="1:5">
      <c r="A84" s="5" t="s">
        <v>528</v>
      </c>
    </row>
    <row r="85" spans="1:5">
      <c r="A85" s="3" t="s">
        <v>529</v>
      </c>
      <c r="B85" s="7" t="n">
        <v>139.1</v>
      </c>
      <c r="C85" s="4" t="n">
        <v>139</v>
      </c>
      <c r="D85" s="4" t="n">
        <v>185</v>
      </c>
      <c r="E85" s="7" t="n">
        <v>192.3</v>
      </c>
    </row>
    <row r="86" spans="1:5">
      <c r="A86" s="3" t="s">
        <v>557</v>
      </c>
    </row>
    <row r="87" spans="1:5">
      <c r="A87" s="5" t="s">
        <v>528</v>
      </c>
    </row>
    <row r="88" spans="1:5">
      <c r="A88" s="3" t="s">
        <v>529</v>
      </c>
      <c r="B88" s="7" t="n">
        <v>0.4</v>
      </c>
      <c r="C88" s="7" t="n">
        <v>0.6</v>
      </c>
      <c r="D88" s="7" t="n">
        <v>0.8</v>
      </c>
      <c r="E88" s="7" t="n">
        <v>0.6</v>
      </c>
    </row>
    <row r="89" spans="1:5">
      <c r="A89" s="3" t="s">
        <v>558</v>
      </c>
    </row>
    <row r="90" spans="1:5">
      <c r="A90" s="5" t="s">
        <v>528</v>
      </c>
    </row>
    <row r="91" spans="1:5">
      <c r="A91" s="3" t="s">
        <v>529</v>
      </c>
      <c r="B91" s="7" t="n">
        <v>137.8</v>
      </c>
      <c r="C91" s="7" t="n">
        <v>137.5</v>
      </c>
      <c r="D91" s="4" t="n">
        <v>182</v>
      </c>
      <c r="E91" s="7" t="n">
        <v>189.5</v>
      </c>
    </row>
    <row r="92" spans="1:5">
      <c r="A92" s="3" t="s">
        <v>559</v>
      </c>
    </row>
    <row r="93" spans="1:5">
      <c r="A93" s="5" t="s">
        <v>528</v>
      </c>
    </row>
    <row r="94" spans="1:5">
      <c r="A94" s="3" t="s">
        <v>529</v>
      </c>
      <c r="B94" s="6" t="n">
        <v>0.9</v>
      </c>
      <c r="C94" s="6" t="n">
        <v>0.9</v>
      </c>
      <c r="D94" s="6" t="n">
        <v>2.2</v>
      </c>
      <c r="E94" s="6" t="n">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560</v>
      </c>
      <c r="B1" s="2" t="s">
        <v>106</v>
      </c>
      <c r="D1" s="2" t="s">
        <v>1</v>
      </c>
    </row>
    <row r="2" spans="1:6">
      <c r="B2" s="2" t="s">
        <v>561</v>
      </c>
      <c r="C2" s="2" t="s">
        <v>562</v>
      </c>
      <c r="D2" s="2" t="s">
        <v>561</v>
      </c>
      <c r="E2" s="2" t="s">
        <v>562</v>
      </c>
      <c r="F2" s="2" t="s">
        <v>563</v>
      </c>
    </row>
    <row r="3" spans="1:6">
      <c r="A3" s="5" t="s">
        <v>564</v>
      </c>
    </row>
    <row r="4" spans="1:6">
      <c r="A4" s="3" t="s">
        <v>565</v>
      </c>
      <c r="B4" s="6" t="n">
        <v>5.3</v>
      </c>
      <c r="D4" s="6" t="n">
        <v>5.3</v>
      </c>
      <c r="F4" s="6" t="n">
        <v>4.9</v>
      </c>
    </row>
    <row r="5" spans="1:6">
      <c r="A5" s="3" t="s">
        <v>566</v>
      </c>
    </row>
    <row r="6" spans="1:6">
      <c r="A6" s="5" t="s">
        <v>564</v>
      </c>
    </row>
    <row r="7" spans="1:6">
      <c r="A7" s="3" t="s">
        <v>567</v>
      </c>
      <c r="B7" s="4" t="n">
        <v>3</v>
      </c>
      <c r="C7" s="4" t="n">
        <v>3</v>
      </c>
      <c r="D7" s="4" t="n">
        <v>3</v>
      </c>
      <c r="E7" s="4" t="n">
        <v>3</v>
      </c>
    </row>
    <row r="8" spans="1:6">
      <c r="A8" s="3" t="s">
        <v>568</v>
      </c>
    </row>
    <row r="9" spans="1:6">
      <c r="A9" s="5" t="s">
        <v>564</v>
      </c>
    </row>
    <row r="10" spans="1:6">
      <c r="A10" s="3" t="s">
        <v>569</v>
      </c>
      <c r="B10" s="3" t="s">
        <v>570</v>
      </c>
      <c r="D10" s="3" t="s">
        <v>570</v>
      </c>
      <c r="F10" s="3" t="s">
        <v>570</v>
      </c>
    </row>
    <row r="11" spans="1:6">
      <c r="A11" s="3" t="s">
        <v>571</v>
      </c>
    </row>
    <row r="12" spans="1:6">
      <c r="A12" s="5" t="s">
        <v>564</v>
      </c>
    </row>
    <row r="13" spans="1:6">
      <c r="A13" s="3" t="s">
        <v>569</v>
      </c>
      <c r="B13" s="3" t="s">
        <v>572</v>
      </c>
      <c r="C13" s="3" t="s">
        <v>573</v>
      </c>
      <c r="D13" s="3" t="s">
        <v>574</v>
      </c>
      <c r="E13" s="3" t="s">
        <v>575</v>
      </c>
    </row>
    <row r="14" spans="1:6">
      <c r="A14" s="3" t="s">
        <v>576</v>
      </c>
    </row>
    <row r="15" spans="1:6">
      <c r="A15" s="5" t="s">
        <v>564</v>
      </c>
    </row>
    <row r="16" spans="1:6">
      <c r="A16" s="3" t="s">
        <v>567</v>
      </c>
      <c r="B16" s="4" t="n">
        <v>3</v>
      </c>
      <c r="D16" s="4" t="n">
        <v>3</v>
      </c>
      <c r="F16" s="4" t="n">
        <v>3</v>
      </c>
    </row>
    <row r="17" spans="1:6">
      <c r="A17" s="3" t="s">
        <v>569</v>
      </c>
      <c r="B17" s="3" t="s">
        <v>577</v>
      </c>
      <c r="D17" s="3" t="s">
        <v>577</v>
      </c>
      <c r="F17" s="3" t="s">
        <v>5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7</v>
      </c>
      <c r="B1" s="2" t="s">
        <v>1</v>
      </c>
    </row>
    <row r="2" spans="1:3">
      <c r="B2" s="2" t="s">
        <v>2</v>
      </c>
      <c r="C2" s="2" t="s">
        <v>107</v>
      </c>
    </row>
    <row r="3" spans="1:3">
      <c r="A3" s="5" t="s">
        <v>208</v>
      </c>
    </row>
    <row r="4" spans="1:3">
      <c r="A4" s="3" t="s">
        <v>126</v>
      </c>
      <c r="B4" s="6" t="n">
        <v>-92.59999999999999</v>
      </c>
      <c r="C4" s="6" t="n">
        <v>617.4</v>
      </c>
    </row>
    <row r="5" spans="1:3">
      <c r="A5" s="3" t="s">
        <v>125</v>
      </c>
      <c r="B5" s="7" t="n">
        <v>4.3</v>
      </c>
      <c r="C5" s="7" t="n">
        <v>700.4</v>
      </c>
    </row>
    <row r="6" spans="1:3">
      <c r="A6" s="3" t="s">
        <v>124</v>
      </c>
      <c r="B6" s="7" t="n">
        <v>-96.90000000000001</v>
      </c>
      <c r="C6" s="4" t="n">
        <v>-83</v>
      </c>
    </row>
    <row r="7" spans="1:3">
      <c r="A7" s="5" t="s">
        <v>209</v>
      </c>
    </row>
    <row r="8" spans="1:3">
      <c r="A8" s="3" t="s">
        <v>210</v>
      </c>
      <c r="B8" s="4" t="n">
        <v>78</v>
      </c>
      <c r="C8" s="7" t="n">
        <v>102.6</v>
      </c>
    </row>
    <row r="9" spans="1:3">
      <c r="A9" s="3" t="s">
        <v>189</v>
      </c>
      <c r="B9" s="4" t="n">
        <v>26</v>
      </c>
      <c r="C9" s="7" t="n">
        <v>21.8</v>
      </c>
    </row>
    <row r="10" spans="1:3">
      <c r="A10" s="3" t="s">
        <v>211</v>
      </c>
      <c r="B10" s="7" t="n">
        <v>53.3</v>
      </c>
      <c r="C10" s="4" t="n">
        <v>5</v>
      </c>
    </row>
    <row r="11" spans="1:3">
      <c r="A11" s="3" t="s">
        <v>212</v>
      </c>
      <c r="B11" s="4" t="n">
        <v>15</v>
      </c>
    </row>
    <row r="12" spans="1:3">
      <c r="A12" s="3" t="s">
        <v>117</v>
      </c>
      <c r="B12" s="7" t="n">
        <v>24.2</v>
      </c>
    </row>
    <row r="13" spans="1:3">
      <c r="A13" s="3" t="s">
        <v>116</v>
      </c>
      <c r="B13" s="7" t="n">
        <v>25.7</v>
      </c>
    </row>
    <row r="14" spans="1:3">
      <c r="A14" s="3" t="s">
        <v>213</v>
      </c>
      <c r="B14" s="7" t="n">
        <v>3.2</v>
      </c>
      <c r="C14" s="7" t="n">
        <v>6.6</v>
      </c>
    </row>
    <row r="15" spans="1:3">
      <c r="A15" s="3" t="s">
        <v>214</v>
      </c>
      <c r="B15" s="7" t="n">
        <v>1.1</v>
      </c>
      <c r="C15" s="7" t="n">
        <v>36.6</v>
      </c>
    </row>
    <row r="16" spans="1:3">
      <c r="A16" s="3" t="s">
        <v>215</v>
      </c>
      <c r="B16" s="4" t="n">
        <v>22</v>
      </c>
      <c r="C16" s="7" t="n">
        <v>-61.8</v>
      </c>
    </row>
    <row r="17" spans="1:3">
      <c r="A17" s="5" t="s">
        <v>216</v>
      </c>
    </row>
    <row r="18" spans="1:3">
      <c r="A18" s="3" t="s">
        <v>216</v>
      </c>
      <c r="B18" s="7" t="n">
        <v>-336.2</v>
      </c>
      <c r="C18" s="7" t="n">
        <v>-307.5</v>
      </c>
    </row>
    <row r="19" spans="1:3">
      <c r="A19" s="3" t="s">
        <v>217</v>
      </c>
      <c r="B19" s="7" t="n">
        <v>-184.6</v>
      </c>
      <c r="C19" s="7" t="n">
        <v>-279.7</v>
      </c>
    </row>
    <row r="20" spans="1:3">
      <c r="A20" s="3" t="s">
        <v>218</v>
      </c>
      <c r="C20" s="4" t="n">
        <v>-254</v>
      </c>
    </row>
    <row r="21" spans="1:3">
      <c r="A21" s="3" t="s">
        <v>219</v>
      </c>
      <c r="B21" s="7" t="n">
        <v>-184.6</v>
      </c>
      <c r="C21" s="7" t="n">
        <v>-533.7</v>
      </c>
    </row>
    <row r="22" spans="1:3">
      <c r="A22" s="5" t="s">
        <v>220</v>
      </c>
    </row>
    <row r="23" spans="1:3">
      <c r="A23" s="3" t="s">
        <v>221</v>
      </c>
      <c r="B23" s="7" t="n">
        <v>-31.7</v>
      </c>
      <c r="C23" s="7" t="n">
        <v>-27.1</v>
      </c>
    </row>
    <row r="24" spans="1:3">
      <c r="A24" s="3" t="s">
        <v>222</v>
      </c>
      <c r="B24" s="7" t="n">
        <v>0.6</v>
      </c>
      <c r="C24" s="7" t="n">
        <v>0.1</v>
      </c>
    </row>
    <row r="25" spans="1:3">
      <c r="A25" s="3" t="s">
        <v>223</v>
      </c>
      <c r="C25" s="7" t="n">
        <v>2854.4</v>
      </c>
    </row>
    <row r="26" spans="1:3">
      <c r="A26" s="3" t="s">
        <v>224</v>
      </c>
      <c r="B26" s="4" t="n">
        <v>-17</v>
      </c>
    </row>
    <row r="27" spans="1:3">
      <c r="A27" s="3" t="s">
        <v>225</v>
      </c>
      <c r="B27" s="7" t="n">
        <v>28.6</v>
      </c>
    </row>
    <row r="28" spans="1:3">
      <c r="A28" s="3" t="s">
        <v>226</v>
      </c>
      <c r="B28" s="7" t="n">
        <v>2.5</v>
      </c>
    </row>
    <row r="29" spans="1:3">
      <c r="A29" s="3" t="s">
        <v>227</v>
      </c>
      <c r="B29" s="4" t="n">
        <v>-17</v>
      </c>
      <c r="C29" s="7" t="n">
        <v>2827.4</v>
      </c>
    </row>
    <row r="30" spans="1:3">
      <c r="A30" s="3" t="s">
        <v>228</v>
      </c>
      <c r="C30" s="7" t="n">
        <v>-5.3</v>
      </c>
    </row>
    <row r="31" spans="1:3">
      <c r="A31" s="3" t="s">
        <v>229</v>
      </c>
      <c r="B31" s="4" t="n">
        <v>-17</v>
      </c>
      <c r="C31" s="7" t="n">
        <v>2822.1</v>
      </c>
    </row>
    <row r="32" spans="1:3">
      <c r="A32" s="5" t="s">
        <v>230</v>
      </c>
    </row>
    <row r="33" spans="1:3">
      <c r="A33" s="3" t="s">
        <v>231</v>
      </c>
      <c r="B33" s="4" t="n">
        <v>-130</v>
      </c>
      <c r="C33" s="7" t="n">
        <v>-2479.9</v>
      </c>
    </row>
    <row r="34" spans="1:3">
      <c r="A34" s="3" t="s">
        <v>232</v>
      </c>
      <c r="B34" s="4" t="n">
        <v>780</v>
      </c>
      <c r="C34" s="7" t="n">
        <v>136.3</v>
      </c>
    </row>
    <row r="35" spans="1:3">
      <c r="A35" s="3" t="s">
        <v>233</v>
      </c>
      <c r="B35" s="7" t="n">
        <v>-0.8</v>
      </c>
      <c r="C35" s="7" t="n">
        <v>-0.1</v>
      </c>
    </row>
    <row r="36" spans="1:3">
      <c r="A36" s="3" t="s">
        <v>234</v>
      </c>
      <c r="B36" s="4" t="n">
        <v>-197</v>
      </c>
    </row>
    <row r="37" spans="1:3">
      <c r="A37" s="3" t="s">
        <v>235</v>
      </c>
      <c r="B37" s="7" t="n">
        <v>-239.8</v>
      </c>
      <c r="C37" s="7" t="n">
        <v>-268.5</v>
      </c>
    </row>
    <row r="38" spans="1:3">
      <c r="A38" s="3" t="s">
        <v>236</v>
      </c>
      <c r="B38" s="4" t="n">
        <v>-125</v>
      </c>
    </row>
    <row r="39" spans="1:3">
      <c r="A39" s="3" t="s">
        <v>237</v>
      </c>
      <c r="B39" s="7" t="n">
        <v>-39.1</v>
      </c>
      <c r="C39" s="7" t="n">
        <v>-44.6</v>
      </c>
    </row>
    <row r="40" spans="1:3">
      <c r="A40" s="3" t="s">
        <v>238</v>
      </c>
      <c r="B40" s="7" t="n">
        <v>-12.6</v>
      </c>
      <c r="C40" s="7" t="n">
        <v>-2.5</v>
      </c>
    </row>
    <row r="41" spans="1:3">
      <c r="A41" s="3" t="s">
        <v>239</v>
      </c>
      <c r="B41" s="7" t="n">
        <v>35.7</v>
      </c>
      <c r="C41" s="7" t="n">
        <v>-2659.3</v>
      </c>
    </row>
    <row r="42" spans="1:3">
      <c r="A42" s="3" t="s">
        <v>240</v>
      </c>
      <c r="C42" s="7" t="n">
        <v>-2.3</v>
      </c>
    </row>
    <row r="43" spans="1:3">
      <c r="A43" s="3" t="s">
        <v>241</v>
      </c>
      <c r="B43" s="7" t="n">
        <v>35.7</v>
      </c>
      <c r="C43" s="7" t="n">
        <v>-2661.6</v>
      </c>
    </row>
    <row r="44" spans="1:3">
      <c r="A44" s="3" t="s">
        <v>242</v>
      </c>
      <c r="B44" s="7" t="n">
        <v>-0.5</v>
      </c>
      <c r="C44" s="7" t="n">
        <v>-3.1</v>
      </c>
    </row>
    <row r="45" spans="1:3">
      <c r="A45" s="3" t="s">
        <v>243</v>
      </c>
      <c r="B45" s="7" t="n">
        <v>-166.4</v>
      </c>
      <c r="C45" s="7" t="n">
        <v>-376.3</v>
      </c>
    </row>
    <row r="46" spans="1:3">
      <c r="A46" s="3" t="s">
        <v>244</v>
      </c>
      <c r="B46" s="7" t="n">
        <v>627.1</v>
      </c>
      <c r="C46" s="7" t="n">
        <v>561.4</v>
      </c>
    </row>
    <row r="47" spans="1:3">
      <c r="A47" s="3" t="s">
        <v>245</v>
      </c>
      <c r="B47" s="7" t="n">
        <v>460.7</v>
      </c>
      <c r="C47" s="7" t="n">
        <v>185.1</v>
      </c>
    </row>
    <row r="48" spans="1:3">
      <c r="A48" s="5" t="s">
        <v>246</v>
      </c>
    </row>
    <row r="49" spans="1:3">
      <c r="A49" s="3" t="s">
        <v>247</v>
      </c>
      <c r="B49" s="7" t="n">
        <v>57.5</v>
      </c>
      <c r="C49" s="7" t="n">
        <v>140.9</v>
      </c>
    </row>
    <row r="50" spans="1:3">
      <c r="A50" s="3" t="s">
        <v>248</v>
      </c>
      <c r="B50" s="7" t="n">
        <v>30.8</v>
      </c>
      <c r="C50" s="7" t="n">
        <v>36.3</v>
      </c>
    </row>
    <row r="51" spans="1:3">
      <c r="A51" s="5" t="s">
        <v>249</v>
      </c>
    </row>
    <row r="52" spans="1:3">
      <c r="A52" s="3" t="s">
        <v>250</v>
      </c>
      <c r="B52" s="4" t="n">
        <v>3</v>
      </c>
      <c r="C52" s="7" t="n">
        <v>1.6</v>
      </c>
    </row>
    <row r="53" spans="1:3">
      <c r="A53" s="5" t="s">
        <v>251</v>
      </c>
    </row>
    <row r="54" spans="1:3">
      <c r="A54" s="3" t="s">
        <v>252</v>
      </c>
      <c r="B54" s="7" t="n">
        <v>39.1</v>
      </c>
      <c r="C54" s="7" t="n">
        <v>23.3</v>
      </c>
    </row>
    <row r="55" spans="1:3">
      <c r="A55" s="3" t="s">
        <v>56</v>
      </c>
    </row>
    <row r="56" spans="1:3">
      <c r="A56" s="5" t="s">
        <v>208</v>
      </c>
    </row>
    <row r="57" spans="1:3">
      <c r="A57" s="3" t="s">
        <v>126</v>
      </c>
      <c r="B57" s="7" t="n">
        <v>-89.2</v>
      </c>
      <c r="C57" s="7" t="n">
        <v>669.1</v>
      </c>
    </row>
    <row r="58" spans="1:3">
      <c r="A58" s="3" t="s">
        <v>125</v>
      </c>
      <c r="B58" s="7" t="n">
        <v>4.3</v>
      </c>
      <c r="C58" s="7" t="n">
        <v>700.4</v>
      </c>
    </row>
    <row r="59" spans="1:3">
      <c r="A59" s="3" t="s">
        <v>124</v>
      </c>
      <c r="B59" s="7" t="n">
        <v>-93.5</v>
      </c>
      <c r="C59" s="7" t="n">
        <v>-31.3</v>
      </c>
    </row>
    <row r="60" spans="1:3">
      <c r="A60" s="5" t="s">
        <v>209</v>
      </c>
    </row>
    <row r="61" spans="1:3">
      <c r="A61" s="3" t="s">
        <v>210</v>
      </c>
      <c r="B61" s="4" t="n">
        <v>78</v>
      </c>
      <c r="C61" s="7" t="n">
        <v>102.6</v>
      </c>
    </row>
    <row r="62" spans="1:3">
      <c r="A62" s="3" t="s">
        <v>189</v>
      </c>
      <c r="B62" s="7" t="n">
        <v>25.4</v>
      </c>
      <c r="C62" s="7" t="n">
        <v>21.1</v>
      </c>
    </row>
    <row r="63" spans="1:3">
      <c r="A63" s="3" t="s">
        <v>211</v>
      </c>
      <c r="B63" s="7" t="n">
        <v>53.3</v>
      </c>
      <c r="C63" s="4" t="n">
        <v>5</v>
      </c>
    </row>
    <row r="64" spans="1:3">
      <c r="A64" s="3" t="s">
        <v>212</v>
      </c>
      <c r="B64" s="4" t="n">
        <v>15</v>
      </c>
    </row>
    <row r="65" spans="1:3">
      <c r="A65" s="3" t="s">
        <v>117</v>
      </c>
      <c r="B65" s="7" t="n">
        <v>24.2</v>
      </c>
    </row>
    <row r="66" spans="1:3">
      <c r="A66" s="3" t="s">
        <v>116</v>
      </c>
      <c r="B66" s="7" t="n">
        <v>25.7</v>
      </c>
    </row>
    <row r="67" spans="1:3">
      <c r="A67" s="3" t="s">
        <v>213</v>
      </c>
      <c r="B67" s="7" t="n">
        <v>2.7</v>
      </c>
      <c r="C67" s="7" t="n">
        <v>3.7</v>
      </c>
    </row>
    <row r="68" spans="1:3">
      <c r="A68" s="3" t="s">
        <v>214</v>
      </c>
      <c r="B68" s="7" t="n">
        <v>1.1</v>
      </c>
      <c r="C68" s="7" t="n">
        <v>12.7</v>
      </c>
    </row>
    <row r="69" spans="1:3">
      <c r="A69" s="3" t="s">
        <v>215</v>
      </c>
      <c r="B69" s="7" t="n">
        <v>20.3</v>
      </c>
      <c r="C69" s="7" t="n">
        <v>-51.6</v>
      </c>
    </row>
    <row r="70" spans="1:3">
      <c r="A70" s="5" t="s">
        <v>216</v>
      </c>
    </row>
    <row r="71" spans="1:3">
      <c r="A71" s="3" t="s">
        <v>216</v>
      </c>
      <c r="B71" s="7" t="n">
        <v>-547.5</v>
      </c>
      <c r="C71" s="7" t="n">
        <v>-329.5</v>
      </c>
    </row>
    <row r="72" spans="1:3">
      <c r="A72" s="3" t="s">
        <v>217</v>
      </c>
      <c r="B72" s="7" t="n">
        <v>-395.3</v>
      </c>
      <c r="C72" s="7" t="n">
        <v>-267.3</v>
      </c>
    </row>
    <row r="73" spans="1:3">
      <c r="A73" s="3" t="s">
        <v>218</v>
      </c>
      <c r="C73" s="4" t="n">
        <v>-254</v>
      </c>
    </row>
    <row r="74" spans="1:3">
      <c r="A74" s="3" t="s">
        <v>219</v>
      </c>
      <c r="B74" s="7" t="n">
        <v>-395.3</v>
      </c>
      <c r="C74" s="7" t="n">
        <v>-521.3</v>
      </c>
    </row>
    <row r="75" spans="1:3">
      <c r="A75" s="5" t="s">
        <v>220</v>
      </c>
    </row>
    <row r="76" spans="1:3">
      <c r="A76" s="3" t="s">
        <v>221</v>
      </c>
      <c r="B76" s="7" t="n">
        <v>-31.7</v>
      </c>
      <c r="C76" s="7" t="n">
        <v>-27.1</v>
      </c>
    </row>
    <row r="77" spans="1:3">
      <c r="A77" s="3" t="s">
        <v>222</v>
      </c>
      <c r="B77" s="7" t="n">
        <v>0.6</v>
      </c>
      <c r="C77" s="7" t="n">
        <v>0.1</v>
      </c>
    </row>
    <row r="78" spans="1:3">
      <c r="A78" s="3" t="s">
        <v>223</v>
      </c>
      <c r="C78" s="7" t="n">
        <v>2854.4</v>
      </c>
    </row>
    <row r="79" spans="1:3">
      <c r="A79" s="3" t="s">
        <v>224</v>
      </c>
      <c r="B79" s="4" t="n">
        <v>-17</v>
      </c>
    </row>
    <row r="80" spans="1:3">
      <c r="A80" s="3" t="s">
        <v>225</v>
      </c>
      <c r="B80" s="7" t="n">
        <v>28.6</v>
      </c>
    </row>
    <row r="81" spans="1:3">
      <c r="A81" s="3" t="s">
        <v>226</v>
      </c>
      <c r="B81" s="7" t="n">
        <v>2.5</v>
      </c>
    </row>
    <row r="82" spans="1:3">
      <c r="A82" s="3" t="s">
        <v>227</v>
      </c>
      <c r="B82" s="4" t="n">
        <v>-17</v>
      </c>
      <c r="C82" s="7" t="n">
        <v>2827.4</v>
      </c>
    </row>
    <row r="83" spans="1:3">
      <c r="A83" s="3" t="s">
        <v>228</v>
      </c>
      <c r="C83" s="7" t="n">
        <v>-5.3</v>
      </c>
    </row>
    <row r="84" spans="1:3">
      <c r="A84" s="3" t="s">
        <v>229</v>
      </c>
      <c r="B84" s="4" t="n">
        <v>-17</v>
      </c>
      <c r="C84" s="7" t="n">
        <v>2822.1</v>
      </c>
    </row>
    <row r="85" spans="1:3">
      <c r="A85" s="5" t="s">
        <v>230</v>
      </c>
    </row>
    <row r="86" spans="1:3">
      <c r="A86" s="3" t="s">
        <v>231</v>
      </c>
      <c r="B86" s="4" t="n">
        <v>-130</v>
      </c>
      <c r="C86" s="7" t="n">
        <v>-2092.6</v>
      </c>
    </row>
    <row r="87" spans="1:3">
      <c r="A87" s="3" t="s">
        <v>232</v>
      </c>
      <c r="B87" s="4" t="n">
        <v>780</v>
      </c>
      <c r="C87" s="7" t="n">
        <v>136.3</v>
      </c>
    </row>
    <row r="88" spans="1:3">
      <c r="A88" s="3" t="s">
        <v>233</v>
      </c>
      <c r="B88" s="7" t="n">
        <v>-0.8</v>
      </c>
      <c r="C88" s="7" t="n">
        <v>-0.1</v>
      </c>
    </row>
    <row r="89" spans="1:3">
      <c r="A89" s="3" t="s">
        <v>234</v>
      </c>
      <c r="B89" s="4" t="n">
        <v>-197</v>
      </c>
    </row>
    <row r="90" spans="1:3">
      <c r="A90" s="3" t="s">
        <v>253</v>
      </c>
      <c r="B90" s="7" t="n">
        <v>-204.9</v>
      </c>
      <c r="C90" s="7" t="n">
        <v>-676.4</v>
      </c>
    </row>
    <row r="91" spans="1:3">
      <c r="A91" s="3" t="s">
        <v>239</v>
      </c>
      <c r="B91" s="7" t="n">
        <v>247.3</v>
      </c>
      <c r="C91" s="7" t="n">
        <v>-2632.8</v>
      </c>
    </row>
    <row r="92" spans="1:3">
      <c r="A92" s="3" t="s">
        <v>240</v>
      </c>
      <c r="C92" s="7" t="n">
        <v>-2.3</v>
      </c>
    </row>
    <row r="93" spans="1:3">
      <c r="A93" s="3" t="s">
        <v>241</v>
      </c>
      <c r="B93" s="7" t="n">
        <v>247.3</v>
      </c>
      <c r="C93" s="7" t="n">
        <v>-2635.1</v>
      </c>
    </row>
    <row r="94" spans="1:3">
      <c r="A94" s="3" t="s">
        <v>242</v>
      </c>
      <c r="B94" s="7" t="n">
        <v>-0.5</v>
      </c>
      <c r="C94" s="7" t="n">
        <v>-3.1</v>
      </c>
    </row>
    <row r="95" spans="1:3">
      <c r="A95" s="3" t="s">
        <v>243</v>
      </c>
      <c r="B95" s="7" t="n">
        <v>-165.5</v>
      </c>
      <c r="C95" s="7" t="n">
        <v>-337.4</v>
      </c>
    </row>
    <row r="96" spans="1:3">
      <c r="A96" s="3" t="s">
        <v>244</v>
      </c>
      <c r="B96" s="7" t="n">
        <v>621.9</v>
      </c>
      <c r="C96" s="7" t="n">
        <v>514.3</v>
      </c>
    </row>
    <row r="97" spans="1:3">
      <c r="A97" s="3" t="s">
        <v>245</v>
      </c>
      <c r="B97" s="7" t="n">
        <v>456.4</v>
      </c>
      <c r="C97" s="7" t="n">
        <v>176.9</v>
      </c>
    </row>
    <row r="98" spans="1:3">
      <c r="A98" s="5" t="s">
        <v>246</v>
      </c>
    </row>
    <row r="99" spans="1:3">
      <c r="A99" s="3" t="s">
        <v>247</v>
      </c>
      <c r="B99" s="7" t="n">
        <v>57.5</v>
      </c>
      <c r="C99" s="7" t="n">
        <v>109.8</v>
      </c>
    </row>
    <row r="100" spans="1:3">
      <c r="A100" s="3" t="s">
        <v>248</v>
      </c>
      <c r="B100" s="7" t="n">
        <v>30.8</v>
      </c>
      <c r="C100" s="7" t="n">
        <v>36.3</v>
      </c>
    </row>
    <row r="101" spans="1:3">
      <c r="A101" s="5" t="s">
        <v>249</v>
      </c>
    </row>
    <row r="102" spans="1:3">
      <c r="A102" s="3" t="s">
        <v>250</v>
      </c>
      <c r="B102" s="8" t="n">
        <v>3</v>
      </c>
      <c r="C102" s="6"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9</v>
      </c>
      <c r="B1" s="2" t="s">
        <v>2</v>
      </c>
      <c r="C1" s="2" t="s">
        <v>63</v>
      </c>
    </row>
    <row r="2" spans="1:3">
      <c r="A2" s="5" t="s">
        <v>272</v>
      </c>
    </row>
    <row r="3" spans="1:3">
      <c r="A3" s="3" t="s">
        <v>580</v>
      </c>
      <c r="B3" s="6" t="n">
        <v>80.40000000000001</v>
      </c>
      <c r="C3" s="6" t="n">
        <v>66.2</v>
      </c>
    </row>
    <row r="4" spans="1:3">
      <c r="A4" s="3" t="s">
        <v>581</v>
      </c>
      <c r="B4" s="7" t="n">
        <v>56.7</v>
      </c>
      <c r="C4" s="7" t="n">
        <v>46.4</v>
      </c>
    </row>
    <row r="5" spans="1:3">
      <c r="A5" s="3" t="s">
        <v>582</v>
      </c>
      <c r="B5" s="7" t="n">
        <v>470.8</v>
      </c>
      <c r="C5" s="7" t="n">
        <v>435.8</v>
      </c>
    </row>
    <row r="6" spans="1:3">
      <c r="A6" s="3" t="s">
        <v>68</v>
      </c>
      <c r="B6" s="6" t="n">
        <v>607.9</v>
      </c>
      <c r="C6" s="6" t="n">
        <v>5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3</v>
      </c>
      <c r="B1" s="2" t="s">
        <v>106</v>
      </c>
      <c r="D1" s="2" t="s">
        <v>1</v>
      </c>
    </row>
    <row r="2" spans="1:5">
      <c r="B2" s="2" t="s">
        <v>2</v>
      </c>
      <c r="C2" s="2" t="s">
        <v>107</v>
      </c>
      <c r="D2" s="2" t="s">
        <v>2</v>
      </c>
      <c r="E2" s="2" t="s">
        <v>107</v>
      </c>
    </row>
    <row r="3" spans="1:5">
      <c r="A3" s="5" t="s">
        <v>584</v>
      </c>
    </row>
    <row r="4" spans="1:5">
      <c r="A4" s="3" t="s">
        <v>585</v>
      </c>
      <c r="B4" s="6" t="n">
        <v>19.4</v>
      </c>
      <c r="C4" s="6" t="n">
        <v>19.3</v>
      </c>
      <c r="D4" s="8" t="n">
        <v>44</v>
      </c>
      <c r="E4" s="6" t="n">
        <v>52.5</v>
      </c>
    </row>
    <row r="5" spans="1:5">
      <c r="A5" s="3" t="s">
        <v>523</v>
      </c>
    </row>
    <row r="6" spans="1:5">
      <c r="A6" s="5" t="s">
        <v>584</v>
      </c>
    </row>
    <row r="7" spans="1:5">
      <c r="A7" s="3" t="s">
        <v>585</v>
      </c>
      <c r="E7" s="6" t="n">
        <v>1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3</v>
      </c>
    </row>
    <row r="2" spans="1:3">
      <c r="A2" s="5" t="s">
        <v>584</v>
      </c>
    </row>
    <row r="3" spans="1:3">
      <c r="A3" s="3" t="s">
        <v>587</v>
      </c>
      <c r="B3" s="6" t="n">
        <v>857.4</v>
      </c>
      <c r="C3" s="6" t="n">
        <v>913.9</v>
      </c>
    </row>
    <row r="4" spans="1:3">
      <c r="A4" s="3" t="s">
        <v>588</v>
      </c>
      <c r="B4" s="7" t="n">
        <v>-461.2</v>
      </c>
      <c r="C4" s="4" t="n">
        <v>-461</v>
      </c>
    </row>
    <row r="5" spans="1:3">
      <c r="A5" s="3" t="s">
        <v>71</v>
      </c>
      <c r="B5" s="7" t="n">
        <v>396.2</v>
      </c>
      <c r="C5" s="7" t="n">
        <v>452.9</v>
      </c>
    </row>
    <row r="6" spans="1:3">
      <c r="A6" s="3" t="s">
        <v>589</v>
      </c>
    </row>
    <row r="7" spans="1:3">
      <c r="A7" s="5" t="s">
        <v>584</v>
      </c>
    </row>
    <row r="8" spans="1:3">
      <c r="A8" s="3" t="s">
        <v>587</v>
      </c>
      <c r="B8" s="7" t="n">
        <v>130.2</v>
      </c>
      <c r="C8" s="7" t="n">
        <v>161.4</v>
      </c>
    </row>
    <row r="9" spans="1:3">
      <c r="A9" s="3" t="s">
        <v>590</v>
      </c>
    </row>
    <row r="10" spans="1:3">
      <c r="A10" s="5" t="s">
        <v>584</v>
      </c>
    </row>
    <row r="11" spans="1:3">
      <c r="A11" s="3" t="s">
        <v>587</v>
      </c>
      <c r="B11" s="7" t="n">
        <v>501.6</v>
      </c>
      <c r="C11" s="7" t="n">
        <v>523.6</v>
      </c>
    </row>
    <row r="12" spans="1:3">
      <c r="A12" s="3" t="s">
        <v>591</v>
      </c>
    </row>
    <row r="13" spans="1:3">
      <c r="A13" s="5" t="s">
        <v>584</v>
      </c>
    </row>
    <row r="14" spans="1:3">
      <c r="A14" s="3" t="s">
        <v>587</v>
      </c>
      <c r="B14" s="7" t="n">
        <v>198.6</v>
      </c>
      <c r="C14" s="7" t="n">
        <v>197.2</v>
      </c>
    </row>
    <row r="15" spans="1:3">
      <c r="A15" s="3" t="s">
        <v>592</v>
      </c>
    </row>
    <row r="16" spans="1:3">
      <c r="A16" s="5" t="s">
        <v>584</v>
      </c>
    </row>
    <row r="17" spans="1:3">
      <c r="A17" s="3" t="s">
        <v>587</v>
      </c>
      <c r="B17" s="8" t="n">
        <v>27</v>
      </c>
      <c r="C17" s="6" t="n">
        <v>3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93</v>
      </c>
      <c r="B1" s="2" t="s">
        <v>106</v>
      </c>
      <c r="D1" s="2" t="s">
        <v>1</v>
      </c>
    </row>
    <row r="2" spans="1:6">
      <c r="B2" s="2" t="s">
        <v>2</v>
      </c>
      <c r="C2" s="2" t="s">
        <v>107</v>
      </c>
      <c r="D2" s="2" t="s">
        <v>2</v>
      </c>
      <c r="E2" s="2" t="s">
        <v>107</v>
      </c>
      <c r="F2" s="2" t="s">
        <v>63</v>
      </c>
    </row>
    <row r="3" spans="1:6">
      <c r="A3" s="5" t="s">
        <v>594</v>
      </c>
    </row>
    <row r="4" spans="1:6">
      <c r="A4" s="3" t="s">
        <v>75</v>
      </c>
      <c r="B4" s="6" t="n">
        <v>1324.1</v>
      </c>
      <c r="D4" s="6" t="n">
        <v>1324.1</v>
      </c>
      <c r="F4" s="6" t="n">
        <v>1328.1</v>
      </c>
    </row>
    <row r="5" spans="1:6">
      <c r="A5" s="3" t="s">
        <v>595</v>
      </c>
      <c r="D5" s="7" t="n">
        <v>24.2</v>
      </c>
    </row>
    <row r="6" spans="1:6">
      <c r="A6" s="3" t="s">
        <v>596</v>
      </c>
      <c r="B6" s="7" t="n">
        <v>16.9</v>
      </c>
      <c r="C6" s="6" t="n">
        <v>17.4</v>
      </c>
      <c r="D6" s="8" t="n">
        <v>34</v>
      </c>
      <c r="E6" s="6" t="n">
        <v>50.2</v>
      </c>
    </row>
    <row r="7" spans="1:6">
      <c r="A7" s="3" t="s">
        <v>435</v>
      </c>
    </row>
    <row r="8" spans="1:6">
      <c r="A8" s="5" t="s">
        <v>594</v>
      </c>
    </row>
    <row r="9" spans="1:6">
      <c r="A9" s="3" t="s">
        <v>597</v>
      </c>
      <c r="D9" s="3" t="s">
        <v>598</v>
      </c>
    </row>
    <row r="10" spans="1:6">
      <c r="A10" s="3" t="s">
        <v>599</v>
      </c>
      <c r="D10" s="6" t="n">
        <v>7.6</v>
      </c>
    </row>
    <row r="11" spans="1:6">
      <c r="A11" s="3" t="s">
        <v>600</v>
      </c>
    </row>
    <row r="12" spans="1:6">
      <c r="A12" s="5" t="s">
        <v>594</v>
      </c>
    </row>
    <row r="13" spans="1:6">
      <c r="A13" s="3" t="s">
        <v>601</v>
      </c>
      <c r="B13" s="7" t="n">
        <v>3.3</v>
      </c>
      <c r="D13" s="7" t="n">
        <v>3.3</v>
      </c>
    </row>
    <row r="14" spans="1:6">
      <c r="A14" s="3" t="s">
        <v>595</v>
      </c>
      <c r="D14" s="7" t="n">
        <v>16.6</v>
      </c>
    </row>
    <row r="15" spans="1:6">
      <c r="A15" s="3" t="s">
        <v>496</v>
      </c>
    </row>
    <row r="16" spans="1:6">
      <c r="A16" s="5" t="s">
        <v>594</v>
      </c>
    </row>
    <row r="17" spans="1:6">
      <c r="A17" s="3" t="s">
        <v>75</v>
      </c>
      <c r="B17" s="6" t="n">
        <v>429.4</v>
      </c>
      <c r="D17" s="6" t="n">
        <v>429.4</v>
      </c>
      <c r="F17" s="6" t="n">
        <v>430.4</v>
      </c>
    </row>
    <row r="18" spans="1:6">
      <c r="A18" s="3" t="s">
        <v>523</v>
      </c>
    </row>
    <row r="19" spans="1:6">
      <c r="A19" s="5" t="s">
        <v>594</v>
      </c>
    </row>
    <row r="20" spans="1:6">
      <c r="A20" s="3" t="s">
        <v>596</v>
      </c>
      <c r="E20" s="6" t="n">
        <v>1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44</v>
      </c>
    </row>
    <row r="3" spans="1:2">
      <c r="A3" s="5" t="s">
        <v>603</v>
      </c>
    </row>
    <row r="4" spans="1:2">
      <c r="A4" s="3" t="s">
        <v>604</v>
      </c>
      <c r="B4" s="6" t="n">
        <v>1328.1</v>
      </c>
    </row>
    <row r="5" spans="1:2">
      <c r="A5" s="3" t="s">
        <v>605</v>
      </c>
      <c r="B5" s="4" t="n">
        <v>-2</v>
      </c>
    </row>
    <row r="6" spans="1:2">
      <c r="A6" s="3" t="s">
        <v>606</v>
      </c>
      <c r="B6" s="7" t="n">
        <v>8.6</v>
      </c>
    </row>
    <row r="7" spans="1:2">
      <c r="A7" s="3" t="s">
        <v>607</v>
      </c>
      <c r="B7" s="7" t="n">
        <v>-10.6</v>
      </c>
    </row>
    <row r="8" spans="1:2">
      <c r="A8" s="3" t="s">
        <v>608</v>
      </c>
      <c r="B8" s="7" t="n">
        <v>1324.1</v>
      </c>
    </row>
    <row r="9" spans="1:2">
      <c r="A9" s="3" t="s">
        <v>522</v>
      </c>
    </row>
    <row r="10" spans="1:2">
      <c r="A10" s="5" t="s">
        <v>603</v>
      </c>
    </row>
    <row r="11" spans="1:2">
      <c r="A11" s="3" t="s">
        <v>604</v>
      </c>
      <c r="B11" s="7" t="n">
        <v>702.1</v>
      </c>
    </row>
    <row r="12" spans="1:2">
      <c r="A12" s="3" t="s">
        <v>605</v>
      </c>
      <c r="B12" s="4" t="n">
        <v>-3</v>
      </c>
    </row>
    <row r="13" spans="1:2">
      <c r="A13" s="3" t="s">
        <v>606</v>
      </c>
      <c r="B13" s="3" t="s">
        <v>92</v>
      </c>
    </row>
    <row r="14" spans="1:2">
      <c r="A14" s="3" t="s">
        <v>607</v>
      </c>
      <c r="B14" s="3" t="s">
        <v>92</v>
      </c>
    </row>
    <row r="15" spans="1:2">
      <c r="A15" s="3" t="s">
        <v>608</v>
      </c>
      <c r="B15" s="7" t="n">
        <v>699.1</v>
      </c>
    </row>
    <row r="16" spans="1:2">
      <c r="A16" s="3" t="s">
        <v>496</v>
      </c>
    </row>
    <row r="17" spans="1:2">
      <c r="A17" s="5" t="s">
        <v>603</v>
      </c>
    </row>
    <row r="18" spans="1:2">
      <c r="A18" s="3" t="s">
        <v>604</v>
      </c>
      <c r="B18" s="7" t="n">
        <v>430.4</v>
      </c>
    </row>
    <row r="19" spans="1:2">
      <c r="A19" s="3" t="s">
        <v>605</v>
      </c>
      <c r="B19" s="4" t="n">
        <v>1</v>
      </c>
    </row>
    <row r="20" spans="1:2">
      <c r="A20" s="3" t="s">
        <v>606</v>
      </c>
      <c r="B20" s="7" t="n">
        <v>8.6</v>
      </c>
    </row>
    <row r="21" spans="1:2">
      <c r="A21" s="3" t="s">
        <v>607</v>
      </c>
      <c r="B21" s="7" t="n">
        <v>-10.6</v>
      </c>
    </row>
    <row r="22" spans="1:2">
      <c r="A22" s="3" t="s">
        <v>608</v>
      </c>
      <c r="B22" s="7" t="n">
        <v>429.4</v>
      </c>
    </row>
    <row r="23" spans="1:2">
      <c r="A23" s="3" t="s">
        <v>524</v>
      </c>
    </row>
    <row r="24" spans="1:2">
      <c r="A24" s="5" t="s">
        <v>603</v>
      </c>
    </row>
    <row r="25" spans="1:2">
      <c r="A25" s="3" t="s">
        <v>604</v>
      </c>
      <c r="B25" s="7" t="n">
        <v>195.6</v>
      </c>
    </row>
    <row r="26" spans="1:2">
      <c r="A26" s="3" t="s">
        <v>605</v>
      </c>
      <c r="B26" s="3" t="s">
        <v>92</v>
      </c>
    </row>
    <row r="27" spans="1:2">
      <c r="A27" s="3" t="s">
        <v>606</v>
      </c>
      <c r="B27" s="3" t="s">
        <v>92</v>
      </c>
    </row>
    <row r="28" spans="1:2">
      <c r="A28" s="3" t="s">
        <v>607</v>
      </c>
      <c r="B28" s="3" t="s">
        <v>92</v>
      </c>
    </row>
    <row r="29" spans="1:2">
      <c r="A29" s="3" t="s">
        <v>608</v>
      </c>
      <c r="B29" s="6" t="n">
        <v>19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5" t="s">
        <v>610</v>
      </c>
    </row>
    <row r="3" spans="1:3">
      <c r="A3" s="3" t="s">
        <v>611</v>
      </c>
      <c r="B3" s="6" t="n">
        <v>1021.3</v>
      </c>
      <c r="C3" s="6" t="n">
        <v>1034.7</v>
      </c>
    </row>
    <row r="4" spans="1:3">
      <c r="A4" s="3" t="s">
        <v>612</v>
      </c>
      <c r="B4" s="7" t="n">
        <v>-566.5</v>
      </c>
      <c r="C4" s="7" t="n">
        <v>-538.7</v>
      </c>
    </row>
    <row r="5" spans="1:3">
      <c r="A5" s="3" t="s">
        <v>613</v>
      </c>
      <c r="B5" s="7" t="n">
        <v>454.8</v>
      </c>
      <c r="C5" s="4" t="n">
        <v>496</v>
      </c>
    </row>
    <row r="6" spans="1:3">
      <c r="A6" s="3" t="s">
        <v>614</v>
      </c>
      <c r="B6" s="7" t="n">
        <v>2019.8</v>
      </c>
      <c r="C6" s="7" t="n">
        <v>2045.8</v>
      </c>
    </row>
    <row r="7" spans="1:3">
      <c r="A7" s="3" t="s">
        <v>615</v>
      </c>
      <c r="B7" s="7" t="n">
        <v>1453.3</v>
      </c>
      <c r="C7" s="7" t="n">
        <v>1507.1</v>
      </c>
    </row>
    <row r="8" spans="1:3">
      <c r="A8" s="3" t="s">
        <v>616</v>
      </c>
    </row>
    <row r="9" spans="1:3">
      <c r="A9" s="5" t="s">
        <v>610</v>
      </c>
    </row>
    <row r="10" spans="1:3">
      <c r="A10" s="3" t="s">
        <v>611</v>
      </c>
      <c r="B10" s="7" t="n">
        <v>998.5</v>
      </c>
      <c r="C10" s="7" t="n">
        <v>1011.1</v>
      </c>
    </row>
    <row r="11" spans="1:3">
      <c r="A11" s="3" t="s">
        <v>613</v>
      </c>
      <c r="B11" s="7" t="n">
        <v>998.5</v>
      </c>
      <c r="C11" s="7" t="n">
        <v>1011.1</v>
      </c>
    </row>
    <row r="12" spans="1:3">
      <c r="A12" s="3" t="s">
        <v>617</v>
      </c>
    </row>
    <row r="13" spans="1:3">
      <c r="A13" s="5" t="s">
        <v>610</v>
      </c>
    </row>
    <row r="14" spans="1:3">
      <c r="A14" s="3" t="s">
        <v>611</v>
      </c>
      <c r="B14" s="7" t="n">
        <v>684.8</v>
      </c>
      <c r="C14" s="7" t="n">
        <v>694.9</v>
      </c>
    </row>
    <row r="15" spans="1:3">
      <c r="A15" s="3" t="s">
        <v>612</v>
      </c>
      <c r="B15" s="7" t="n">
        <v>-344.8</v>
      </c>
      <c r="C15" s="7" t="n">
        <v>-329.7</v>
      </c>
    </row>
    <row r="16" spans="1:3">
      <c r="A16" s="3" t="s">
        <v>613</v>
      </c>
      <c r="B16" s="4" t="n">
        <v>340</v>
      </c>
      <c r="C16" s="7" t="n">
        <v>365.2</v>
      </c>
    </row>
    <row r="17" spans="1:3">
      <c r="A17" s="3" t="s">
        <v>618</v>
      </c>
    </row>
    <row r="18" spans="1:3">
      <c r="A18" s="5" t="s">
        <v>610</v>
      </c>
    </row>
    <row r="19" spans="1:3">
      <c r="A19" s="3" t="s">
        <v>611</v>
      </c>
      <c r="B19" s="7" t="n">
        <v>175.7</v>
      </c>
      <c r="C19" s="7" t="n">
        <v>179.4</v>
      </c>
    </row>
    <row r="20" spans="1:3">
      <c r="A20" s="3" t="s">
        <v>612</v>
      </c>
      <c r="B20" s="7" t="n">
        <v>-96.40000000000001</v>
      </c>
      <c r="C20" s="7" t="n">
        <v>-90.90000000000001</v>
      </c>
    </row>
    <row r="21" spans="1:3">
      <c r="A21" s="3" t="s">
        <v>613</v>
      </c>
      <c r="B21" s="7" t="n">
        <v>79.3</v>
      </c>
      <c r="C21" s="7" t="n">
        <v>88.5</v>
      </c>
    </row>
    <row r="22" spans="1:3">
      <c r="A22" s="3" t="s">
        <v>616</v>
      </c>
    </row>
    <row r="23" spans="1:3">
      <c r="A23" s="5" t="s">
        <v>610</v>
      </c>
    </row>
    <row r="24" spans="1:3">
      <c r="A24" s="3" t="s">
        <v>611</v>
      </c>
      <c r="B24" s="7" t="n">
        <v>160.8</v>
      </c>
      <c r="C24" s="7" t="n">
        <v>160.4</v>
      </c>
    </row>
    <row r="25" spans="1:3">
      <c r="A25" s="3" t="s">
        <v>612</v>
      </c>
      <c r="B25" s="7" t="n">
        <v>-125.3</v>
      </c>
      <c r="C25" s="7" t="n">
        <v>-118.1</v>
      </c>
    </row>
    <row r="26" spans="1:3">
      <c r="A26" s="3" t="s">
        <v>613</v>
      </c>
      <c r="B26" s="6" t="n">
        <v>35.5</v>
      </c>
      <c r="C26" s="6" t="n">
        <v>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44</v>
      </c>
    </row>
    <row r="2" spans="1:2">
      <c r="A2" s="5" t="s">
        <v>278</v>
      </c>
    </row>
    <row r="3" spans="1:2">
      <c r="A3" s="3" t="s">
        <v>55</v>
      </c>
      <c r="B3" s="6" t="n">
        <v>77.2</v>
      </c>
    </row>
    <row r="4" spans="1:2">
      <c r="A4" s="3" t="s">
        <v>620</v>
      </c>
      <c r="B4" s="7" t="n">
        <v>60.6</v>
      </c>
    </row>
    <row r="5" spans="1:2">
      <c r="A5" s="3" t="s">
        <v>621</v>
      </c>
      <c r="B5" s="7" t="n">
        <v>46.6</v>
      </c>
    </row>
    <row r="6" spans="1:2">
      <c r="A6" s="3" t="s">
        <v>622</v>
      </c>
      <c r="B6" s="4" t="n">
        <v>44</v>
      </c>
    </row>
    <row r="7" spans="1:2">
      <c r="A7" s="3" t="s">
        <v>623</v>
      </c>
      <c r="B7" s="6" t="n">
        <v>4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25</v>
      </c>
      <c r="C1" s="2" t="s">
        <v>626</v>
      </c>
      <c r="D1" s="2" t="s">
        <v>2</v>
      </c>
    </row>
    <row r="2" spans="1:4">
      <c r="A2" s="3" t="s">
        <v>627</v>
      </c>
    </row>
    <row r="3" spans="1:4">
      <c r="A3" s="5" t="s">
        <v>628</v>
      </c>
    </row>
    <row r="4" spans="1:4">
      <c r="A4" s="3" t="s">
        <v>629</v>
      </c>
      <c r="D4" s="6" t="n">
        <v>1.4</v>
      </c>
    </row>
    <row r="5" spans="1:4">
      <c r="A5" s="3" t="s">
        <v>630</v>
      </c>
      <c r="D5" s="6" t="n">
        <v>18.6</v>
      </c>
    </row>
    <row r="6" spans="1:4">
      <c r="A6" s="3" t="s">
        <v>631</v>
      </c>
    </row>
    <row r="7" spans="1:4">
      <c r="A7" s="5" t="s">
        <v>628</v>
      </c>
    </row>
    <row r="8" spans="1:4">
      <c r="A8" s="3" t="s">
        <v>632</v>
      </c>
      <c r="B8" s="8" t="n">
        <v>890</v>
      </c>
    </row>
    <row r="9" spans="1:4">
      <c r="A9" s="3" t="s">
        <v>633</v>
      </c>
    </row>
    <row r="10" spans="1:4">
      <c r="A10" s="5" t="s">
        <v>628</v>
      </c>
    </row>
    <row r="11" spans="1:4">
      <c r="A11" s="3" t="s">
        <v>632</v>
      </c>
      <c r="B11" s="8" t="n">
        <v>90</v>
      </c>
    </row>
    <row r="12" spans="1:4">
      <c r="A12" s="3" t="s">
        <v>634</v>
      </c>
    </row>
    <row r="13" spans="1:4">
      <c r="A13" s="5" t="s">
        <v>628</v>
      </c>
    </row>
    <row r="14" spans="1:4">
      <c r="A14" s="3" t="s">
        <v>635</v>
      </c>
      <c r="D14" s="3" t="s">
        <v>636</v>
      </c>
    </row>
    <row r="15" spans="1:4">
      <c r="A15" s="3" t="s">
        <v>637</v>
      </c>
      <c r="C15" s="6" t="n">
        <v>-2.6</v>
      </c>
    </row>
    <row r="16" spans="1:4">
      <c r="A16" s="3" t="s">
        <v>638</v>
      </c>
      <c r="C16" s="7" t="n">
        <v>1.1</v>
      </c>
    </row>
    <row r="17" spans="1:4">
      <c r="A17" s="3" t="s">
        <v>639</v>
      </c>
      <c r="C17" s="6" t="n">
        <v>117.4</v>
      </c>
    </row>
    <row r="18" spans="1:4">
      <c r="A18" s="3" t="s">
        <v>640</v>
      </c>
    </row>
    <row r="19" spans="1:4">
      <c r="A19" s="5" t="s">
        <v>628</v>
      </c>
    </row>
    <row r="20" spans="1:4">
      <c r="A20" s="3" t="s">
        <v>635</v>
      </c>
      <c r="D20" s="3" t="s">
        <v>641</v>
      </c>
    </row>
    <row r="21" spans="1:4">
      <c r="A21" s="3" t="s">
        <v>642</v>
      </c>
    </row>
    <row r="22" spans="1:4">
      <c r="A22" s="5" t="s">
        <v>628</v>
      </c>
    </row>
    <row r="23" spans="1:4">
      <c r="A23" s="3" t="s">
        <v>635</v>
      </c>
      <c r="B23" s="3" t="s">
        <v>643</v>
      </c>
    </row>
    <row r="24" spans="1:4">
      <c r="A24" s="3" t="s">
        <v>644</v>
      </c>
    </row>
    <row r="25" spans="1:4">
      <c r="A25" s="5" t="s">
        <v>628</v>
      </c>
    </row>
    <row r="26" spans="1:4">
      <c r="A26" s="3" t="s">
        <v>645</v>
      </c>
      <c r="D26" s="3" t="s">
        <v>646</v>
      </c>
    </row>
    <row r="27" spans="1:4">
      <c r="A27" s="3" t="s">
        <v>647</v>
      </c>
    </row>
    <row r="28" spans="1:4">
      <c r="A28" s="5" t="s">
        <v>628</v>
      </c>
    </row>
    <row r="29" spans="1:4">
      <c r="A29" s="3" t="s">
        <v>645</v>
      </c>
      <c r="B29" s="3" t="s">
        <v>648</v>
      </c>
    </row>
    <row r="30" spans="1:4">
      <c r="A30" s="3" t="s">
        <v>649</v>
      </c>
    </row>
    <row r="31" spans="1:4">
      <c r="A31" s="5" t="s">
        <v>628</v>
      </c>
    </row>
    <row r="32" spans="1:4">
      <c r="A32" s="3" t="s">
        <v>635</v>
      </c>
      <c r="D32" s="3" t="s">
        <v>650</v>
      </c>
    </row>
    <row r="33" spans="1:4">
      <c r="A33" s="3" t="s">
        <v>651</v>
      </c>
    </row>
    <row r="34" spans="1:4">
      <c r="A34" s="5" t="s">
        <v>628</v>
      </c>
    </row>
    <row r="35" spans="1:4">
      <c r="A35" s="3" t="s">
        <v>635</v>
      </c>
      <c r="B35" s="3" t="s">
        <v>652</v>
      </c>
    </row>
    <row r="36" spans="1:4">
      <c r="A36" s="3" t="s">
        <v>653</v>
      </c>
    </row>
    <row r="37" spans="1:4">
      <c r="A37" s="5" t="s">
        <v>628</v>
      </c>
    </row>
    <row r="38" spans="1:4">
      <c r="A38" s="3" t="s">
        <v>645</v>
      </c>
      <c r="D38" s="3" t="s">
        <v>654</v>
      </c>
    </row>
    <row r="39" spans="1:4">
      <c r="A39" s="3" t="s">
        <v>655</v>
      </c>
    </row>
    <row r="40" spans="1:4">
      <c r="A40" s="5" t="s">
        <v>628</v>
      </c>
    </row>
    <row r="41" spans="1:4">
      <c r="A41" s="3" t="s">
        <v>645</v>
      </c>
      <c r="B41" s="3" t="s">
        <v>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3</v>
      </c>
    </row>
    <row r="3" spans="1:3">
      <c r="A3" s="5" t="s">
        <v>628</v>
      </c>
    </row>
    <row r="4" spans="1:3">
      <c r="A4" s="3" t="s">
        <v>658</v>
      </c>
      <c r="B4" s="6" t="n">
        <v>3042.2</v>
      </c>
      <c r="C4" s="6" t="n">
        <v>2384.5</v>
      </c>
    </row>
    <row r="5" spans="1:3">
      <c r="A5" s="3" t="s">
        <v>659</v>
      </c>
      <c r="B5" s="7" t="n">
        <v>-0.1</v>
      </c>
      <c r="C5" s="7" t="n">
        <v>-0.2</v>
      </c>
    </row>
    <row r="6" spans="1:3">
      <c r="A6" s="3" t="s">
        <v>660</v>
      </c>
      <c r="B6" s="7" t="n">
        <v>-29.7</v>
      </c>
      <c r="C6" s="4" t="n">
        <v>-33</v>
      </c>
    </row>
    <row r="7" spans="1:3">
      <c r="A7" s="3" t="s">
        <v>661</v>
      </c>
      <c r="B7" s="7" t="n">
        <v>-13.3</v>
      </c>
      <c r="C7" s="7" t="n">
        <v>-136.9</v>
      </c>
    </row>
    <row r="8" spans="1:3">
      <c r="A8" s="3" t="s">
        <v>86</v>
      </c>
      <c r="B8" s="7" t="n">
        <v>2999.1</v>
      </c>
      <c r="C8" s="7" t="n">
        <v>2214.4</v>
      </c>
    </row>
    <row r="9" spans="1:3">
      <c r="A9" s="3" t="s">
        <v>662</v>
      </c>
    </row>
    <row r="10" spans="1:3">
      <c r="A10" s="5" t="s">
        <v>628</v>
      </c>
    </row>
    <row r="11" spans="1:3">
      <c r="A11" s="3" t="s">
        <v>658</v>
      </c>
      <c r="B11" s="7" t="n">
        <v>2965.2</v>
      </c>
      <c r="C11" s="7" t="n">
        <v>2307.5</v>
      </c>
    </row>
    <row r="12" spans="1:3">
      <c r="A12" s="3" t="s">
        <v>663</v>
      </c>
    </row>
    <row r="13" spans="1:3">
      <c r="A13" s="5" t="s">
        <v>628</v>
      </c>
    </row>
    <row r="14" spans="1:3">
      <c r="A14" s="3" t="s">
        <v>658</v>
      </c>
      <c r="B14" s="7" t="n">
        <v>2965.2</v>
      </c>
      <c r="C14" s="7" t="n">
        <v>2307.5</v>
      </c>
    </row>
    <row r="15" spans="1:3">
      <c r="A15" s="3" t="s">
        <v>56</v>
      </c>
    </row>
    <row r="16" spans="1:3">
      <c r="A16" s="5" t="s">
        <v>628</v>
      </c>
    </row>
    <row r="17" spans="1:3">
      <c r="A17" s="3" t="s">
        <v>658</v>
      </c>
      <c r="B17" s="7" t="n">
        <v>2965.2</v>
      </c>
      <c r="C17" s="7" t="n">
        <v>2307.5</v>
      </c>
    </row>
    <row r="18" spans="1:3">
      <c r="A18" s="3" t="s">
        <v>660</v>
      </c>
      <c r="B18" s="7" t="n">
        <v>-28.8</v>
      </c>
      <c r="C18" s="7" t="n">
        <v>-31.5</v>
      </c>
    </row>
    <row r="19" spans="1:3">
      <c r="A19" s="3" t="s">
        <v>661</v>
      </c>
      <c r="B19" s="7" t="n">
        <v>-13.3</v>
      </c>
      <c r="C19" s="7" t="n">
        <v>-136.9</v>
      </c>
    </row>
    <row r="20" spans="1:3">
      <c r="A20" s="3" t="s">
        <v>86</v>
      </c>
      <c r="B20" s="7" t="n">
        <v>2923.1</v>
      </c>
      <c r="C20" s="7" t="n">
        <v>2139.1</v>
      </c>
    </row>
    <row r="21" spans="1:3">
      <c r="A21" s="3" t="s">
        <v>664</v>
      </c>
    </row>
    <row r="22" spans="1:3">
      <c r="A22" s="5" t="s">
        <v>628</v>
      </c>
    </row>
    <row r="23" spans="1:3">
      <c r="A23" s="3" t="s">
        <v>665</v>
      </c>
      <c r="B23" s="8" t="n">
        <v>780</v>
      </c>
    </row>
    <row r="24" spans="1:3">
      <c r="A24" s="3" t="s">
        <v>666</v>
      </c>
      <c r="B24" s="3" t="s">
        <v>667</v>
      </c>
    </row>
    <row r="25" spans="1:3">
      <c r="A25" s="3" t="s">
        <v>668</v>
      </c>
    </row>
    <row r="26" spans="1:3">
      <c r="A26" s="5" t="s">
        <v>628</v>
      </c>
    </row>
    <row r="27" spans="1:3">
      <c r="A27" s="3" t="s">
        <v>669</v>
      </c>
      <c r="B27" s="3" t="s">
        <v>670</v>
      </c>
    </row>
    <row r="28" spans="1:3">
      <c r="A28" s="3" t="s">
        <v>671</v>
      </c>
    </row>
    <row r="29" spans="1:3">
      <c r="A29" s="5" t="s">
        <v>628</v>
      </c>
    </row>
    <row r="30" spans="1:3">
      <c r="A30" s="3" t="s">
        <v>665</v>
      </c>
      <c r="B30" s="8" t="n">
        <v>780</v>
      </c>
    </row>
    <row r="31" spans="1:3">
      <c r="A31" s="3" t="s">
        <v>666</v>
      </c>
      <c r="B31" s="3" t="s">
        <v>667</v>
      </c>
    </row>
    <row r="32" spans="1:3">
      <c r="A32" s="3" t="s">
        <v>634</v>
      </c>
    </row>
    <row r="33" spans="1:3">
      <c r="A33" s="5" t="s">
        <v>628</v>
      </c>
    </row>
    <row r="34" spans="1:3">
      <c r="A34" s="3" t="s">
        <v>672</v>
      </c>
      <c r="C34" s="6" t="n">
        <v>117.4</v>
      </c>
    </row>
    <row r="35" spans="1:3">
      <c r="A35" s="3" t="s">
        <v>666</v>
      </c>
      <c r="C35" s="3" t="s">
        <v>673</v>
      </c>
    </row>
    <row r="36" spans="1:3">
      <c r="A36" s="3" t="s">
        <v>635</v>
      </c>
      <c r="B36" s="3" t="s">
        <v>636</v>
      </c>
    </row>
    <row r="37" spans="1:3">
      <c r="A37" s="3" t="s">
        <v>674</v>
      </c>
    </row>
    <row r="38" spans="1:3">
      <c r="A38" s="5" t="s">
        <v>628</v>
      </c>
    </row>
    <row r="39" spans="1:3">
      <c r="A39" s="3" t="s">
        <v>635</v>
      </c>
      <c r="B39" s="3" t="s">
        <v>636</v>
      </c>
    </row>
    <row r="40" spans="1:3">
      <c r="A40" s="3" t="s">
        <v>669</v>
      </c>
      <c r="B40" s="3" t="s">
        <v>675</v>
      </c>
    </row>
    <row r="41" spans="1:3">
      <c r="A41" s="3" t="s">
        <v>676</v>
      </c>
    </row>
    <row r="42" spans="1:3">
      <c r="A42" s="5" t="s">
        <v>628</v>
      </c>
    </row>
    <row r="43" spans="1:3">
      <c r="A43" s="3" t="s">
        <v>672</v>
      </c>
      <c r="C43" s="6" t="n">
        <v>117.4</v>
      </c>
    </row>
    <row r="44" spans="1:3">
      <c r="A44" s="3" t="s">
        <v>666</v>
      </c>
      <c r="C44" s="3" t="s">
        <v>673</v>
      </c>
    </row>
    <row r="45" spans="1:3">
      <c r="A45" s="3" t="s">
        <v>677</v>
      </c>
    </row>
    <row r="46" spans="1:3">
      <c r="A46" s="5" t="s">
        <v>628</v>
      </c>
    </row>
    <row r="47" spans="1:3">
      <c r="A47" s="3" t="s">
        <v>672</v>
      </c>
      <c r="B47" s="8" t="n">
        <v>250</v>
      </c>
      <c r="C47" s="8" t="n">
        <v>250</v>
      </c>
    </row>
    <row r="48" spans="1:3">
      <c r="A48" s="3" t="s">
        <v>666</v>
      </c>
      <c r="B48" s="3" t="s">
        <v>678</v>
      </c>
      <c r="C48" s="3" t="s">
        <v>678</v>
      </c>
    </row>
    <row r="49" spans="1:3">
      <c r="A49" s="3" t="s">
        <v>679</v>
      </c>
    </row>
    <row r="50" spans="1:3">
      <c r="A50" s="5" t="s">
        <v>628</v>
      </c>
    </row>
    <row r="51" spans="1:3">
      <c r="A51" s="3" t="s">
        <v>635</v>
      </c>
      <c r="B51" s="3" t="s">
        <v>680</v>
      </c>
    </row>
    <row r="52" spans="1:3">
      <c r="A52" s="3" t="s">
        <v>669</v>
      </c>
      <c r="B52" s="3" t="s">
        <v>681</v>
      </c>
    </row>
    <row r="53" spans="1:3">
      <c r="A53" s="3" t="s">
        <v>682</v>
      </c>
    </row>
    <row r="54" spans="1:3">
      <c r="A54" s="5" t="s">
        <v>628</v>
      </c>
    </row>
    <row r="55" spans="1:3">
      <c r="A55" s="3" t="s">
        <v>672</v>
      </c>
      <c r="B55" s="8" t="n">
        <v>250</v>
      </c>
      <c r="C55" s="8" t="n">
        <v>250</v>
      </c>
    </row>
    <row r="56" spans="1:3">
      <c r="A56" s="3" t="s">
        <v>666</v>
      </c>
      <c r="B56" s="3" t="s">
        <v>678</v>
      </c>
      <c r="C56" s="3" t="s">
        <v>678</v>
      </c>
    </row>
    <row r="57" spans="1:3">
      <c r="A57" s="3" t="s">
        <v>683</v>
      </c>
    </row>
    <row r="58" spans="1:3">
      <c r="A58" s="5" t="s">
        <v>628</v>
      </c>
    </row>
    <row r="59" spans="1:3">
      <c r="A59" s="3" t="s">
        <v>672</v>
      </c>
      <c r="B59" s="8" t="n">
        <v>300</v>
      </c>
      <c r="C59" s="8" t="n">
        <v>300</v>
      </c>
    </row>
    <row r="60" spans="1:3">
      <c r="A60" s="3" t="s">
        <v>666</v>
      </c>
      <c r="B60" s="3" t="s">
        <v>684</v>
      </c>
      <c r="C60" s="3" t="s">
        <v>684</v>
      </c>
    </row>
    <row r="61" spans="1:3">
      <c r="A61" s="3" t="s">
        <v>685</v>
      </c>
    </row>
    <row r="62" spans="1:3">
      <c r="A62" s="5" t="s">
        <v>628</v>
      </c>
    </row>
    <row r="63" spans="1:3">
      <c r="A63" s="3" t="s">
        <v>635</v>
      </c>
      <c r="B63" s="3" t="s">
        <v>684</v>
      </c>
    </row>
    <row r="64" spans="1:3">
      <c r="A64" s="3" t="s">
        <v>669</v>
      </c>
      <c r="B64" s="3" t="s">
        <v>686</v>
      </c>
    </row>
    <row r="65" spans="1:3">
      <c r="A65" s="3" t="s">
        <v>687</v>
      </c>
    </row>
    <row r="66" spans="1:3">
      <c r="A66" s="5" t="s">
        <v>628</v>
      </c>
    </row>
    <row r="67" spans="1:3">
      <c r="A67" s="3" t="s">
        <v>672</v>
      </c>
      <c r="B67" s="8" t="n">
        <v>300</v>
      </c>
      <c r="C67" s="8" t="n">
        <v>300</v>
      </c>
    </row>
    <row r="68" spans="1:3">
      <c r="A68" s="3" t="s">
        <v>666</v>
      </c>
      <c r="B68" s="3" t="s">
        <v>684</v>
      </c>
      <c r="C68" s="3" t="s">
        <v>684</v>
      </c>
    </row>
    <row r="69" spans="1:3">
      <c r="A69" s="3" t="s">
        <v>688</v>
      </c>
    </row>
    <row r="70" spans="1:3">
      <c r="A70" s="5" t="s">
        <v>628</v>
      </c>
    </row>
    <row r="71" spans="1:3">
      <c r="A71" s="3" t="s">
        <v>672</v>
      </c>
      <c r="B71" s="8" t="n">
        <v>1000</v>
      </c>
      <c r="C71" s="8" t="n">
        <v>1000</v>
      </c>
    </row>
    <row r="72" spans="1:3">
      <c r="A72" s="3" t="s">
        <v>666</v>
      </c>
      <c r="B72" s="3" t="s">
        <v>689</v>
      </c>
      <c r="C72" s="3" t="s">
        <v>689</v>
      </c>
    </row>
    <row r="73" spans="1:3">
      <c r="A73" s="3" t="s">
        <v>690</v>
      </c>
    </row>
    <row r="74" spans="1:3">
      <c r="A74" s="5" t="s">
        <v>628</v>
      </c>
    </row>
    <row r="75" spans="1:3">
      <c r="A75" s="3" t="s">
        <v>635</v>
      </c>
      <c r="B75" s="3" t="s">
        <v>691</v>
      </c>
    </row>
    <row r="76" spans="1:3">
      <c r="A76" s="3" t="s">
        <v>669</v>
      </c>
      <c r="B76" s="3" t="s">
        <v>692</v>
      </c>
    </row>
    <row r="77" spans="1:3">
      <c r="A77" s="3" t="s">
        <v>693</v>
      </c>
    </row>
    <row r="78" spans="1:3">
      <c r="A78" s="5" t="s">
        <v>628</v>
      </c>
    </row>
    <row r="79" spans="1:3">
      <c r="A79" s="3" t="s">
        <v>672</v>
      </c>
      <c r="B79" s="8" t="n">
        <v>1000</v>
      </c>
      <c r="C79" s="8" t="n">
        <v>1000</v>
      </c>
    </row>
    <row r="80" spans="1:3">
      <c r="A80" s="3" t="s">
        <v>666</v>
      </c>
      <c r="B80" s="3" t="s">
        <v>689</v>
      </c>
      <c r="C80" s="3" t="s">
        <v>689</v>
      </c>
    </row>
    <row r="81" spans="1:3">
      <c r="A81" s="3" t="s">
        <v>694</v>
      </c>
    </row>
    <row r="82" spans="1:3">
      <c r="A82" s="5" t="s">
        <v>628</v>
      </c>
    </row>
    <row r="83" spans="1:3">
      <c r="A83" s="3" t="s">
        <v>672</v>
      </c>
      <c r="B83" s="6" t="n">
        <v>468.9</v>
      </c>
      <c r="C83" s="8" t="n">
        <v>465</v>
      </c>
    </row>
    <row r="84" spans="1:3">
      <c r="A84" s="3" t="s">
        <v>666</v>
      </c>
      <c r="B84" s="3" t="s">
        <v>695</v>
      </c>
      <c r="C84" s="3" t="s">
        <v>695</v>
      </c>
    </row>
    <row r="85" spans="1:3">
      <c r="A85" s="3" t="s">
        <v>696</v>
      </c>
    </row>
    <row r="86" spans="1:3">
      <c r="A86" s="5" t="s">
        <v>628</v>
      </c>
    </row>
    <row r="87" spans="1:3">
      <c r="A87" s="3" t="s">
        <v>635</v>
      </c>
      <c r="B87" s="3" t="s">
        <v>695</v>
      </c>
    </row>
    <row r="88" spans="1:3">
      <c r="A88" s="3" t="s">
        <v>669</v>
      </c>
      <c r="B88" s="3" t="s">
        <v>697</v>
      </c>
    </row>
    <row r="89" spans="1:3">
      <c r="A89" s="3" t="s">
        <v>698</v>
      </c>
    </row>
    <row r="90" spans="1:3">
      <c r="A90" s="5" t="s">
        <v>628</v>
      </c>
    </row>
    <row r="91" spans="1:3">
      <c r="A91" s="3" t="s">
        <v>672</v>
      </c>
      <c r="B91" s="6" t="n">
        <v>468.9</v>
      </c>
      <c r="C91" s="8" t="n">
        <v>465</v>
      </c>
    </row>
    <row r="92" spans="1:3">
      <c r="A92" s="3" t="s">
        <v>666</v>
      </c>
      <c r="B92" s="3" t="s">
        <v>695</v>
      </c>
      <c r="C92" s="3" t="s">
        <v>695</v>
      </c>
    </row>
    <row r="93" spans="1:3">
      <c r="A93" s="3" t="s">
        <v>699</v>
      </c>
    </row>
    <row r="94" spans="1:3">
      <c r="A94" s="5" t="s">
        <v>628</v>
      </c>
    </row>
    <row r="95" spans="1:3">
      <c r="A95" s="3" t="s">
        <v>700</v>
      </c>
      <c r="B95" s="6" t="n">
        <v>3.3</v>
      </c>
      <c r="C95" s="6" t="n">
        <v>9.5</v>
      </c>
    </row>
    <row r="96" spans="1:3">
      <c r="A96" s="3" t="s">
        <v>666</v>
      </c>
      <c r="B96" s="3" t="s">
        <v>701</v>
      </c>
      <c r="C96" s="3" t="s">
        <v>701</v>
      </c>
    </row>
    <row r="97" spans="1:3">
      <c r="A97" s="3" t="s">
        <v>702</v>
      </c>
    </row>
    <row r="98" spans="1:3">
      <c r="A98" s="5" t="s">
        <v>628</v>
      </c>
    </row>
    <row r="99" spans="1:3">
      <c r="A99" s="3" t="s">
        <v>700</v>
      </c>
      <c r="B99" s="6" t="n">
        <v>3.3</v>
      </c>
      <c r="C99" s="6" t="n">
        <v>9.5</v>
      </c>
    </row>
    <row r="100" spans="1:3">
      <c r="A100" s="3" t="s">
        <v>666</v>
      </c>
      <c r="B100" s="3" t="s">
        <v>701</v>
      </c>
      <c r="C100" s="3" t="s">
        <v>701</v>
      </c>
    </row>
    <row r="101" spans="1:3">
      <c r="A101" s="3" t="s">
        <v>703</v>
      </c>
    </row>
    <row r="102" spans="1:3">
      <c r="A102" s="5" t="s">
        <v>628</v>
      </c>
    </row>
    <row r="103" spans="1:3">
      <c r="A103" s="3" t="s">
        <v>704</v>
      </c>
      <c r="B103" s="8" t="n">
        <v>163</v>
      </c>
      <c r="C103" s="6" t="n">
        <v>165.6</v>
      </c>
    </row>
    <row r="104" spans="1:3">
      <c r="A104" s="3" t="s">
        <v>666</v>
      </c>
      <c r="B104" s="3" t="s">
        <v>705</v>
      </c>
      <c r="C104" s="3" t="s">
        <v>705</v>
      </c>
    </row>
    <row r="105" spans="1:3">
      <c r="A105" s="3" t="s">
        <v>706</v>
      </c>
    </row>
    <row r="106" spans="1:3">
      <c r="A106" s="5" t="s">
        <v>628</v>
      </c>
    </row>
    <row r="107" spans="1:3">
      <c r="A107" s="3" t="s">
        <v>704</v>
      </c>
      <c r="B107" s="8" t="n">
        <v>163</v>
      </c>
      <c r="C107" s="6" t="n">
        <v>165.6</v>
      </c>
    </row>
    <row r="108" spans="1:3">
      <c r="A108" s="3" t="s">
        <v>666</v>
      </c>
      <c r="B108" s="3" t="s">
        <v>705</v>
      </c>
      <c r="C108" s="3" t="s">
        <v>705</v>
      </c>
    </row>
    <row r="109" spans="1:3">
      <c r="A109" s="3" t="s">
        <v>707</v>
      </c>
    </row>
    <row r="110" spans="1:3">
      <c r="A110" s="5" t="s">
        <v>628</v>
      </c>
    </row>
    <row r="111" spans="1:3">
      <c r="A111" s="3" t="s">
        <v>708</v>
      </c>
      <c r="B111" s="8" t="n">
        <v>77</v>
      </c>
      <c r="C111" s="8" t="n">
        <v>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709</v>
      </c>
      <c r="B1" s="2" t="s">
        <v>106</v>
      </c>
      <c r="C1" s="2" t="s">
        <v>1</v>
      </c>
    </row>
    <row r="2" spans="1:3">
      <c r="B2" s="2" t="s">
        <v>444</v>
      </c>
      <c r="C2" s="2" t="s">
        <v>444</v>
      </c>
    </row>
    <row r="3" spans="1:3">
      <c r="A3" s="3" t="s">
        <v>710</v>
      </c>
      <c r="B3" s="6" t="n">
        <v>1.7</v>
      </c>
      <c r="C3" s="6" t="n">
        <v>1.7</v>
      </c>
    </row>
    <row r="4" spans="1:3">
      <c r="A4" s="3" t="s">
        <v>711</v>
      </c>
      <c r="B4" s="7" t="n">
        <v>0.5</v>
      </c>
      <c r="C4" s="8" t="n">
        <v>1</v>
      </c>
    </row>
    <row r="5" spans="1:3">
      <c r="A5" s="3" t="s">
        <v>712</v>
      </c>
    </row>
    <row r="6" spans="1:3">
      <c r="A6" s="3" t="s">
        <v>713</v>
      </c>
      <c r="C6" s="3" t="s">
        <v>714</v>
      </c>
    </row>
    <row r="7" spans="1:3">
      <c r="A7" s="3" t="s">
        <v>715</v>
      </c>
    </row>
    <row r="8" spans="1:3">
      <c r="A8" s="3" t="s">
        <v>716</v>
      </c>
      <c r="B8" s="6" t="n">
        <v>0.3</v>
      </c>
      <c r="C8" s="6"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44</v>
      </c>
    </row>
    <row r="2" spans="1:2">
      <c r="A2" s="5" t="s">
        <v>64</v>
      </c>
    </row>
    <row r="3" spans="1:2">
      <c r="A3" s="3" t="s">
        <v>718</v>
      </c>
      <c r="B3" s="6" t="n">
        <v>93.59999999999999</v>
      </c>
    </row>
    <row r="4" spans="1:2">
      <c r="A4" s="3" t="s">
        <v>719</v>
      </c>
      <c r="B4" s="4" t="n">
        <v>139</v>
      </c>
    </row>
    <row r="5" spans="1:2">
      <c r="A5" s="3" t="s">
        <v>720</v>
      </c>
      <c r="B5" s="7" t="n">
        <v>232.6</v>
      </c>
    </row>
    <row r="6" spans="1:2">
      <c r="A6" s="5" t="s">
        <v>721</v>
      </c>
    </row>
    <row r="7" spans="1:2">
      <c r="A7" s="3" t="s">
        <v>722</v>
      </c>
      <c r="B7" s="7" t="n">
        <v>19.6</v>
      </c>
    </row>
    <row r="8" spans="1:2">
      <c r="A8" s="3" t="s">
        <v>723</v>
      </c>
      <c r="B8" s="4" t="n">
        <v>10</v>
      </c>
    </row>
    <row r="9" spans="1:2">
      <c r="A9" s="3" t="s">
        <v>724</v>
      </c>
      <c r="B9" s="7" t="n">
        <v>79.7</v>
      </c>
    </row>
    <row r="10" spans="1:2">
      <c r="A10" s="3" t="s">
        <v>725</v>
      </c>
      <c r="B10" s="4" t="n">
        <v>153</v>
      </c>
    </row>
    <row r="11" spans="1:2">
      <c r="A11" s="3" t="s">
        <v>726</v>
      </c>
      <c r="B11" s="6" t="n">
        <v>26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27</v>
      </c>
      <c r="B1" s="2" t="s">
        <v>106</v>
      </c>
      <c r="C1" s="2" t="s">
        <v>1</v>
      </c>
    </row>
    <row r="2" spans="1:3">
      <c r="B2" s="2" t="s">
        <v>2</v>
      </c>
      <c r="C2" s="2" t="s">
        <v>2</v>
      </c>
    </row>
    <row r="3" spans="1:3">
      <c r="A3" s="5" t="s">
        <v>284</v>
      </c>
    </row>
    <row r="4" spans="1:3">
      <c r="A4" s="3" t="s">
        <v>728</v>
      </c>
      <c r="B4" s="6" t="n">
        <v>6.1</v>
      </c>
      <c r="C4" s="6" t="n">
        <v>12.6</v>
      </c>
    </row>
    <row r="5" spans="1:3">
      <c r="A5" s="3" t="s">
        <v>729</v>
      </c>
      <c r="B5" s="7" t="n">
        <v>3.4</v>
      </c>
      <c r="C5" s="4" t="n">
        <v>7</v>
      </c>
    </row>
    <row r="6" spans="1:3">
      <c r="A6" s="3" t="s">
        <v>730</v>
      </c>
      <c r="B6" s="7" t="n">
        <v>2.2</v>
      </c>
      <c r="C6" s="7" t="n">
        <v>4.5</v>
      </c>
    </row>
    <row r="7" spans="1:3">
      <c r="A7" s="3" t="s">
        <v>731</v>
      </c>
      <c r="B7" s="7" t="n">
        <v>3.3</v>
      </c>
      <c r="C7" s="7" t="n">
        <v>5.8</v>
      </c>
    </row>
    <row r="8" spans="1:3">
      <c r="A8" s="3" t="s">
        <v>732</v>
      </c>
      <c r="B8" s="8" t="n">
        <v>15</v>
      </c>
      <c r="C8" s="6" t="n">
        <v>2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3</v>
      </c>
      <c r="B1" s="2" t="s">
        <v>106</v>
      </c>
      <c r="C1" s="2" t="s">
        <v>1</v>
      </c>
    </row>
    <row r="2" spans="1:3">
      <c r="B2" s="2" t="s">
        <v>2</v>
      </c>
      <c r="C2" s="2" t="s">
        <v>2</v>
      </c>
    </row>
    <row r="3" spans="1:3">
      <c r="A3" s="5" t="s">
        <v>284</v>
      </c>
    </row>
    <row r="4" spans="1:3">
      <c r="A4" s="3" t="s">
        <v>734</v>
      </c>
      <c r="B4" s="6" t="n">
        <v>5.4</v>
      </c>
      <c r="C4" s="6" t="n">
        <v>11.8</v>
      </c>
    </row>
    <row r="5" spans="1:3">
      <c r="A5" s="3" t="s">
        <v>735</v>
      </c>
      <c r="B5" s="7" t="n">
        <v>2.3</v>
      </c>
      <c r="C5" s="7" t="n">
        <v>4.6</v>
      </c>
    </row>
    <row r="6" spans="1:3">
      <c r="A6" s="3" t="s">
        <v>736</v>
      </c>
      <c r="B6" s="7" t="n">
        <v>3.5</v>
      </c>
      <c r="C6" s="7" t="n">
        <v>6.9</v>
      </c>
    </row>
    <row r="7" spans="1:3">
      <c r="A7" s="3" t="s">
        <v>737</v>
      </c>
      <c r="B7" s="6" t="n">
        <v>1.8</v>
      </c>
      <c r="C7" s="6" t="n">
        <v>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6"/>
  </cols>
  <sheetData>
    <row r="1" spans="1:2">
      <c r="A1" s="1" t="s">
        <v>738</v>
      </c>
      <c r="B1" s="2" t="s">
        <v>2</v>
      </c>
    </row>
    <row r="2" spans="1:2">
      <c r="A2" s="5" t="s">
        <v>284</v>
      </c>
    </row>
    <row r="3" spans="1:2">
      <c r="A3" s="3" t="s">
        <v>739</v>
      </c>
      <c r="B3" s="3" t="s">
        <v>740</v>
      </c>
    </row>
    <row r="4" spans="1:2">
      <c r="A4" s="3" t="s">
        <v>741</v>
      </c>
      <c r="B4" s="3" t="s">
        <v>742</v>
      </c>
    </row>
    <row r="5" spans="1:2">
      <c r="A5" s="3" t="s">
        <v>743</v>
      </c>
      <c r="B5" s="3" t="s">
        <v>426</v>
      </c>
    </row>
    <row r="6" spans="1:2">
      <c r="A6" s="3" t="s">
        <v>744</v>
      </c>
      <c r="B6" s="3" t="s">
        <v>7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44</v>
      </c>
    </row>
    <row r="2" spans="1:2">
      <c r="A2" s="5" t="s">
        <v>284</v>
      </c>
    </row>
    <row r="3" spans="1:2">
      <c r="A3" s="3" t="s">
        <v>747</v>
      </c>
      <c r="B3" s="6" t="n">
        <v>8.800000000000001</v>
      </c>
    </row>
    <row r="4" spans="1:2">
      <c r="A4" s="3" t="s">
        <v>748</v>
      </c>
      <c r="B4" s="7" t="n">
        <v>20.8</v>
      </c>
    </row>
    <row r="5" spans="1:2">
      <c r="A5" s="3" t="s">
        <v>749</v>
      </c>
      <c r="B5" s="7" t="n">
        <v>17.6</v>
      </c>
    </row>
    <row r="6" spans="1:2">
      <c r="A6" s="3" t="s">
        <v>750</v>
      </c>
      <c r="B6" s="7" t="n">
        <v>16.5</v>
      </c>
    </row>
    <row r="7" spans="1:2">
      <c r="A7" s="3" t="s">
        <v>751</v>
      </c>
      <c r="B7" s="7" t="n">
        <v>16.2</v>
      </c>
    </row>
    <row r="8" spans="1:2">
      <c r="A8" s="3" t="s">
        <v>752</v>
      </c>
      <c r="B8" s="7" t="n">
        <v>180.6</v>
      </c>
    </row>
    <row r="9" spans="1:2">
      <c r="A9" s="3" t="s">
        <v>753</v>
      </c>
      <c r="B9" s="7" t="n">
        <v>260.5</v>
      </c>
    </row>
    <row r="10" spans="1:2">
      <c r="A10" s="3" t="s">
        <v>754</v>
      </c>
      <c r="B10" s="7" t="n">
        <v>-97.5</v>
      </c>
    </row>
    <row r="11" spans="1:2">
      <c r="A11" s="3" t="s">
        <v>755</v>
      </c>
      <c r="B11" s="4" t="n">
        <v>163</v>
      </c>
    </row>
    <row r="12" spans="1:2">
      <c r="A12" s="3" t="s">
        <v>756</v>
      </c>
      <c r="B12" s="7" t="n">
        <v>11.9</v>
      </c>
    </row>
    <row r="13" spans="1:2">
      <c r="A13" s="3" t="s">
        <v>757</v>
      </c>
      <c r="B13" s="7" t="n">
        <v>23.2</v>
      </c>
    </row>
    <row r="14" spans="1:2">
      <c r="A14" s="3" t="s">
        <v>758</v>
      </c>
      <c r="B14" s="7" t="n">
        <v>18.8</v>
      </c>
    </row>
    <row r="15" spans="1:2">
      <c r="A15" s="3" t="s">
        <v>759</v>
      </c>
      <c r="B15" s="7" t="n">
        <v>16.9</v>
      </c>
    </row>
    <row r="16" spans="1:2">
      <c r="A16" s="3" t="s">
        <v>760</v>
      </c>
      <c r="B16" s="7" t="n">
        <v>10.6</v>
      </c>
    </row>
    <row r="17" spans="1:2">
      <c r="A17" s="3" t="s">
        <v>761</v>
      </c>
      <c r="B17" s="4" t="n">
        <v>35</v>
      </c>
    </row>
    <row r="18" spans="1:2">
      <c r="A18" s="3" t="s">
        <v>762</v>
      </c>
      <c r="B18" s="7" t="n">
        <v>116.4</v>
      </c>
    </row>
    <row r="19" spans="1:2">
      <c r="A19" s="3" t="s">
        <v>763</v>
      </c>
      <c r="B19" s="7" t="n">
        <v>-17.1</v>
      </c>
    </row>
    <row r="20" spans="1:2">
      <c r="A20" s="3" t="s">
        <v>764</v>
      </c>
      <c r="B20" s="6" t="n">
        <v>9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765</v>
      </c>
      <c r="B1" s="2" t="s">
        <v>446</v>
      </c>
    </row>
    <row r="2" spans="1:2">
      <c r="A2" s="5" t="s">
        <v>284</v>
      </c>
    </row>
    <row r="3" spans="1:2">
      <c r="A3" s="3" t="s">
        <v>766</v>
      </c>
      <c r="B3" s="6" t="n">
        <v>17.5</v>
      </c>
    </row>
    <row r="4" spans="1:2">
      <c r="A4" s="3" t="s">
        <v>748</v>
      </c>
      <c r="B4" s="7" t="n">
        <v>19.7</v>
      </c>
    </row>
    <row r="5" spans="1:2">
      <c r="A5" s="3" t="s">
        <v>749</v>
      </c>
      <c r="B5" s="7" t="n">
        <v>16.5</v>
      </c>
    </row>
    <row r="6" spans="1:2">
      <c r="A6" s="3" t="s">
        <v>750</v>
      </c>
      <c r="B6" s="7" t="n">
        <v>15.5</v>
      </c>
    </row>
    <row r="7" spans="1:2">
      <c r="A7" s="3" t="s">
        <v>751</v>
      </c>
      <c r="B7" s="7" t="n">
        <v>15.4</v>
      </c>
    </row>
    <row r="8" spans="1:2">
      <c r="A8" s="3" t="s">
        <v>752</v>
      </c>
      <c r="B8" s="7" t="n">
        <v>179.9</v>
      </c>
    </row>
    <row r="9" spans="1:2">
      <c r="A9" s="3" t="s">
        <v>753</v>
      </c>
      <c r="B9" s="7" t="n">
        <v>264.5</v>
      </c>
    </row>
    <row r="10" spans="1:2">
      <c r="A10" s="3" t="s">
        <v>754</v>
      </c>
      <c r="B10" s="7" t="n">
        <v>-98.90000000000001</v>
      </c>
    </row>
    <row r="11" spans="1:2">
      <c r="A11" s="3" t="s">
        <v>755</v>
      </c>
      <c r="B11" s="7" t="n">
        <v>165.6</v>
      </c>
    </row>
    <row r="12" spans="1:2">
      <c r="A12" s="3" t="s">
        <v>767</v>
      </c>
      <c r="B12" s="4" t="n">
        <v>25</v>
      </c>
    </row>
    <row r="13" spans="1:2">
      <c r="A13" s="3" t="s">
        <v>757</v>
      </c>
      <c r="B13" s="7" t="n">
        <v>23.2</v>
      </c>
    </row>
    <row r="14" spans="1:2">
      <c r="A14" s="3" t="s">
        <v>758</v>
      </c>
      <c r="B14" s="7" t="n">
        <v>20.6</v>
      </c>
    </row>
    <row r="15" spans="1:2">
      <c r="A15" s="3" t="s">
        <v>759</v>
      </c>
      <c r="B15" s="7" t="n">
        <v>17.8</v>
      </c>
    </row>
    <row r="16" spans="1:2">
      <c r="A16" s="3" t="s">
        <v>760</v>
      </c>
      <c r="B16" s="7" t="n">
        <v>10.8</v>
      </c>
    </row>
    <row r="17" spans="1:2">
      <c r="A17" s="3" t="s">
        <v>761</v>
      </c>
      <c r="B17" s="7" t="n">
        <v>37.5</v>
      </c>
    </row>
    <row r="18" spans="1:2">
      <c r="A18" s="3" t="s">
        <v>762</v>
      </c>
      <c r="B18" s="7" t="n">
        <v>134.9</v>
      </c>
    </row>
    <row r="19" spans="1:2">
      <c r="A19" s="3" t="s">
        <v>764</v>
      </c>
      <c r="B19" s="6" t="n">
        <v>13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8</v>
      </c>
      <c r="B1" s="2" t="s">
        <v>106</v>
      </c>
      <c r="C1" s="2" t="s">
        <v>1</v>
      </c>
    </row>
    <row r="2" spans="1:7">
      <c r="B2" s="2" t="s">
        <v>444</v>
      </c>
      <c r="C2" s="2" t="s">
        <v>444</v>
      </c>
      <c r="D2" s="2" t="s">
        <v>445</v>
      </c>
      <c r="E2" s="2" t="s">
        <v>769</v>
      </c>
      <c r="F2" s="2" t="s">
        <v>446</v>
      </c>
      <c r="G2" s="2" t="s">
        <v>770</v>
      </c>
    </row>
    <row r="3" spans="1:7">
      <c r="A3" s="3" t="s">
        <v>694</v>
      </c>
    </row>
    <row r="4" spans="1:7">
      <c r="A4" s="5" t="s">
        <v>771</v>
      </c>
    </row>
    <row r="5" spans="1:7">
      <c r="A5" s="3" t="s">
        <v>672</v>
      </c>
      <c r="B5" s="6" t="n">
        <v>468.9</v>
      </c>
      <c r="C5" s="6" t="n">
        <v>468.9</v>
      </c>
      <c r="F5" s="8" t="n">
        <v>465</v>
      </c>
    </row>
    <row r="6" spans="1:7">
      <c r="A6" s="3" t="s">
        <v>772</v>
      </c>
    </row>
    <row r="7" spans="1:7">
      <c r="A7" s="5" t="s">
        <v>771</v>
      </c>
    </row>
    <row r="8" spans="1:7">
      <c r="A8" s="3" t="s">
        <v>773</v>
      </c>
      <c r="G8" s="3" t="s">
        <v>774</v>
      </c>
    </row>
    <row r="9" spans="1:7">
      <c r="A9" s="3" t="s">
        <v>775</v>
      </c>
      <c r="G9" s="8" t="n">
        <v>300</v>
      </c>
    </row>
    <row r="10" spans="1:7">
      <c r="A10" s="3" t="s">
        <v>776</v>
      </c>
      <c r="C10" s="3" t="s">
        <v>777</v>
      </c>
    </row>
    <row r="11" spans="1:7">
      <c r="A11" s="3" t="s">
        <v>778</v>
      </c>
      <c r="D11" s="6" t="n">
        <v>3.6</v>
      </c>
    </row>
    <row r="12" spans="1:7">
      <c r="A12" s="3" t="s">
        <v>779</v>
      </c>
      <c r="B12" s="4" t="n">
        <v>0</v>
      </c>
      <c r="C12" s="8" t="n">
        <v>0</v>
      </c>
    </row>
    <row r="13" spans="1:7">
      <c r="A13" s="3" t="s">
        <v>780</v>
      </c>
    </row>
    <row r="14" spans="1:7">
      <c r="A14" s="5" t="s">
        <v>771</v>
      </c>
    </row>
    <row r="15" spans="1:7">
      <c r="A15" s="3" t="s">
        <v>776</v>
      </c>
      <c r="C15" s="3" t="s">
        <v>781</v>
      </c>
    </row>
    <row r="16" spans="1:7">
      <c r="A16" s="3" t="s">
        <v>782</v>
      </c>
      <c r="B16" s="7" t="n">
        <v>0.5</v>
      </c>
      <c r="C16" s="6" t="n">
        <v>0.5</v>
      </c>
    </row>
    <row r="17" spans="1:7">
      <c r="A17" s="3" t="s">
        <v>783</v>
      </c>
    </row>
    <row r="18" spans="1:7">
      <c r="A18" s="5" t="s">
        <v>771</v>
      </c>
    </row>
    <row r="19" spans="1:7">
      <c r="A19" s="3" t="s">
        <v>775</v>
      </c>
      <c r="B19" s="7" t="n">
        <v>201.4</v>
      </c>
      <c r="C19" s="6" t="n">
        <v>201.4</v>
      </c>
      <c r="F19" s="7" t="n">
        <v>235.6</v>
      </c>
    </row>
    <row r="20" spans="1:7">
      <c r="A20" s="3" t="s">
        <v>776</v>
      </c>
      <c r="C20" s="3" t="s">
        <v>784</v>
      </c>
    </row>
    <row r="21" spans="1:7">
      <c r="A21" s="3" t="s">
        <v>782</v>
      </c>
      <c r="B21" s="4" t="n">
        <v>4</v>
      </c>
      <c r="C21" s="8" t="n">
        <v>4</v>
      </c>
    </row>
    <row r="22" spans="1:7">
      <c r="A22" s="3" t="s">
        <v>785</v>
      </c>
    </row>
    <row r="23" spans="1:7">
      <c r="A23" s="5" t="s">
        <v>771</v>
      </c>
    </row>
    <row r="24" spans="1:7">
      <c r="A24" s="3" t="s">
        <v>786</v>
      </c>
      <c r="B24" s="4" t="n">
        <v>0</v>
      </c>
      <c r="C24" s="4" t="n">
        <v>0</v>
      </c>
      <c r="F24" s="4" t="n">
        <v>0</v>
      </c>
    </row>
    <row r="25" spans="1:7">
      <c r="A25" s="3" t="s">
        <v>787</v>
      </c>
      <c r="B25" s="4" t="n">
        <v>0</v>
      </c>
      <c r="C25" s="4" t="n">
        <v>0</v>
      </c>
      <c r="F25" s="4" t="n">
        <v>0</v>
      </c>
    </row>
    <row r="26" spans="1:7">
      <c r="A26" s="3" t="s">
        <v>385</v>
      </c>
    </row>
    <row r="27" spans="1:7">
      <c r="A27" s="5" t="s">
        <v>771</v>
      </c>
    </row>
    <row r="28" spans="1:7">
      <c r="A28" s="3" t="s">
        <v>788</v>
      </c>
      <c r="B28" s="7" t="n">
        <v>0.5</v>
      </c>
      <c r="C28" s="7" t="n">
        <v>-1.2</v>
      </c>
    </row>
    <row r="29" spans="1:7">
      <c r="A29" s="3" t="s">
        <v>789</v>
      </c>
    </row>
    <row r="30" spans="1:7">
      <c r="A30" s="5" t="s">
        <v>771</v>
      </c>
    </row>
    <row r="31" spans="1:7">
      <c r="A31" s="3" t="s">
        <v>775</v>
      </c>
      <c r="B31" s="6" t="n">
        <v>531.8</v>
      </c>
      <c r="C31" s="6" t="n">
        <v>531.8</v>
      </c>
      <c r="F31" s="6" t="n">
        <v>977.5</v>
      </c>
    </row>
    <row r="32" spans="1:7">
      <c r="A32" s="3" t="s">
        <v>776</v>
      </c>
      <c r="C32" s="3" t="s">
        <v>790</v>
      </c>
    </row>
    <row r="33" spans="1:7">
      <c r="A33" s="3" t="s">
        <v>791</v>
      </c>
    </row>
    <row r="34" spans="1:7">
      <c r="A34" s="5" t="s">
        <v>771</v>
      </c>
    </row>
    <row r="35" spans="1:7">
      <c r="A35" s="3" t="s">
        <v>792</v>
      </c>
      <c r="E35" s="12" t="n">
        <v>345.6</v>
      </c>
    </row>
    <row r="36" spans="1:7">
      <c r="A36" s="3" t="s">
        <v>793</v>
      </c>
      <c r="E36" s="11" t="n">
        <v>425</v>
      </c>
    </row>
    <row r="37" spans="1:7">
      <c r="A37" s="3" t="s">
        <v>635</v>
      </c>
      <c r="B37" s="3" t="s">
        <v>695</v>
      </c>
      <c r="C37" s="3" t="s">
        <v>695</v>
      </c>
      <c r="E37" s="3" t="s">
        <v>69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94</v>
      </c>
      <c r="B1" s="2" t="s">
        <v>1</v>
      </c>
      <c r="C1" s="2" t="s">
        <v>489</v>
      </c>
    </row>
    <row r="2" spans="1:3">
      <c r="B2" s="2" t="s">
        <v>795</v>
      </c>
      <c r="C2" s="2" t="s">
        <v>796</v>
      </c>
    </row>
    <row r="3" spans="1:3">
      <c r="A3" s="5" t="s">
        <v>771</v>
      </c>
    </row>
    <row r="4" spans="1:3">
      <c r="A4" s="3" t="s">
        <v>797</v>
      </c>
      <c r="B4" s="7" t="n">
        <v>0.9</v>
      </c>
      <c r="C4" s="7" t="n">
        <v>0.9</v>
      </c>
    </row>
    <row r="5" spans="1:3">
      <c r="A5" s="3" t="s">
        <v>798</v>
      </c>
      <c r="B5" s="6" t="n">
        <v>4.1</v>
      </c>
      <c r="C5" s="6" t="n">
        <v>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106</v>
      </c>
      <c r="D1" s="2" t="s">
        <v>1</v>
      </c>
    </row>
    <row r="2" spans="1:5">
      <c r="B2" s="2" t="s">
        <v>2</v>
      </c>
      <c r="C2" s="2" t="s">
        <v>107</v>
      </c>
      <c r="D2" s="2" t="s">
        <v>2</v>
      </c>
      <c r="E2" s="2" t="s">
        <v>107</v>
      </c>
    </row>
    <row r="3" spans="1:5">
      <c r="A3" s="5" t="s">
        <v>800</v>
      </c>
    </row>
    <row r="4" spans="1:5">
      <c r="A4" s="3" t="s">
        <v>801</v>
      </c>
      <c r="B4" s="6" t="n">
        <v>7.8</v>
      </c>
      <c r="C4" s="6" t="n">
        <v>0.3</v>
      </c>
      <c r="D4" s="6" t="n">
        <v>1.6</v>
      </c>
      <c r="E4" s="6" t="n">
        <v>5.8</v>
      </c>
    </row>
    <row r="5" spans="1:5">
      <c r="A5" s="3" t="s">
        <v>802</v>
      </c>
      <c r="B5" s="7" t="n">
        <v>1.7</v>
      </c>
      <c r="C5" s="7" t="n">
        <v>2.9</v>
      </c>
      <c r="D5" s="7" t="n">
        <v>4.3</v>
      </c>
      <c r="E5" s="7" t="n">
        <v>5.7</v>
      </c>
    </row>
    <row r="6" spans="1:5">
      <c r="A6" s="3" t="s">
        <v>803</v>
      </c>
    </row>
    <row r="7" spans="1:5">
      <c r="A7" s="5" t="s">
        <v>800</v>
      </c>
    </row>
    <row r="8" spans="1:5">
      <c r="A8" s="3" t="s">
        <v>802</v>
      </c>
      <c r="C8" s="7" t="n">
        <v>-1.9</v>
      </c>
      <c r="E8" s="7" t="n">
        <v>-1.7</v>
      </c>
    </row>
    <row r="9" spans="1:5">
      <c r="A9" s="3" t="s">
        <v>804</v>
      </c>
    </row>
    <row r="10" spans="1:5">
      <c r="A10" s="5" t="s">
        <v>800</v>
      </c>
    </row>
    <row r="11" spans="1:5">
      <c r="A11" s="3" t="s">
        <v>801</v>
      </c>
      <c r="E11" s="7" t="n">
        <v>-0.6</v>
      </c>
    </row>
    <row r="12" spans="1:5">
      <c r="A12" s="3" t="s">
        <v>805</v>
      </c>
    </row>
    <row r="13" spans="1:5">
      <c r="A13" s="5" t="s">
        <v>800</v>
      </c>
    </row>
    <row r="14" spans="1:5">
      <c r="A14" s="3" t="s">
        <v>802</v>
      </c>
      <c r="E14" s="7" t="n">
        <v>2.2</v>
      </c>
    </row>
    <row r="15" spans="1:5">
      <c r="A15" s="3" t="s">
        <v>806</v>
      </c>
    </row>
    <row r="16" spans="1:5">
      <c r="A16" s="5" t="s">
        <v>800</v>
      </c>
    </row>
    <row r="17" spans="1:5">
      <c r="A17" s="3" t="s">
        <v>801</v>
      </c>
      <c r="B17" s="7" t="n">
        <v>-0.9</v>
      </c>
      <c r="C17" s="7" t="n">
        <v>0.5</v>
      </c>
      <c r="D17" s="7" t="n">
        <v>-0.7</v>
      </c>
      <c r="E17" s="7" t="n">
        <v>-0.6</v>
      </c>
    </row>
    <row r="18" spans="1:5">
      <c r="A18" s="3" t="s">
        <v>802</v>
      </c>
      <c r="B18" s="7" t="n">
        <v>-0.1</v>
      </c>
      <c r="C18" s="7" t="n">
        <v>-0.1</v>
      </c>
      <c r="D18" s="7" t="n">
        <v>-0.1</v>
      </c>
      <c r="E18" s="7" t="n">
        <v>-0.2</v>
      </c>
    </row>
    <row r="19" spans="1:5">
      <c r="A19" s="3" t="s">
        <v>807</v>
      </c>
    </row>
    <row r="20" spans="1:5">
      <c r="A20" s="5" t="s">
        <v>800</v>
      </c>
    </row>
    <row r="21" spans="1:5">
      <c r="A21" s="3" t="s">
        <v>802</v>
      </c>
      <c r="C21" s="7" t="n">
        <v>-1.9</v>
      </c>
      <c r="E21" s="7" t="n">
        <v>-4.4</v>
      </c>
    </row>
    <row r="22" spans="1:5">
      <c r="A22" s="3" t="s">
        <v>808</v>
      </c>
    </row>
    <row r="23" spans="1:5">
      <c r="A23" s="5" t="s">
        <v>800</v>
      </c>
    </row>
    <row r="24" spans="1:5">
      <c r="A24" s="3" t="s">
        <v>801</v>
      </c>
      <c r="B24" s="7" t="n">
        <v>-0.1</v>
      </c>
      <c r="C24" s="7" t="n">
        <v>-0.1</v>
      </c>
      <c r="E24" s="7" t="n">
        <v>-0.2</v>
      </c>
    </row>
    <row r="25" spans="1:5">
      <c r="A25" s="3" t="s">
        <v>802</v>
      </c>
      <c r="C25" s="7" t="n">
        <v>-0.1</v>
      </c>
      <c r="D25" s="7" t="n">
        <v>-0.1</v>
      </c>
      <c r="E25" s="7" t="n">
        <v>-0.1</v>
      </c>
    </row>
    <row r="26" spans="1:5">
      <c r="A26" s="3" t="s">
        <v>809</v>
      </c>
    </row>
    <row r="27" spans="1:5">
      <c r="A27" s="5" t="s">
        <v>800</v>
      </c>
    </row>
    <row r="28" spans="1:5">
      <c r="A28" s="3" t="s">
        <v>801</v>
      </c>
      <c r="B28" s="7" t="n">
        <v>8.800000000000001</v>
      </c>
      <c r="C28" s="7" t="n">
        <v>-0.1</v>
      </c>
      <c r="D28" s="7" t="n">
        <v>2.3</v>
      </c>
      <c r="E28" s="7" t="n">
        <v>7.2</v>
      </c>
    </row>
    <row r="29" spans="1:5">
      <c r="A29" s="3" t="s">
        <v>802</v>
      </c>
      <c r="B29" s="6" t="n">
        <v>1.8</v>
      </c>
      <c r="C29" s="6" t="n">
        <v>3.1</v>
      </c>
      <c r="D29" s="6" t="n">
        <v>4.5</v>
      </c>
      <c r="E29" s="4" t="n">
        <v>6</v>
      </c>
    </row>
    <row r="30" spans="1:5">
      <c r="A30" s="3" t="s">
        <v>810</v>
      </c>
    </row>
    <row r="31" spans="1:5">
      <c r="A31" s="5" t="s">
        <v>800</v>
      </c>
    </row>
    <row r="32" spans="1:5">
      <c r="A32" s="3" t="s">
        <v>802</v>
      </c>
      <c r="E32" s="6" t="n">
        <v>0.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106</v>
      </c>
      <c r="D1" s="2" t="s">
        <v>1</v>
      </c>
    </row>
    <row r="2" spans="1:5">
      <c r="B2" s="2" t="s">
        <v>2</v>
      </c>
      <c r="C2" s="2" t="s">
        <v>107</v>
      </c>
      <c r="D2" s="2" t="s">
        <v>2</v>
      </c>
      <c r="E2" s="2" t="s">
        <v>107</v>
      </c>
    </row>
    <row r="3" spans="1:5">
      <c r="A3" s="3" t="s">
        <v>812</v>
      </c>
    </row>
    <row r="4" spans="1:5">
      <c r="A4" s="5" t="s">
        <v>800</v>
      </c>
    </row>
    <row r="5" spans="1:5">
      <c r="A5" s="3" t="s">
        <v>813</v>
      </c>
      <c r="B5" s="6" t="n">
        <v>22.9</v>
      </c>
      <c r="C5" s="6" t="n">
        <v>17.4</v>
      </c>
      <c r="D5" s="6" t="n">
        <v>-2.2</v>
      </c>
      <c r="E5" s="6" t="n">
        <v>1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3</v>
      </c>
    </row>
    <row r="2" spans="1:3">
      <c r="A2" s="5" t="s">
        <v>815</v>
      </c>
    </row>
    <row r="3" spans="1:3">
      <c r="A3" s="3" t="s">
        <v>816</v>
      </c>
      <c r="B3" s="6" t="n">
        <v>13.7</v>
      </c>
      <c r="C3" s="6" t="n">
        <v>9.5</v>
      </c>
    </row>
    <row r="4" spans="1:3">
      <c r="A4" s="3" t="s">
        <v>817</v>
      </c>
      <c r="B4" s="7" t="n">
        <v>1.4</v>
      </c>
      <c r="C4" s="7" t="n">
        <v>2.3</v>
      </c>
    </row>
    <row r="5" spans="1:3">
      <c r="A5" s="3" t="s">
        <v>818</v>
      </c>
    </row>
    <row r="6" spans="1:3">
      <c r="A6" s="5" t="s">
        <v>815</v>
      </c>
    </row>
    <row r="7" spans="1:3">
      <c r="A7" s="3" t="s">
        <v>817</v>
      </c>
      <c r="B7" s="7" t="n">
        <v>0.7</v>
      </c>
      <c r="C7" s="7" t="n">
        <v>0.2</v>
      </c>
    </row>
    <row r="8" spans="1:3">
      <c r="A8" s="3" t="s">
        <v>819</v>
      </c>
    </row>
    <row r="9" spans="1:3">
      <c r="A9" s="5" t="s">
        <v>815</v>
      </c>
    </row>
    <row r="10" spans="1:3">
      <c r="A10" s="3" t="s">
        <v>817</v>
      </c>
      <c r="B10" s="7" t="n">
        <v>0.1</v>
      </c>
    </row>
    <row r="11" spans="1:3">
      <c r="A11" s="3" t="s">
        <v>820</v>
      </c>
    </row>
    <row r="12" spans="1:3">
      <c r="A12" s="5" t="s">
        <v>815</v>
      </c>
    </row>
    <row r="13" spans="1:3">
      <c r="A13" s="3" t="s">
        <v>816</v>
      </c>
      <c r="B13" s="7" t="n">
        <v>5.6</v>
      </c>
      <c r="C13" s="7" t="n">
        <v>7.8</v>
      </c>
    </row>
    <row r="14" spans="1:3">
      <c r="A14" s="3" t="s">
        <v>821</v>
      </c>
    </row>
    <row r="15" spans="1:3">
      <c r="A15" s="5" t="s">
        <v>815</v>
      </c>
    </row>
    <row r="16" spans="1:3">
      <c r="A16" s="3" t="s">
        <v>816</v>
      </c>
      <c r="B16" s="7" t="n">
        <v>7.7</v>
      </c>
      <c r="C16" s="7" t="n">
        <v>1.2</v>
      </c>
    </row>
    <row r="17" spans="1:3">
      <c r="A17" s="3" t="s">
        <v>822</v>
      </c>
    </row>
    <row r="18" spans="1:3">
      <c r="A18" s="5" t="s">
        <v>815</v>
      </c>
    </row>
    <row r="19" spans="1:3">
      <c r="A19" s="3" t="s">
        <v>816</v>
      </c>
      <c r="B19" s="7" t="n">
        <v>0.4</v>
      </c>
      <c r="C19" s="7" t="n">
        <v>0.5</v>
      </c>
    </row>
    <row r="20" spans="1:3">
      <c r="A20" s="3" t="s">
        <v>823</v>
      </c>
    </row>
    <row r="21" spans="1:3">
      <c r="A21" s="5" t="s">
        <v>815</v>
      </c>
    </row>
    <row r="22" spans="1:3">
      <c r="A22" s="3" t="s">
        <v>817</v>
      </c>
      <c r="B22" s="7" t="n">
        <v>0.1</v>
      </c>
      <c r="C22" s="7" t="n">
        <v>0.2</v>
      </c>
    </row>
    <row r="23" spans="1:3">
      <c r="A23" s="3" t="s">
        <v>824</v>
      </c>
    </row>
    <row r="24" spans="1:3">
      <c r="A24" s="5" t="s">
        <v>815</v>
      </c>
    </row>
    <row r="25" spans="1:3">
      <c r="A25" s="3" t="s">
        <v>817</v>
      </c>
      <c r="B25" s="6" t="n">
        <v>0.5</v>
      </c>
      <c r="C25" s="6" t="n">
        <v>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106</v>
      </c>
      <c r="D1" s="2" t="s">
        <v>1</v>
      </c>
    </row>
    <row r="2" spans="1:5">
      <c r="B2" s="2" t="s">
        <v>2</v>
      </c>
      <c r="C2" s="2" t="s">
        <v>107</v>
      </c>
      <c r="D2" s="2" t="s">
        <v>2</v>
      </c>
      <c r="E2" s="2" t="s">
        <v>107</v>
      </c>
    </row>
    <row r="3" spans="1:5">
      <c r="A3" s="5" t="s">
        <v>800</v>
      </c>
    </row>
    <row r="4" spans="1:5">
      <c r="A4" s="3" t="s">
        <v>826</v>
      </c>
      <c r="D4" s="6" t="n">
        <v>-2.8</v>
      </c>
    </row>
    <row r="5" spans="1:5">
      <c r="A5" s="3" t="s">
        <v>827</v>
      </c>
      <c r="B5" s="6" t="n">
        <v>2.2</v>
      </c>
      <c r="C5" s="6" t="n">
        <v>8.800000000000001</v>
      </c>
      <c r="E5" s="6" t="n">
        <v>17.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28</v>
      </c>
      <c r="B1" s="2" t="s">
        <v>106</v>
      </c>
      <c r="C1" s="2" t="s">
        <v>1</v>
      </c>
    </row>
    <row r="2" spans="1:3">
      <c r="B2" s="2" t="s">
        <v>829</v>
      </c>
      <c r="C2" s="2" t="s">
        <v>829</v>
      </c>
    </row>
    <row r="3" spans="1:3">
      <c r="A3" s="5" t="s">
        <v>830</v>
      </c>
    </row>
    <row r="4" spans="1:3">
      <c r="A4" s="3" t="s">
        <v>831</v>
      </c>
      <c r="B4" s="4" t="n">
        <v>1</v>
      </c>
      <c r="C4" s="4" t="n">
        <v>1</v>
      </c>
    </row>
    <row r="5" spans="1:3">
      <c r="A5" s="3" t="s">
        <v>832</v>
      </c>
      <c r="B5" s="6" t="n">
        <v>28.6</v>
      </c>
      <c r="C5" s="6" t="n">
        <v>28.6</v>
      </c>
    </row>
    <row r="6" spans="1:3">
      <c r="A6" s="3" t="s">
        <v>833</v>
      </c>
      <c r="B6" s="7" t="n">
        <v>4.3</v>
      </c>
      <c r="C6" s="7" t="n">
        <v>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3</v>
      </c>
    </row>
    <row r="2" spans="1:3">
      <c r="A2" s="3" t="s">
        <v>835</v>
      </c>
    </row>
    <row r="3" spans="1:3">
      <c r="A3" s="5" t="s">
        <v>836</v>
      </c>
    </row>
    <row r="4" spans="1:3">
      <c r="A4" s="3" t="s">
        <v>73</v>
      </c>
      <c r="B4" s="8" t="n">
        <v>134</v>
      </c>
      <c r="C4" s="6" t="n">
        <v>230.8</v>
      </c>
    </row>
    <row r="5" spans="1:3">
      <c r="A5" s="3" t="s">
        <v>837</v>
      </c>
      <c r="B5" s="7" t="n">
        <v>13.7</v>
      </c>
      <c r="C5" s="7" t="n">
        <v>9.5</v>
      </c>
    </row>
    <row r="6" spans="1:3">
      <c r="A6" s="3" t="s">
        <v>838</v>
      </c>
      <c r="B6" s="7" t="n">
        <v>1.4</v>
      </c>
      <c r="C6" s="7" t="n">
        <v>2.3</v>
      </c>
    </row>
    <row r="7" spans="1:3">
      <c r="A7" s="3" t="s">
        <v>280</v>
      </c>
      <c r="B7" s="7" t="n">
        <v>2864.1</v>
      </c>
      <c r="C7" s="7" t="n">
        <v>2468.8</v>
      </c>
    </row>
    <row r="8" spans="1:3">
      <c r="A8" s="3" t="s">
        <v>839</v>
      </c>
    </row>
    <row r="9" spans="1:3">
      <c r="A9" s="5" t="s">
        <v>836</v>
      </c>
    </row>
    <row r="10" spans="1:3">
      <c r="A10" s="3" t="s">
        <v>73</v>
      </c>
      <c r="B10" s="4" t="n">
        <v>134</v>
      </c>
      <c r="C10" s="7" t="n">
        <v>230.8</v>
      </c>
    </row>
    <row r="11" spans="1:3">
      <c r="A11" s="3" t="s">
        <v>837</v>
      </c>
      <c r="B11" s="7" t="n">
        <v>13.7</v>
      </c>
      <c r="C11" s="7" t="n">
        <v>9.5</v>
      </c>
    </row>
    <row r="12" spans="1:3">
      <c r="A12" s="3" t="s">
        <v>838</v>
      </c>
      <c r="B12" s="7" t="n">
        <v>1.4</v>
      </c>
      <c r="C12" s="7" t="n">
        <v>2.3</v>
      </c>
    </row>
    <row r="13" spans="1:3">
      <c r="A13" s="3" t="s">
        <v>280</v>
      </c>
      <c r="B13" s="7" t="n">
        <v>3012.4</v>
      </c>
      <c r="C13" s="7" t="n">
        <v>2351.3</v>
      </c>
    </row>
    <row r="14" spans="1:3">
      <c r="A14" s="3" t="s">
        <v>840</v>
      </c>
    </row>
    <row r="15" spans="1:3">
      <c r="A15" s="5" t="s">
        <v>836</v>
      </c>
    </row>
    <row r="16" spans="1:3">
      <c r="A16" s="3" t="s">
        <v>73</v>
      </c>
      <c r="B16" s="4" t="n">
        <v>134</v>
      </c>
      <c r="C16" s="7" t="n">
        <v>230.8</v>
      </c>
    </row>
    <row r="17" spans="1:3">
      <c r="A17" s="3" t="s">
        <v>841</v>
      </c>
    </row>
    <row r="18" spans="1:3">
      <c r="A18" s="5" t="s">
        <v>836</v>
      </c>
    </row>
    <row r="19" spans="1:3">
      <c r="A19" s="3" t="s">
        <v>837</v>
      </c>
      <c r="B19" s="7" t="n">
        <v>13.7</v>
      </c>
      <c r="C19" s="7" t="n">
        <v>9.5</v>
      </c>
    </row>
    <row r="20" spans="1:3">
      <c r="A20" s="3" t="s">
        <v>838</v>
      </c>
      <c r="B20" s="7" t="n">
        <v>1.4</v>
      </c>
      <c r="C20" s="7" t="n">
        <v>2.3</v>
      </c>
    </row>
    <row r="21" spans="1:3">
      <c r="A21" s="3" t="s">
        <v>280</v>
      </c>
      <c r="B21" s="7" t="n">
        <v>2864.1</v>
      </c>
      <c r="C21" s="7" t="n">
        <v>2468.8</v>
      </c>
    </row>
    <row r="22" spans="1:3">
      <c r="A22" s="3" t="s">
        <v>842</v>
      </c>
    </row>
    <row r="23" spans="1:3">
      <c r="A23" s="5" t="s">
        <v>836</v>
      </c>
    </row>
    <row r="24" spans="1:3">
      <c r="A24" s="3" t="s">
        <v>280</v>
      </c>
      <c r="B24" s="4" t="n">
        <v>2787</v>
      </c>
      <c r="C24" s="7" t="n">
        <v>2391.8</v>
      </c>
    </row>
    <row r="25" spans="1:3">
      <c r="A25" s="3" t="s">
        <v>843</v>
      </c>
    </row>
    <row r="26" spans="1:3">
      <c r="A26" s="5" t="s">
        <v>836</v>
      </c>
    </row>
    <row r="27" spans="1:3">
      <c r="A27" s="3" t="s">
        <v>280</v>
      </c>
      <c r="B27" s="7" t="n">
        <v>2936.4</v>
      </c>
      <c r="C27" s="4" t="n">
        <v>2276</v>
      </c>
    </row>
    <row r="28" spans="1:3">
      <c r="A28" s="3" t="s">
        <v>844</v>
      </c>
    </row>
    <row r="29" spans="1:3">
      <c r="A29" s="5" t="s">
        <v>836</v>
      </c>
    </row>
    <row r="30" spans="1:3">
      <c r="A30" s="3" t="s">
        <v>280</v>
      </c>
      <c r="B30" s="8" t="n">
        <v>2787</v>
      </c>
      <c r="C30" s="6" t="n">
        <v>239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106</v>
      </c>
      <c r="D1" s="2" t="s">
        <v>1</v>
      </c>
    </row>
    <row r="2" spans="1:5">
      <c r="B2" s="2" t="s">
        <v>2</v>
      </c>
      <c r="C2" s="2" t="s">
        <v>107</v>
      </c>
      <c r="D2" s="2" t="s">
        <v>2</v>
      </c>
      <c r="E2" s="2" t="s">
        <v>107</v>
      </c>
    </row>
    <row r="3" spans="1:5">
      <c r="A3" s="3" t="s">
        <v>846</v>
      </c>
      <c r="D3" s="6" t="n">
        <v>-53.3</v>
      </c>
      <c r="E3" s="8" t="n">
        <v>-5</v>
      </c>
    </row>
    <row r="4" spans="1:5">
      <c r="A4" s="3" t="s">
        <v>212</v>
      </c>
      <c r="D4" s="4" t="n">
        <v>-15</v>
      </c>
    </row>
    <row r="5" spans="1:5">
      <c r="A5" s="3" t="s">
        <v>847</v>
      </c>
      <c r="B5" s="6" t="n">
        <v>106.8</v>
      </c>
      <c r="C5" s="8" t="n">
        <v>5</v>
      </c>
      <c r="D5" s="7" t="n">
        <v>68.3</v>
      </c>
      <c r="E5" s="4" t="n">
        <v>5</v>
      </c>
    </row>
    <row r="6" spans="1:5">
      <c r="A6" s="3" t="s">
        <v>715</v>
      </c>
    </row>
    <row r="7" spans="1:5">
      <c r="A7" s="3" t="s">
        <v>846</v>
      </c>
      <c r="B7" s="7" t="n">
        <v>-84.5</v>
      </c>
      <c r="C7" s="4" t="n">
        <v>-5</v>
      </c>
      <c r="D7" s="7" t="n">
        <v>-53.3</v>
      </c>
      <c r="E7" s="4" t="n">
        <v>-5</v>
      </c>
    </row>
    <row r="8" spans="1:5">
      <c r="A8" s="3" t="s">
        <v>212</v>
      </c>
      <c r="B8" s="7" t="n">
        <v>-22.3</v>
      </c>
      <c r="D8" s="4" t="n">
        <v>-15</v>
      </c>
    </row>
    <row r="9" spans="1:5">
      <c r="A9" s="3" t="s">
        <v>847</v>
      </c>
      <c r="B9" s="7" t="n">
        <v>-106.8</v>
      </c>
      <c r="C9" s="4" t="n">
        <v>-5</v>
      </c>
      <c r="D9" s="7" t="n">
        <v>-68.3</v>
      </c>
      <c r="E9" s="4" t="n">
        <v>-5</v>
      </c>
    </row>
    <row r="10" spans="1:5">
      <c r="A10" s="3" t="s">
        <v>848</v>
      </c>
      <c r="B10" s="7" t="n">
        <v>1.6</v>
      </c>
      <c r="C10" s="7" t="n">
        <v>1.6</v>
      </c>
      <c r="D10" s="7" t="n">
        <v>3.2</v>
      </c>
      <c r="E10" s="7" t="n">
        <v>1.6</v>
      </c>
    </row>
    <row r="11" spans="1:5">
      <c r="A11" s="3" t="s">
        <v>849</v>
      </c>
      <c r="B11" s="6" t="n">
        <v>-105.2</v>
      </c>
      <c r="C11" s="6" t="n">
        <v>-3.4</v>
      </c>
      <c r="D11" s="6" t="n">
        <v>-65.09999999999999</v>
      </c>
      <c r="E11" s="6" t="n">
        <v>-3.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06</v>
      </c>
      <c r="D1" s="2" t="s">
        <v>1</v>
      </c>
    </row>
    <row r="2" spans="1:5">
      <c r="B2" s="2" t="s">
        <v>2</v>
      </c>
      <c r="C2" s="2" t="s">
        <v>107</v>
      </c>
      <c r="D2" s="2" t="s">
        <v>2</v>
      </c>
      <c r="E2" s="2" t="s">
        <v>107</v>
      </c>
    </row>
    <row r="3" spans="1:5">
      <c r="A3" s="5" t="s">
        <v>293</v>
      </c>
    </row>
    <row r="4" spans="1:5">
      <c r="A4" s="3" t="s">
        <v>851</v>
      </c>
      <c r="B4" s="6" t="n">
        <v>0.7</v>
      </c>
      <c r="C4" s="6" t="n">
        <v>0.5</v>
      </c>
      <c r="D4" s="6" t="n">
        <v>1.5</v>
      </c>
      <c r="E4" s="6" t="n">
        <v>0.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106</v>
      </c>
      <c r="D1" s="2" t="s">
        <v>1</v>
      </c>
    </row>
    <row r="2" spans="1:5">
      <c r="B2" s="2" t="s">
        <v>2</v>
      </c>
      <c r="C2" s="2" t="s">
        <v>107</v>
      </c>
      <c r="D2" s="2" t="s">
        <v>2</v>
      </c>
      <c r="E2" s="2" t="s">
        <v>107</v>
      </c>
    </row>
    <row r="3" spans="1:5">
      <c r="A3" s="3" t="s">
        <v>853</v>
      </c>
    </row>
    <row r="4" spans="1:5">
      <c r="A4" s="5" t="s">
        <v>854</v>
      </c>
    </row>
    <row r="5" spans="1:5">
      <c r="A5" s="3" t="s">
        <v>855</v>
      </c>
      <c r="B5" s="6" t="n">
        <v>0.2</v>
      </c>
      <c r="C5" s="6" t="n">
        <v>0.1</v>
      </c>
      <c r="D5" s="6" t="n">
        <v>0.3</v>
      </c>
      <c r="E5" s="6" t="n">
        <v>0.2</v>
      </c>
    </row>
    <row r="6" spans="1:5">
      <c r="A6" s="3" t="s">
        <v>856</v>
      </c>
      <c r="B6" s="7" t="n">
        <v>0.5</v>
      </c>
      <c r="C6" s="7" t="n">
        <v>0.7</v>
      </c>
      <c r="D6" s="7" t="n">
        <v>1.1</v>
      </c>
      <c r="E6" s="7" t="n">
        <v>1.4</v>
      </c>
    </row>
    <row r="7" spans="1:5">
      <c r="A7" s="3" t="s">
        <v>857</v>
      </c>
      <c r="B7" s="4" t="n">
        <v>-1</v>
      </c>
      <c r="C7" s="7" t="n">
        <v>-1.1</v>
      </c>
      <c r="D7" s="7" t="n">
        <v>-2.1</v>
      </c>
      <c r="E7" s="7" t="n">
        <v>-2.2</v>
      </c>
    </row>
    <row r="8" spans="1:5">
      <c r="A8" s="3" t="s">
        <v>858</v>
      </c>
      <c r="D8" s="7" t="n">
        <v>0.9</v>
      </c>
    </row>
    <row r="9" spans="1:5">
      <c r="A9" s="3" t="s">
        <v>859</v>
      </c>
      <c r="B9" s="7" t="n">
        <v>0.2</v>
      </c>
      <c r="C9" s="7" t="n">
        <v>0.1</v>
      </c>
      <c r="D9" s="7" t="n">
        <v>0.5</v>
      </c>
      <c r="E9" s="7" t="n">
        <v>0.1</v>
      </c>
    </row>
    <row r="10" spans="1:5">
      <c r="A10" s="3" t="s">
        <v>860</v>
      </c>
      <c r="B10" s="6" t="n">
        <v>-0.1</v>
      </c>
      <c r="C10" s="6" t="n">
        <v>-0.2</v>
      </c>
      <c r="D10" s="6" t="n">
        <v>0.7</v>
      </c>
      <c r="E10" s="6" t="n">
        <v>-0.5</v>
      </c>
    </row>
    <row r="11" spans="1:5">
      <c r="A11" s="5" t="s">
        <v>861</v>
      </c>
    </row>
    <row r="12" spans="1:5">
      <c r="A12" s="3" t="s">
        <v>862</v>
      </c>
      <c r="B12" s="3" t="s">
        <v>863</v>
      </c>
      <c r="C12" s="3" t="s">
        <v>864</v>
      </c>
      <c r="D12" s="3" t="s">
        <v>863</v>
      </c>
      <c r="E12" s="3" t="s">
        <v>864</v>
      </c>
    </row>
    <row r="13" spans="1:5">
      <c r="A13" s="3" t="s">
        <v>865</v>
      </c>
      <c r="B13" s="3" t="s">
        <v>866</v>
      </c>
      <c r="C13" s="3" t="s">
        <v>866</v>
      </c>
      <c r="D13" s="3" t="s">
        <v>866</v>
      </c>
      <c r="E13" s="3" t="s">
        <v>866</v>
      </c>
    </row>
    <row r="14" spans="1:5">
      <c r="A14" s="3" t="s">
        <v>867</v>
      </c>
    </row>
    <row r="15" spans="1:5">
      <c r="A15" s="5" t="s">
        <v>854</v>
      </c>
    </row>
    <row r="16" spans="1:5">
      <c r="A16" s="3" t="s">
        <v>855</v>
      </c>
      <c r="B16" s="6" t="n">
        <v>0.6</v>
      </c>
      <c r="C16" s="6" t="n">
        <v>0.5</v>
      </c>
      <c r="D16" s="6" t="n">
        <v>1.1</v>
      </c>
      <c r="E16" s="8" t="n">
        <v>1</v>
      </c>
    </row>
    <row r="17" spans="1:5">
      <c r="A17" s="3" t="s">
        <v>856</v>
      </c>
      <c r="B17" s="7" t="n">
        <v>0.6</v>
      </c>
      <c r="C17" s="7" t="n">
        <v>0.9</v>
      </c>
      <c r="D17" s="7" t="n">
        <v>1.2</v>
      </c>
      <c r="E17" s="7" t="n">
        <v>1.8</v>
      </c>
    </row>
    <row r="18" spans="1:5">
      <c r="A18" s="3" t="s">
        <v>857</v>
      </c>
      <c r="B18" s="7" t="n">
        <v>-0.9</v>
      </c>
      <c r="C18" s="7" t="n">
        <v>-1.1</v>
      </c>
      <c r="D18" s="7" t="n">
        <v>-1.8</v>
      </c>
      <c r="E18" s="7" t="n">
        <v>-2.2</v>
      </c>
    </row>
    <row r="19" spans="1:5">
      <c r="A19" s="3" t="s">
        <v>859</v>
      </c>
      <c r="B19" s="7" t="n">
        <v>0.8</v>
      </c>
      <c r="C19" s="7" t="n">
        <v>0.5</v>
      </c>
      <c r="D19" s="7" t="n">
        <v>1.6</v>
      </c>
      <c r="E19" s="4" t="n">
        <v>1</v>
      </c>
    </row>
    <row r="20" spans="1:5">
      <c r="A20" s="3" t="s">
        <v>860</v>
      </c>
      <c r="B20" s="6" t="n">
        <v>1.1</v>
      </c>
      <c r="C20" s="6" t="n">
        <v>0.8</v>
      </c>
      <c r="D20" s="6" t="n">
        <v>2.1</v>
      </c>
      <c r="E20" s="6" t="n">
        <v>1.6</v>
      </c>
    </row>
    <row r="21" spans="1:5">
      <c r="A21" s="3" t="s">
        <v>868</v>
      </c>
    </row>
    <row r="22" spans="1:5">
      <c r="A22" s="5" t="s">
        <v>861</v>
      </c>
    </row>
    <row r="23" spans="1:5">
      <c r="A23" s="3" t="s">
        <v>862</v>
      </c>
      <c r="B23" s="3" t="s">
        <v>646</v>
      </c>
      <c r="C23" s="3" t="s">
        <v>648</v>
      </c>
      <c r="D23" s="3" t="s">
        <v>646</v>
      </c>
      <c r="E23" s="3" t="s">
        <v>648</v>
      </c>
    </row>
    <row r="24" spans="1:5">
      <c r="A24" s="3" t="s">
        <v>865</v>
      </c>
      <c r="B24" s="3" t="s">
        <v>646</v>
      </c>
      <c r="C24" s="3" t="s">
        <v>648</v>
      </c>
      <c r="D24" s="3" t="s">
        <v>646</v>
      </c>
      <c r="E24" s="3" t="s">
        <v>648</v>
      </c>
    </row>
    <row r="25" spans="1:5">
      <c r="A25" s="3" t="s">
        <v>869</v>
      </c>
      <c r="B25" s="3" t="s">
        <v>650</v>
      </c>
      <c r="C25" s="3" t="s">
        <v>870</v>
      </c>
      <c r="D25" s="3" t="s">
        <v>650</v>
      </c>
      <c r="E25" s="3" t="s">
        <v>870</v>
      </c>
    </row>
    <row r="26" spans="1:5">
      <c r="A26" s="3" t="s">
        <v>871</v>
      </c>
    </row>
    <row r="27" spans="1:5">
      <c r="A27" s="5" t="s">
        <v>861</v>
      </c>
    </row>
    <row r="28" spans="1:5">
      <c r="A28" s="3" t="s">
        <v>862</v>
      </c>
      <c r="B28" s="3" t="s">
        <v>872</v>
      </c>
      <c r="C28" s="3" t="s">
        <v>873</v>
      </c>
      <c r="D28" s="3" t="s">
        <v>872</v>
      </c>
      <c r="E28" s="3" t="s">
        <v>873</v>
      </c>
    </row>
    <row r="29" spans="1:5">
      <c r="A29" s="3" t="s">
        <v>865</v>
      </c>
      <c r="B29" s="3" t="s">
        <v>874</v>
      </c>
      <c r="C29" s="3" t="s">
        <v>875</v>
      </c>
      <c r="D29" s="3" t="s">
        <v>874</v>
      </c>
      <c r="E29" s="3" t="s">
        <v>875</v>
      </c>
    </row>
    <row r="30" spans="1:5">
      <c r="A30" s="3" t="s">
        <v>869</v>
      </c>
      <c r="B30" s="3" t="s">
        <v>876</v>
      </c>
      <c r="C30" s="3" t="s">
        <v>877</v>
      </c>
      <c r="D30" s="3" t="s">
        <v>876</v>
      </c>
      <c r="E30" s="3" t="s">
        <v>8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8</v>
      </c>
      <c r="B1" s="2" t="s">
        <v>879</v>
      </c>
      <c r="C1" s="2" t="s">
        <v>880</v>
      </c>
      <c r="D1" s="2" t="s">
        <v>881</v>
      </c>
      <c r="E1" s="2" t="s">
        <v>2</v>
      </c>
      <c r="F1" s="2" t="s">
        <v>107</v>
      </c>
      <c r="G1" s="2" t="s">
        <v>480</v>
      </c>
      <c r="H1" s="2" t="s">
        <v>2</v>
      </c>
      <c r="I1" s="2" t="s">
        <v>107</v>
      </c>
    </row>
    <row r="2" spans="1:9">
      <c r="A2" s="3" t="s">
        <v>882</v>
      </c>
      <c r="D2" s="8" t="n">
        <v>1000</v>
      </c>
    </row>
    <row r="3" spans="1:9">
      <c r="A3" s="3" t="s">
        <v>883</v>
      </c>
      <c r="D3" s="3" t="s">
        <v>884</v>
      </c>
    </row>
    <row r="4" spans="1:9">
      <c r="A4" s="3" t="s">
        <v>885</v>
      </c>
      <c r="E4" s="4" t="n">
        <v>3</v>
      </c>
      <c r="F4" s="7" t="n">
        <v>4.6</v>
      </c>
      <c r="H4" s="7" t="n">
        <v>6.2</v>
      </c>
      <c r="I4" s="7" t="n">
        <v>4.9</v>
      </c>
    </row>
    <row r="5" spans="1:9">
      <c r="A5" s="3" t="s">
        <v>886</v>
      </c>
      <c r="E5" s="6" t="n">
        <v>167.7</v>
      </c>
      <c r="F5" s="8" t="n">
        <v>250</v>
      </c>
      <c r="G5" s="6" t="n">
        <v>18.5</v>
      </c>
      <c r="H5" s="6" t="n">
        <v>364.5</v>
      </c>
      <c r="I5" s="6" t="n">
        <v>268.5</v>
      </c>
    </row>
    <row r="6" spans="1:9">
      <c r="A6" s="3" t="s">
        <v>887</v>
      </c>
      <c r="E6" s="9" t="n">
        <v>55.06</v>
      </c>
      <c r="F6" s="9" t="n">
        <v>54.22</v>
      </c>
      <c r="H6" s="9" t="n">
        <v>58.57</v>
      </c>
      <c r="I6" s="9" t="n">
        <v>54.34</v>
      </c>
    </row>
    <row r="7" spans="1:9">
      <c r="A7" s="3" t="s">
        <v>888</v>
      </c>
    </row>
    <row r="8" spans="1:9">
      <c r="A8" s="3" t="s">
        <v>889</v>
      </c>
      <c r="C8" s="8" t="n">
        <v>125</v>
      </c>
    </row>
    <row r="9" spans="1:9">
      <c r="A9" s="3" t="s">
        <v>885</v>
      </c>
      <c r="B9" s="7" t="n">
        <v>0.3</v>
      </c>
      <c r="C9" s="7" t="n">
        <v>1.7</v>
      </c>
      <c r="E9" s="7" t="n">
        <v>0.3</v>
      </c>
      <c r="H9" s="4" t="n">
        <v>2</v>
      </c>
    </row>
    <row r="10" spans="1:9">
      <c r="A10" s="3" t="s">
        <v>890</v>
      </c>
      <c r="C10" s="3" t="s">
        <v>891</v>
      </c>
    </row>
    <row r="11" spans="1:9">
      <c r="A11" s="3" t="s">
        <v>886</v>
      </c>
      <c r="B11" s="6" t="n">
        <v>18.5</v>
      </c>
      <c r="C11" s="6" t="n">
        <v>106.3</v>
      </c>
      <c r="E11" s="6" t="n">
        <v>18.5</v>
      </c>
      <c r="H11" s="6" t="n">
        <v>124.7</v>
      </c>
    </row>
    <row r="12" spans="1:9">
      <c r="A12" s="3" t="s">
        <v>887</v>
      </c>
      <c r="E12" s="9" t="n">
        <v>59.69</v>
      </c>
      <c r="H12" s="9" t="n">
        <v>61.47</v>
      </c>
    </row>
    <row r="13" spans="1:9">
      <c r="A13" s="3" t="s">
        <v>892</v>
      </c>
      <c r="C13" s="6" t="n">
        <v>18.7</v>
      </c>
    </row>
    <row r="14" spans="1:9">
      <c r="A14" s="3" t="s">
        <v>893</v>
      </c>
    </row>
    <row r="15" spans="1:9">
      <c r="A15" s="3" t="s">
        <v>885</v>
      </c>
      <c r="H15" s="4" t="n">
        <v>2</v>
      </c>
    </row>
    <row r="16" spans="1:9">
      <c r="A16" s="3" t="s">
        <v>887</v>
      </c>
      <c r="H16" s="9" t="n">
        <v>61.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4</v>
      </c>
      <c r="B1" s="2" t="s">
        <v>879</v>
      </c>
      <c r="C1" s="2" t="s">
        <v>880</v>
      </c>
      <c r="D1" s="2" t="s">
        <v>2</v>
      </c>
      <c r="E1" s="2" t="s">
        <v>107</v>
      </c>
      <c r="F1" s="2" t="s">
        <v>480</v>
      </c>
      <c r="G1" s="2" t="s">
        <v>2</v>
      </c>
      <c r="H1" s="2" t="s">
        <v>107</v>
      </c>
    </row>
    <row r="2" spans="1:8">
      <c r="A2" s="5" t="s">
        <v>895</v>
      </c>
    </row>
    <row r="3" spans="1:8">
      <c r="A3" s="3" t="s">
        <v>896</v>
      </c>
      <c r="D3" s="4" t="n">
        <v>3</v>
      </c>
      <c r="E3" s="7" t="n">
        <v>4.6</v>
      </c>
      <c r="G3" s="7" t="n">
        <v>6.2</v>
      </c>
      <c r="H3" s="7" t="n">
        <v>4.9</v>
      </c>
    </row>
    <row r="4" spans="1:8">
      <c r="A4" s="3" t="s">
        <v>897</v>
      </c>
      <c r="D4" s="9" t="n">
        <v>55.06</v>
      </c>
      <c r="E4" s="9" t="n">
        <v>54.22</v>
      </c>
      <c r="G4" s="9" t="n">
        <v>58.57</v>
      </c>
      <c r="H4" s="9" t="n">
        <v>54.34</v>
      </c>
    </row>
    <row r="5" spans="1:8">
      <c r="A5" s="3" t="s">
        <v>898</v>
      </c>
      <c r="D5" s="6" t="n">
        <v>167.7</v>
      </c>
      <c r="E5" s="8" t="n">
        <v>250</v>
      </c>
      <c r="F5" s="6" t="n">
        <v>18.5</v>
      </c>
      <c r="G5" s="6" t="n">
        <v>364.5</v>
      </c>
      <c r="H5" s="6" t="n">
        <v>268.5</v>
      </c>
    </row>
    <row r="6" spans="1:8">
      <c r="A6" s="3" t="s">
        <v>899</v>
      </c>
    </row>
    <row r="7" spans="1:8">
      <c r="A7" s="5" t="s">
        <v>895</v>
      </c>
    </row>
    <row r="8" spans="1:8">
      <c r="A8" s="3" t="s">
        <v>896</v>
      </c>
      <c r="D8" s="7" t="n">
        <v>2.7</v>
      </c>
      <c r="E8" s="7" t="n">
        <v>4.6</v>
      </c>
      <c r="G8" s="4" t="n">
        <v>4</v>
      </c>
      <c r="H8" s="7" t="n">
        <v>4.6</v>
      </c>
    </row>
    <row r="9" spans="1:8">
      <c r="A9" s="3" t="s">
        <v>897</v>
      </c>
      <c r="D9" s="9" t="n">
        <v>54.54</v>
      </c>
      <c r="E9" s="9" t="n">
        <v>54.22</v>
      </c>
      <c r="G9" s="9" t="n">
        <v>56.97</v>
      </c>
      <c r="H9" s="9" t="n">
        <v>54.22</v>
      </c>
    </row>
    <row r="10" spans="1:8">
      <c r="A10" s="3" t="s">
        <v>898</v>
      </c>
      <c r="D10" s="6" t="n">
        <v>149.2</v>
      </c>
      <c r="E10" s="8" t="n">
        <v>250</v>
      </c>
      <c r="G10" s="6" t="n">
        <v>230.6</v>
      </c>
      <c r="H10" s="8" t="n">
        <v>250</v>
      </c>
    </row>
    <row r="11" spans="1:8">
      <c r="A11" s="3" t="s">
        <v>900</v>
      </c>
    </row>
    <row r="12" spans="1:8">
      <c r="A12" s="5" t="s">
        <v>895</v>
      </c>
    </row>
    <row r="13" spans="1:8">
      <c r="A13" s="3" t="s">
        <v>896</v>
      </c>
      <c r="G13" s="7" t="n">
        <v>0.2</v>
      </c>
      <c r="H13" s="7" t="n">
        <v>0.3</v>
      </c>
    </row>
    <row r="14" spans="1:8">
      <c r="A14" s="3" t="s">
        <v>897</v>
      </c>
      <c r="G14" s="9" t="n">
        <v>62.3</v>
      </c>
      <c r="H14" s="9" t="n">
        <v>56.02</v>
      </c>
    </row>
    <row r="15" spans="1:8">
      <c r="A15" s="3" t="s">
        <v>898</v>
      </c>
      <c r="G15" s="6" t="n">
        <v>9.199999999999999</v>
      </c>
      <c r="H15" s="6" t="n">
        <v>18.5</v>
      </c>
    </row>
    <row r="16" spans="1:8">
      <c r="A16" s="3" t="s">
        <v>888</v>
      </c>
    </row>
    <row r="17" spans="1:8">
      <c r="A17" s="5" t="s">
        <v>895</v>
      </c>
    </row>
    <row r="18" spans="1:8">
      <c r="A18" s="3" t="s">
        <v>896</v>
      </c>
      <c r="B18" s="7" t="n">
        <v>0.3</v>
      </c>
      <c r="C18" s="7" t="n">
        <v>1.7</v>
      </c>
      <c r="D18" s="7" t="n">
        <v>0.3</v>
      </c>
      <c r="G18" s="4" t="n">
        <v>2</v>
      </c>
    </row>
    <row r="19" spans="1:8">
      <c r="A19" s="3" t="s">
        <v>897</v>
      </c>
      <c r="D19" s="9" t="n">
        <v>59.69</v>
      </c>
      <c r="G19" s="9" t="n">
        <v>61.47</v>
      </c>
    </row>
    <row r="20" spans="1:8">
      <c r="A20" s="3" t="s">
        <v>898</v>
      </c>
      <c r="B20" s="6" t="n">
        <v>18.5</v>
      </c>
      <c r="C20" s="6" t="n">
        <v>106.3</v>
      </c>
      <c r="D20" s="6" t="n">
        <v>18.5</v>
      </c>
      <c r="G20" s="6" t="n">
        <v>12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1</v>
      </c>
      <c r="B1" s="2" t="s">
        <v>106</v>
      </c>
      <c r="D1" s="2" t="s">
        <v>1</v>
      </c>
      <c r="F1" s="2" t="s">
        <v>489</v>
      </c>
    </row>
    <row r="2" spans="1:6">
      <c r="B2" s="2" t="s">
        <v>2</v>
      </c>
      <c r="C2" s="2" t="s">
        <v>107</v>
      </c>
      <c r="D2" s="2" t="s">
        <v>2</v>
      </c>
      <c r="E2" s="2" t="s">
        <v>107</v>
      </c>
      <c r="F2" s="2" t="s">
        <v>63</v>
      </c>
    </row>
    <row r="3" spans="1:6">
      <c r="A3" s="5" t="s">
        <v>902</v>
      </c>
    </row>
    <row r="4" spans="1:6">
      <c r="A4" s="3" t="s">
        <v>903</v>
      </c>
      <c r="B4" s="6" t="n">
        <v>51.3</v>
      </c>
      <c r="D4" s="6" t="n">
        <v>51.3</v>
      </c>
    </row>
    <row r="5" spans="1:6">
      <c r="A5" s="3" t="s">
        <v>56</v>
      </c>
    </row>
    <row r="6" spans="1:6">
      <c r="A6" s="5" t="s">
        <v>902</v>
      </c>
    </row>
    <row r="7" spans="1:6">
      <c r="A7" s="3" t="s">
        <v>903</v>
      </c>
      <c r="B7" s="7" t="n">
        <v>50.7</v>
      </c>
      <c r="D7" s="7" t="n">
        <v>50.7</v>
      </c>
    </row>
    <row r="8" spans="1:6">
      <c r="A8" s="3" t="s">
        <v>904</v>
      </c>
    </row>
    <row r="9" spans="1:6">
      <c r="A9" s="5" t="s">
        <v>902</v>
      </c>
    </row>
    <row r="10" spans="1:6">
      <c r="A10" s="3" t="s">
        <v>905</v>
      </c>
      <c r="B10" s="6" t="n">
        <v>4.3</v>
      </c>
      <c r="C10" s="6" t="n">
        <v>5.6</v>
      </c>
      <c r="D10" s="6" t="n">
        <v>8.6</v>
      </c>
      <c r="E10" s="6" t="n">
        <v>8.4</v>
      </c>
    </row>
    <row r="11" spans="1:6">
      <c r="A11" s="3" t="s">
        <v>906</v>
      </c>
    </row>
    <row r="12" spans="1:6">
      <c r="A12" s="5" t="s">
        <v>902</v>
      </c>
    </row>
    <row r="13" spans="1:6">
      <c r="A13" s="3" t="s">
        <v>907</v>
      </c>
      <c r="F13" s="3" t="s">
        <v>908</v>
      </c>
    </row>
    <row r="14" spans="1:6">
      <c r="A14" s="3" t="s">
        <v>909</v>
      </c>
    </row>
    <row r="15" spans="1:6">
      <c r="A15" s="5" t="s">
        <v>902</v>
      </c>
    </row>
    <row r="16" spans="1:6">
      <c r="A16" s="3" t="s">
        <v>907</v>
      </c>
      <c r="F16" s="3" t="s">
        <v>9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5" t="s">
        <v>261</v>
      </c>
    </row>
    <row r="4" spans="1:2">
      <c r="A4" s="3" t="s">
        <v>260</v>
      </c>
      <c r="B4" s="3"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1</v>
      </c>
      <c r="B1" s="2" t="s">
        <v>106</v>
      </c>
      <c r="D1" s="2" t="s">
        <v>1</v>
      </c>
    </row>
    <row r="2" spans="1:5">
      <c r="B2" s="2" t="s">
        <v>2</v>
      </c>
      <c r="C2" s="2" t="s">
        <v>107</v>
      </c>
      <c r="D2" s="2" t="s">
        <v>2</v>
      </c>
      <c r="E2" s="2" t="s">
        <v>107</v>
      </c>
    </row>
    <row r="3" spans="1:5">
      <c r="A3" s="3" t="s">
        <v>189</v>
      </c>
      <c r="B3" s="6" t="n">
        <v>13.1</v>
      </c>
      <c r="C3" s="6" t="n">
        <v>15.9</v>
      </c>
      <c r="D3" s="8" t="n">
        <v>26</v>
      </c>
      <c r="E3" s="6" t="n">
        <v>21.8</v>
      </c>
    </row>
    <row r="4" spans="1:5">
      <c r="A4" s="3" t="s">
        <v>56</v>
      </c>
    </row>
    <row r="5" spans="1:5">
      <c r="A5" s="3" t="s">
        <v>189</v>
      </c>
      <c r="B5" s="6" t="n">
        <v>12.6</v>
      </c>
      <c r="C5" s="6" t="n">
        <v>15.5</v>
      </c>
      <c r="D5" s="6" t="n">
        <v>25.4</v>
      </c>
      <c r="E5" s="6" t="n">
        <v>21.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912</v>
      </c>
      <c r="B1" s="2" t="s">
        <v>1</v>
      </c>
    </row>
    <row r="2" spans="1:2">
      <c r="B2" s="2" t="s">
        <v>913</v>
      </c>
    </row>
    <row r="3" spans="1:2">
      <c r="A3" s="5" t="s">
        <v>902</v>
      </c>
    </row>
    <row r="4" spans="1:2">
      <c r="A4" s="3" t="s">
        <v>914</v>
      </c>
      <c r="B4" s="7" t="n">
        <v>0.7</v>
      </c>
    </row>
    <row r="5" spans="1:2">
      <c r="A5" s="3" t="s">
        <v>915</v>
      </c>
      <c r="B5" s="9" t="n">
        <v>62.96</v>
      </c>
    </row>
    <row r="6" spans="1:2">
      <c r="A6" s="3" t="s">
        <v>916</v>
      </c>
      <c r="B6" s="6" t="n">
        <v>45.6</v>
      </c>
    </row>
    <row r="7" spans="1:2">
      <c r="A7" s="3" t="s">
        <v>917</v>
      </c>
    </row>
    <row r="8" spans="1:2">
      <c r="A8" s="5" t="s">
        <v>902</v>
      </c>
    </row>
    <row r="9" spans="1:2">
      <c r="A9" s="3" t="s">
        <v>914</v>
      </c>
      <c r="B9" s="7" t="n">
        <v>0.4</v>
      </c>
    </row>
    <row r="10" spans="1:2">
      <c r="A10" s="3" t="s">
        <v>915</v>
      </c>
      <c r="B10" s="9" t="n">
        <v>62.67</v>
      </c>
    </row>
    <row r="11" spans="1:2">
      <c r="A11" s="3" t="s">
        <v>916</v>
      </c>
      <c r="B11" s="6" t="n">
        <v>26.6</v>
      </c>
    </row>
    <row r="12" spans="1:2">
      <c r="A12" s="3" t="s">
        <v>918</v>
      </c>
    </row>
    <row r="13" spans="1:2">
      <c r="A13" s="5" t="s">
        <v>902</v>
      </c>
    </row>
    <row r="14" spans="1:2">
      <c r="A14" s="3" t="s">
        <v>914</v>
      </c>
      <c r="B14" s="7" t="n">
        <v>0.3</v>
      </c>
    </row>
    <row r="15" spans="1:2">
      <c r="A15" s="3" t="s">
        <v>915</v>
      </c>
      <c r="B15" s="9" t="n">
        <v>62.37</v>
      </c>
    </row>
    <row r="16" spans="1:2">
      <c r="A16" s="3" t="s">
        <v>916</v>
      </c>
      <c r="B16" s="6" t="n">
        <v>18.5</v>
      </c>
    </row>
    <row r="17" spans="1:2">
      <c r="A17" s="3" t="s">
        <v>919</v>
      </c>
    </row>
    <row r="18" spans="1:2">
      <c r="A18" s="5" t="s">
        <v>902</v>
      </c>
    </row>
    <row r="19" spans="1:2">
      <c r="A19" s="3" t="s">
        <v>914</v>
      </c>
      <c r="B19" s="7" t="n">
        <v>0.1</v>
      </c>
    </row>
    <row r="20" spans="1:2">
      <c r="A20" s="3" t="s">
        <v>915</v>
      </c>
      <c r="B20" s="9" t="n">
        <v>63.38</v>
      </c>
    </row>
    <row r="21" spans="1:2">
      <c r="A21" s="3" t="s">
        <v>916</v>
      </c>
      <c r="B21" s="6" t="n">
        <v>8.1</v>
      </c>
    </row>
    <row r="22" spans="1:2">
      <c r="A22" s="3" t="s">
        <v>920</v>
      </c>
    </row>
    <row r="23" spans="1:2">
      <c r="A23" s="5" t="s">
        <v>902</v>
      </c>
    </row>
    <row r="24" spans="1:2">
      <c r="A24" s="3" t="s">
        <v>914</v>
      </c>
      <c r="B24" s="7" t="n">
        <v>0.3</v>
      </c>
    </row>
    <row r="25" spans="1:2">
      <c r="A25" s="3" t="s">
        <v>915</v>
      </c>
      <c r="B25" s="9" t="n">
        <v>63.37</v>
      </c>
    </row>
    <row r="26" spans="1:2">
      <c r="A26" s="3" t="s">
        <v>916</v>
      </c>
      <c r="B26" s="8" t="n">
        <v>19</v>
      </c>
    </row>
    <row r="27" spans="1:2">
      <c r="A27" s="3" t="s">
        <v>921</v>
      </c>
    </row>
    <row r="28" spans="1:2">
      <c r="A28" s="5" t="s">
        <v>902</v>
      </c>
    </row>
    <row r="29" spans="1:2">
      <c r="A29" s="3" t="s">
        <v>914</v>
      </c>
      <c r="B29" s="7" t="n">
        <v>0.3</v>
      </c>
    </row>
    <row r="30" spans="1:2">
      <c r="A30" s="3" t="s">
        <v>915</v>
      </c>
      <c r="B30" s="9" t="n">
        <v>63.37</v>
      </c>
    </row>
    <row r="31" spans="1:2">
      <c r="A31" s="3" t="s">
        <v>916</v>
      </c>
      <c r="B31" s="8" t="n">
        <v>19</v>
      </c>
    </row>
    <row r="32" spans="1:2">
      <c r="A32" s="3" t="s">
        <v>56</v>
      </c>
    </row>
    <row r="33" spans="1:2">
      <c r="A33" s="5" t="s">
        <v>902</v>
      </c>
    </row>
    <row r="34" spans="1:2">
      <c r="A34" s="3" t="s">
        <v>914</v>
      </c>
      <c r="B34" s="7" t="n">
        <v>0.7</v>
      </c>
    </row>
    <row r="35" spans="1:2">
      <c r="A35" s="3" t="s">
        <v>915</v>
      </c>
      <c r="B35" s="9" t="n">
        <v>62.95</v>
      </c>
    </row>
    <row r="36" spans="1:2">
      <c r="A36" s="3" t="s">
        <v>916</v>
      </c>
      <c r="B36" s="6" t="n">
        <v>44.3</v>
      </c>
    </row>
    <row r="37" spans="1:2">
      <c r="A37" s="3" t="s">
        <v>922</v>
      </c>
    </row>
    <row r="38" spans="1:2">
      <c r="A38" s="5" t="s">
        <v>902</v>
      </c>
    </row>
    <row r="39" spans="1:2">
      <c r="A39" s="3" t="s">
        <v>914</v>
      </c>
      <c r="B39" s="7" t="n">
        <v>0.4</v>
      </c>
    </row>
    <row r="40" spans="1:2">
      <c r="A40" s="3" t="s">
        <v>915</v>
      </c>
      <c r="B40" s="9" t="n">
        <v>62.63</v>
      </c>
    </row>
    <row r="41" spans="1:2">
      <c r="A41" s="3" t="s">
        <v>916</v>
      </c>
      <c r="B41" s="6" t="n">
        <v>25.3</v>
      </c>
    </row>
    <row r="42" spans="1:2">
      <c r="A42" s="3" t="s">
        <v>923</v>
      </c>
    </row>
    <row r="43" spans="1:2">
      <c r="A43" s="5" t="s">
        <v>902</v>
      </c>
    </row>
    <row r="44" spans="1:2">
      <c r="A44" s="3" t="s">
        <v>914</v>
      </c>
      <c r="B44" s="7" t="n">
        <v>0.3</v>
      </c>
    </row>
    <row r="45" spans="1:2">
      <c r="A45" s="3" t="s">
        <v>915</v>
      </c>
      <c r="B45" s="9" t="n">
        <v>62.29</v>
      </c>
    </row>
    <row r="46" spans="1:2">
      <c r="A46" s="3" t="s">
        <v>916</v>
      </c>
      <c r="B46" s="6" t="n">
        <v>17.2</v>
      </c>
    </row>
    <row r="47" spans="1:2">
      <c r="A47" s="3" t="s">
        <v>924</v>
      </c>
    </row>
    <row r="48" spans="1:2">
      <c r="A48" s="5" t="s">
        <v>902</v>
      </c>
    </row>
    <row r="49" spans="1:2">
      <c r="A49" s="3" t="s">
        <v>914</v>
      </c>
      <c r="B49" s="7" t="n">
        <v>0.1</v>
      </c>
    </row>
    <row r="50" spans="1:2">
      <c r="A50" s="3" t="s">
        <v>915</v>
      </c>
      <c r="B50" s="9" t="n">
        <v>63.38</v>
      </c>
    </row>
    <row r="51" spans="1:2">
      <c r="A51" s="3" t="s">
        <v>916</v>
      </c>
      <c r="B51" s="6" t="n">
        <v>8.1</v>
      </c>
    </row>
    <row r="52" spans="1:2">
      <c r="A52" s="3" t="s">
        <v>925</v>
      </c>
    </row>
    <row r="53" spans="1:2">
      <c r="A53" s="5" t="s">
        <v>902</v>
      </c>
    </row>
    <row r="54" spans="1:2">
      <c r="A54" s="3" t="s">
        <v>914</v>
      </c>
      <c r="B54" s="7" t="n">
        <v>0.3</v>
      </c>
    </row>
    <row r="55" spans="1:2">
      <c r="A55" s="3" t="s">
        <v>915</v>
      </c>
      <c r="B55" s="9" t="n">
        <v>63.38</v>
      </c>
    </row>
    <row r="56" spans="1:2">
      <c r="A56" s="3" t="s">
        <v>916</v>
      </c>
      <c r="B56" s="8" t="n">
        <v>19</v>
      </c>
    </row>
    <row r="57" spans="1:2">
      <c r="A57" s="3" t="s">
        <v>926</v>
      </c>
    </row>
    <row r="58" spans="1:2">
      <c r="A58" s="5" t="s">
        <v>902</v>
      </c>
    </row>
    <row r="59" spans="1:2">
      <c r="A59" s="3" t="s">
        <v>914</v>
      </c>
      <c r="B59" s="7" t="n">
        <v>0.3</v>
      </c>
    </row>
    <row r="60" spans="1:2">
      <c r="A60" s="3" t="s">
        <v>915</v>
      </c>
      <c r="B60" s="9" t="n">
        <v>63.37</v>
      </c>
    </row>
    <row r="61" spans="1:2">
      <c r="A61" s="3" t="s">
        <v>916</v>
      </c>
      <c r="B61" s="8" t="n">
        <v>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927</v>
      </c>
      <c r="B1" s="2" t="s">
        <v>1</v>
      </c>
    </row>
    <row r="2" spans="1:2">
      <c r="B2" s="2" t="s">
        <v>913</v>
      </c>
    </row>
    <row r="3" spans="1:2">
      <c r="A3" s="5" t="s">
        <v>902</v>
      </c>
    </row>
    <row r="4" spans="1:2">
      <c r="A4" s="3" t="s">
        <v>914</v>
      </c>
      <c r="B4" s="7" t="n">
        <v>0.7</v>
      </c>
    </row>
    <row r="5" spans="1:2">
      <c r="A5" s="3" t="s">
        <v>915</v>
      </c>
      <c r="B5" s="9" t="n">
        <v>62.96</v>
      </c>
    </row>
    <row r="6" spans="1:2">
      <c r="A6" s="3" t="s">
        <v>916</v>
      </c>
      <c r="B6" s="6" t="n">
        <v>45.6</v>
      </c>
    </row>
    <row r="7" spans="1:2">
      <c r="A7" s="3" t="s">
        <v>928</v>
      </c>
    </row>
    <row r="8" spans="1:2">
      <c r="A8" s="5" t="s">
        <v>902</v>
      </c>
    </row>
    <row r="9" spans="1:2">
      <c r="A9" s="3" t="s">
        <v>929</v>
      </c>
      <c r="B9" s="7" t="n">
        <v>1.2</v>
      </c>
    </row>
    <row r="10" spans="1:2">
      <c r="A10" s="3" t="s">
        <v>914</v>
      </c>
      <c r="B10" s="7" t="n">
        <v>0.7</v>
      </c>
    </row>
    <row r="11" spans="1:2">
      <c r="A11" s="3" t="s">
        <v>930</v>
      </c>
      <c r="B11" s="7" t="n">
        <v>-0.1</v>
      </c>
    </row>
    <row r="12" spans="1:2">
      <c r="A12" s="3" t="s">
        <v>931</v>
      </c>
      <c r="B12" s="7" t="n">
        <v>-0.6</v>
      </c>
    </row>
    <row r="13" spans="1:2">
      <c r="A13" s="3" t="s">
        <v>932</v>
      </c>
      <c r="B13" s="7" t="n">
        <v>1.2</v>
      </c>
    </row>
    <row r="14" spans="1:2">
      <c r="A14" s="3" t="s">
        <v>933</v>
      </c>
      <c r="B14" s="9" t="n">
        <v>53.57</v>
      </c>
    </row>
    <row r="15" spans="1:2">
      <c r="A15" s="3" t="s">
        <v>915</v>
      </c>
      <c r="B15" s="10" t="n">
        <v>62.96</v>
      </c>
    </row>
    <row r="16" spans="1:2">
      <c r="A16" s="3" t="s">
        <v>934</v>
      </c>
      <c r="B16" s="10" t="n">
        <v>65.19</v>
      </c>
    </row>
    <row r="17" spans="1:2">
      <c r="A17" s="3" t="s">
        <v>935</v>
      </c>
      <c r="B17" s="10" t="n">
        <v>57.76</v>
      </c>
    </row>
    <row r="18" spans="1:2">
      <c r="A18" s="3" t="s">
        <v>936</v>
      </c>
      <c r="B18" s="9" t="n">
        <v>56.49</v>
      </c>
    </row>
    <row r="19" spans="1:2">
      <c r="A19" s="3" t="s">
        <v>937</v>
      </c>
      <c r="B19" s="8" t="n">
        <v>67</v>
      </c>
    </row>
    <row r="20" spans="1:2">
      <c r="A20" s="3" t="s">
        <v>916</v>
      </c>
      <c r="B20" s="7" t="n">
        <v>45.6</v>
      </c>
    </row>
    <row r="21" spans="1:2">
      <c r="A21" s="3" t="s">
        <v>938</v>
      </c>
      <c r="B21" s="7" t="n">
        <v>-1.4</v>
      </c>
    </row>
    <row r="22" spans="1:2">
      <c r="A22" s="3" t="s">
        <v>939</v>
      </c>
      <c r="B22" s="7" t="n">
        <v>-39.1</v>
      </c>
    </row>
    <row r="23" spans="1:2">
      <c r="A23" s="3" t="s">
        <v>940</v>
      </c>
      <c r="B23" s="6" t="n">
        <v>72.09999999999999</v>
      </c>
    </row>
    <row r="24" spans="1:2">
      <c r="A24" s="3" t="s">
        <v>56</v>
      </c>
    </row>
    <row r="25" spans="1:2">
      <c r="A25" s="5" t="s">
        <v>902</v>
      </c>
    </row>
    <row r="26" spans="1:2">
      <c r="A26" s="3" t="s">
        <v>914</v>
      </c>
      <c r="B26" s="7" t="n">
        <v>0.7</v>
      </c>
    </row>
    <row r="27" spans="1:2">
      <c r="A27" s="3" t="s">
        <v>915</v>
      </c>
      <c r="B27" s="9" t="n">
        <v>62.95</v>
      </c>
    </row>
    <row r="28" spans="1:2">
      <c r="A28" s="3" t="s">
        <v>916</v>
      </c>
      <c r="B28" s="6" t="n">
        <v>44.3</v>
      </c>
    </row>
    <row r="29" spans="1:2">
      <c r="A29" s="3" t="s">
        <v>941</v>
      </c>
    </row>
    <row r="30" spans="1:2">
      <c r="A30" s="5" t="s">
        <v>902</v>
      </c>
    </row>
    <row r="31" spans="1:2">
      <c r="A31" s="3" t="s">
        <v>929</v>
      </c>
      <c r="B31" s="7" t="n">
        <v>1.2</v>
      </c>
    </row>
    <row r="32" spans="1:2">
      <c r="A32" s="3" t="s">
        <v>914</v>
      </c>
      <c r="B32" s="7" t="n">
        <v>0.7</v>
      </c>
    </row>
    <row r="33" spans="1:2">
      <c r="A33" s="3" t="s">
        <v>930</v>
      </c>
      <c r="B33" s="7" t="n">
        <v>-0.1</v>
      </c>
    </row>
    <row r="34" spans="1:2">
      <c r="A34" s="3" t="s">
        <v>931</v>
      </c>
      <c r="B34" s="7" t="n">
        <v>-0.6</v>
      </c>
    </row>
    <row r="35" spans="1:2">
      <c r="A35" s="3" t="s">
        <v>932</v>
      </c>
      <c r="B35" s="7" t="n">
        <v>1.2</v>
      </c>
    </row>
    <row r="36" spans="1:2">
      <c r="A36" s="3" t="s">
        <v>933</v>
      </c>
      <c r="B36" s="9" t="n">
        <v>53.23</v>
      </c>
    </row>
    <row r="37" spans="1:2">
      <c r="A37" s="3" t="s">
        <v>915</v>
      </c>
      <c r="B37" s="10" t="n">
        <v>62.95</v>
      </c>
    </row>
    <row r="38" spans="1:2">
      <c r="A38" s="3" t="s">
        <v>934</v>
      </c>
      <c r="B38" s="10" t="n">
        <v>65.19</v>
      </c>
    </row>
    <row r="39" spans="1:2">
      <c r="A39" s="3" t="s">
        <v>935</v>
      </c>
      <c r="B39" s="10" t="n">
        <v>57.24</v>
      </c>
    </row>
    <row r="40" spans="1:2">
      <c r="A40" s="3" t="s">
        <v>936</v>
      </c>
      <c r="B40" s="9" t="n">
        <v>56.39</v>
      </c>
    </row>
    <row r="41" spans="1:2">
      <c r="A41" s="3" t="s">
        <v>937</v>
      </c>
      <c r="B41" s="6" t="n">
        <v>65.09999999999999</v>
      </c>
    </row>
    <row r="42" spans="1:2">
      <c r="A42" s="3" t="s">
        <v>916</v>
      </c>
      <c r="B42" s="7" t="n">
        <v>44.3</v>
      </c>
    </row>
    <row r="43" spans="1:2">
      <c r="A43" s="3" t="s">
        <v>938</v>
      </c>
      <c r="B43" s="7" t="n">
        <v>-1.4</v>
      </c>
    </row>
    <row r="44" spans="1:2">
      <c r="A44" s="3" t="s">
        <v>939</v>
      </c>
      <c r="B44" s="7" t="n">
        <v>-37.6</v>
      </c>
    </row>
    <row r="45" spans="1:2">
      <c r="A45" s="3" t="s">
        <v>940</v>
      </c>
      <c r="B45" s="6" t="n">
        <v>70.400000000000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942</v>
      </c>
      <c r="B1" s="2" t="s">
        <v>106</v>
      </c>
      <c r="C1" s="2" t="s">
        <v>1</v>
      </c>
    </row>
    <row r="2" spans="1:3">
      <c r="B2" s="2" t="s">
        <v>444</v>
      </c>
      <c r="C2" s="2" t="s">
        <v>444</v>
      </c>
    </row>
    <row r="3" spans="1:3">
      <c r="A3" s="5" t="s">
        <v>943</v>
      </c>
    </row>
    <row r="4" spans="1:3">
      <c r="A4" s="3" t="s">
        <v>944</v>
      </c>
      <c r="B4" s="3" t="s">
        <v>945</v>
      </c>
      <c r="C4" s="3" t="s">
        <v>945</v>
      </c>
    </row>
    <row r="5" spans="1:3">
      <c r="A5" s="3" t="s">
        <v>946</v>
      </c>
      <c r="C5" s="6" t="n">
        <v>5.3</v>
      </c>
    </row>
    <row r="6" spans="1:3">
      <c r="A6" s="3" t="s">
        <v>947</v>
      </c>
    </row>
    <row r="7" spans="1:3">
      <c r="A7" s="5" t="s">
        <v>943</v>
      </c>
    </row>
    <row r="8" spans="1:3">
      <c r="A8" s="3" t="s">
        <v>944</v>
      </c>
      <c r="C8" s="3" t="s">
        <v>945</v>
      </c>
    </row>
    <row r="9" spans="1:3">
      <c r="A9" s="3" t="s">
        <v>56</v>
      </c>
    </row>
    <row r="10" spans="1:3">
      <c r="A10" s="5" t="s">
        <v>943</v>
      </c>
    </row>
    <row r="11" spans="1:3">
      <c r="A11" s="3" t="s">
        <v>948</v>
      </c>
      <c r="B11" s="6" t="n">
        <v>0.8</v>
      </c>
      <c r="C11" s="6" t="n">
        <v>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49</v>
      </c>
      <c r="B1" s="2" t="s">
        <v>106</v>
      </c>
      <c r="D1" s="2" t="s">
        <v>1</v>
      </c>
    </row>
    <row r="2" spans="1:5">
      <c r="B2" s="2" t="s">
        <v>2</v>
      </c>
      <c r="C2" s="2" t="s">
        <v>107</v>
      </c>
      <c r="D2" s="2" t="s">
        <v>2</v>
      </c>
      <c r="E2" s="2" t="s">
        <v>107</v>
      </c>
    </row>
    <row r="3" spans="1:5">
      <c r="A3" s="5" t="s">
        <v>943</v>
      </c>
    </row>
    <row r="4" spans="1:5">
      <c r="A4" s="3" t="s">
        <v>950</v>
      </c>
      <c r="B4" s="3" t="s">
        <v>951</v>
      </c>
      <c r="C4" s="3" t="s">
        <v>952</v>
      </c>
      <c r="D4" s="3" t="s">
        <v>953</v>
      </c>
      <c r="E4" s="3" t="s">
        <v>954</v>
      </c>
    </row>
    <row r="5" spans="1:5">
      <c r="A5" s="3" t="s">
        <v>56</v>
      </c>
    </row>
    <row r="6" spans="1:5">
      <c r="A6" s="5" t="s">
        <v>943</v>
      </c>
    </row>
    <row r="7" spans="1:5">
      <c r="A7" s="3" t="s">
        <v>950</v>
      </c>
      <c r="B7" s="3" t="s">
        <v>955</v>
      </c>
      <c r="C7" s="3" t="s">
        <v>956</v>
      </c>
      <c r="D7" s="3" t="s">
        <v>957</v>
      </c>
      <c r="E7" s="3" t="s">
        <v>95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106</v>
      </c>
      <c r="D1" s="2" t="s">
        <v>1</v>
      </c>
    </row>
    <row r="2" spans="1:5">
      <c r="B2" s="2" t="s">
        <v>2</v>
      </c>
      <c r="C2" s="2" t="s">
        <v>107</v>
      </c>
      <c r="D2" s="2" t="s">
        <v>2</v>
      </c>
      <c r="E2" s="2" t="s">
        <v>107</v>
      </c>
    </row>
    <row r="3" spans="1:5">
      <c r="A3" s="5" t="s">
        <v>960</v>
      </c>
    </row>
    <row r="4" spans="1:5">
      <c r="A4" s="3" t="s">
        <v>961</v>
      </c>
      <c r="B4" s="8" t="n">
        <v>-57</v>
      </c>
      <c r="C4" s="6" t="n">
        <v>728.6</v>
      </c>
      <c r="D4" s="6" t="n">
        <v>-92.7</v>
      </c>
      <c r="E4" s="6" t="n">
        <v>616.2</v>
      </c>
    </row>
    <row r="5" spans="1:5">
      <c r="A5" s="3" t="s">
        <v>962</v>
      </c>
    </row>
    <row r="6" spans="1:5">
      <c r="A6" s="5" t="s">
        <v>960</v>
      </c>
    </row>
    <row r="7" spans="1:5">
      <c r="A7" s="3" t="s">
        <v>961</v>
      </c>
      <c r="B7" s="7" t="n">
        <v>-1.5</v>
      </c>
      <c r="C7" s="7" t="n">
        <v>2.5</v>
      </c>
      <c r="D7" s="7" t="n">
        <v>0.1</v>
      </c>
      <c r="E7" s="7" t="n">
        <v>2.5</v>
      </c>
    </row>
    <row r="8" spans="1:5">
      <c r="A8" s="3" t="s">
        <v>963</v>
      </c>
    </row>
    <row r="9" spans="1:5">
      <c r="A9" s="5" t="s">
        <v>960</v>
      </c>
    </row>
    <row r="10" spans="1:5">
      <c r="A10" s="3" t="s">
        <v>964</v>
      </c>
      <c r="B10" s="7" t="n">
        <v>2.2</v>
      </c>
      <c r="C10" s="7" t="n">
        <v>6.6</v>
      </c>
      <c r="D10" s="7" t="n">
        <v>6.6</v>
      </c>
      <c r="E10" s="7" t="n">
        <v>6.6</v>
      </c>
    </row>
    <row r="11" spans="1:5">
      <c r="A11" s="3" t="s">
        <v>965</v>
      </c>
    </row>
    <row r="12" spans="1:5">
      <c r="A12" s="5" t="s">
        <v>960</v>
      </c>
    </row>
    <row r="13" spans="1:5">
      <c r="A13" s="3" t="s">
        <v>964</v>
      </c>
      <c r="B13" s="7" t="n">
        <v>3.7</v>
      </c>
      <c r="C13" s="7" t="n">
        <v>4.1</v>
      </c>
      <c r="D13" s="6" t="n">
        <v>6.5</v>
      </c>
      <c r="E13" s="7" t="n">
        <v>4.1</v>
      </c>
    </row>
    <row r="14" spans="1:5">
      <c r="A14" s="3" t="s">
        <v>966</v>
      </c>
    </row>
    <row r="15" spans="1:5">
      <c r="A15" s="5" t="s">
        <v>960</v>
      </c>
    </row>
    <row r="16" spans="1:5">
      <c r="A16" s="3" t="s">
        <v>967</v>
      </c>
      <c r="D16" s="3" t="s">
        <v>968</v>
      </c>
    </row>
    <row r="17" spans="1:5">
      <c r="A17" s="3" t="s">
        <v>969</v>
      </c>
    </row>
    <row r="18" spans="1:5">
      <c r="A18" s="5" t="s">
        <v>960</v>
      </c>
    </row>
    <row r="19" spans="1:5">
      <c r="A19" s="3" t="s">
        <v>967</v>
      </c>
      <c r="D19" s="3" t="s">
        <v>970</v>
      </c>
    </row>
    <row r="20" spans="1:5">
      <c r="A20" s="3" t="s">
        <v>971</v>
      </c>
    </row>
    <row r="21" spans="1:5">
      <c r="A21" s="5" t="s">
        <v>960</v>
      </c>
    </row>
    <row r="22" spans="1:5">
      <c r="A22" s="3" t="s">
        <v>972</v>
      </c>
      <c r="B22" s="4" t="n">
        <v>3</v>
      </c>
      <c r="D22" s="8" t="n">
        <v>3</v>
      </c>
    </row>
    <row r="23" spans="1:5">
      <c r="A23" s="3" t="s">
        <v>973</v>
      </c>
      <c r="C23" s="7" t="n">
        <v>12.8</v>
      </c>
      <c r="E23" s="7" t="n">
        <v>12.8</v>
      </c>
    </row>
    <row r="24" spans="1:5">
      <c r="A24" s="3" t="s">
        <v>974</v>
      </c>
    </row>
    <row r="25" spans="1:5">
      <c r="A25" s="5" t="s">
        <v>960</v>
      </c>
    </row>
    <row r="26" spans="1:5">
      <c r="A26" s="3" t="s">
        <v>975</v>
      </c>
      <c r="D26" s="3" t="s">
        <v>970</v>
      </c>
    </row>
    <row r="27" spans="1:5">
      <c r="A27" s="3" t="s">
        <v>529</v>
      </c>
      <c r="B27" s="7" t="n">
        <v>5.6</v>
      </c>
      <c r="C27" s="7" t="n">
        <v>3.7</v>
      </c>
      <c r="D27" s="6" t="n">
        <v>10.9</v>
      </c>
      <c r="E27" s="7" t="n">
        <v>3.7</v>
      </c>
    </row>
    <row r="28" spans="1:5">
      <c r="A28" s="3" t="s">
        <v>973</v>
      </c>
      <c r="B28" s="7" t="n">
        <v>4.2</v>
      </c>
      <c r="C28" s="6" t="n">
        <v>4.9</v>
      </c>
      <c r="D28" s="6" t="n">
        <v>4.2</v>
      </c>
      <c r="E28" s="6" t="n">
        <v>4.9</v>
      </c>
    </row>
    <row r="29" spans="1:5">
      <c r="A29" s="3" t="s">
        <v>976</v>
      </c>
    </row>
    <row r="30" spans="1:5">
      <c r="A30" s="5" t="s">
        <v>960</v>
      </c>
    </row>
    <row r="31" spans="1:5">
      <c r="A31" s="3" t="s">
        <v>831</v>
      </c>
      <c r="D31" s="7" t="n">
        <v>5.3</v>
      </c>
    </row>
    <row r="32" spans="1:5">
      <c r="A32" s="3" t="s">
        <v>977</v>
      </c>
    </row>
    <row r="33" spans="1:5">
      <c r="A33" s="5" t="s">
        <v>960</v>
      </c>
    </row>
    <row r="34" spans="1:5">
      <c r="A34" s="3" t="s">
        <v>978</v>
      </c>
      <c r="D34" s="3" t="s">
        <v>979</v>
      </c>
    </row>
    <row r="35" spans="1:5">
      <c r="A35" s="3" t="s">
        <v>980</v>
      </c>
    </row>
    <row r="36" spans="1:5">
      <c r="A36" s="5" t="s">
        <v>960</v>
      </c>
    </row>
    <row r="37" spans="1:5">
      <c r="A37" s="3" t="s">
        <v>972</v>
      </c>
      <c r="B37" s="6" t="n">
        <v>0.7</v>
      </c>
      <c r="D37" s="6" t="n">
        <v>0.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1</v>
      </c>
      <c r="B1" s="2" t="s">
        <v>2</v>
      </c>
      <c r="C1" s="2" t="s">
        <v>63</v>
      </c>
      <c r="D1" s="2" t="s">
        <v>982</v>
      </c>
    </row>
    <row r="2" spans="1:4">
      <c r="A2" s="5" t="s">
        <v>309</v>
      </c>
    </row>
    <row r="3" spans="1:4">
      <c r="A3" s="3" t="s">
        <v>983</v>
      </c>
      <c r="D3" s="6" t="n">
        <v>1.1</v>
      </c>
    </row>
    <row r="4" spans="1:4">
      <c r="A4" s="3" t="s">
        <v>984</v>
      </c>
      <c r="B4" s="6" t="n">
        <v>11.5</v>
      </c>
      <c r="C4" s="6" t="n">
        <v>12.2</v>
      </c>
    </row>
    <row r="5" spans="1:4">
      <c r="A5" s="3" t="s">
        <v>985</v>
      </c>
      <c r="B5" s="4" t="n">
        <v>6</v>
      </c>
      <c r="C5" s="7" t="n">
        <v>5.9</v>
      </c>
    </row>
    <row r="6" spans="1:4">
      <c r="A6" s="3" t="s">
        <v>986</v>
      </c>
      <c r="B6" s="8" t="n">
        <v>7</v>
      </c>
      <c r="C6" s="6" t="n">
        <v>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106</v>
      </c>
      <c r="D1" s="2" t="s">
        <v>1</v>
      </c>
    </row>
    <row r="2" spans="1:5">
      <c r="B2" s="2" t="s">
        <v>2</v>
      </c>
      <c r="C2" s="2" t="s">
        <v>107</v>
      </c>
      <c r="D2" s="2" t="s">
        <v>2</v>
      </c>
      <c r="E2" s="2" t="s">
        <v>107</v>
      </c>
    </row>
    <row r="3" spans="1:5">
      <c r="A3" s="5" t="s">
        <v>988</v>
      </c>
    </row>
    <row r="4" spans="1:5">
      <c r="A4" s="3" t="s">
        <v>108</v>
      </c>
      <c r="B4" s="6" t="n">
        <v>937.8</v>
      </c>
      <c r="C4" s="6" t="n">
        <v>906.7</v>
      </c>
      <c r="D4" s="6" t="n">
        <v>1809.3</v>
      </c>
      <c r="E4" s="8" t="n">
        <v>1787</v>
      </c>
    </row>
    <row r="5" spans="1:5">
      <c r="A5" s="3" t="s">
        <v>530</v>
      </c>
    </row>
    <row r="6" spans="1:5">
      <c r="A6" s="5" t="s">
        <v>988</v>
      </c>
    </row>
    <row r="7" spans="1:5">
      <c r="A7" s="3" t="s">
        <v>108</v>
      </c>
      <c r="B7" s="7" t="n">
        <v>937.8</v>
      </c>
      <c r="C7" s="7" t="n">
        <v>906.7</v>
      </c>
      <c r="D7" s="7" t="n">
        <v>1809.3</v>
      </c>
      <c r="E7" s="4" t="n">
        <v>1787</v>
      </c>
    </row>
    <row r="8" spans="1:5">
      <c r="A8" s="3" t="s">
        <v>989</v>
      </c>
    </row>
    <row r="9" spans="1:5">
      <c r="A9" s="5" t="s">
        <v>988</v>
      </c>
    </row>
    <row r="10" spans="1:5">
      <c r="A10" s="3" t="s">
        <v>108</v>
      </c>
      <c r="B10" s="7" t="n">
        <v>329.1</v>
      </c>
      <c r="C10" s="7" t="n">
        <v>331.1</v>
      </c>
      <c r="D10" s="7" t="n">
        <v>626.8</v>
      </c>
      <c r="E10" s="7" t="n">
        <v>636.2</v>
      </c>
    </row>
    <row r="11" spans="1:5">
      <c r="A11" s="3" t="s">
        <v>990</v>
      </c>
    </row>
    <row r="12" spans="1:5">
      <c r="A12" s="5" t="s">
        <v>988</v>
      </c>
    </row>
    <row r="13" spans="1:5">
      <c r="A13" s="3" t="s">
        <v>108</v>
      </c>
      <c r="B13" s="7" t="n">
        <v>232.7</v>
      </c>
      <c r="C13" s="7" t="n">
        <v>221.7</v>
      </c>
      <c r="D13" s="7" t="n">
        <v>554.8</v>
      </c>
      <c r="E13" s="7" t="n">
        <v>538.9</v>
      </c>
    </row>
    <row r="14" spans="1:5">
      <c r="A14" s="3" t="s">
        <v>991</v>
      </c>
    </row>
    <row r="15" spans="1:5">
      <c r="A15" s="5" t="s">
        <v>988</v>
      </c>
    </row>
    <row r="16" spans="1:5">
      <c r="A16" s="3" t="s">
        <v>108</v>
      </c>
      <c r="B16" s="7" t="n">
        <v>236.9</v>
      </c>
      <c r="C16" s="7" t="n">
        <v>214.9</v>
      </c>
      <c r="D16" s="7" t="n">
        <v>442.7</v>
      </c>
      <c r="E16" s="7" t="n">
        <v>419.6</v>
      </c>
    </row>
    <row r="17" spans="1:5">
      <c r="A17" s="3" t="s">
        <v>992</v>
      </c>
    </row>
    <row r="18" spans="1:5">
      <c r="A18" s="5" t="s">
        <v>988</v>
      </c>
    </row>
    <row r="19" spans="1:5">
      <c r="A19" s="3" t="s">
        <v>108</v>
      </c>
      <c r="B19" s="6" t="n">
        <v>139.1</v>
      </c>
      <c r="C19" s="8" t="n">
        <v>139</v>
      </c>
      <c r="D19" s="8" t="n">
        <v>185</v>
      </c>
      <c r="E19" s="6" t="n">
        <v>192.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106</v>
      </c>
      <c r="D1" s="2" t="s">
        <v>1</v>
      </c>
    </row>
    <row r="2" spans="1:5">
      <c r="B2" s="2" t="s">
        <v>2</v>
      </c>
      <c r="C2" s="2" t="s">
        <v>107</v>
      </c>
      <c r="D2" s="2" t="s">
        <v>2</v>
      </c>
      <c r="E2" s="2" t="s">
        <v>107</v>
      </c>
    </row>
    <row r="3" spans="1:5">
      <c r="A3" s="5" t="s">
        <v>994</v>
      </c>
    </row>
    <row r="4" spans="1:5">
      <c r="A4" s="3" t="s">
        <v>995</v>
      </c>
      <c r="B4" s="6" t="n">
        <v>67.7</v>
      </c>
      <c r="C4" s="6" t="n">
        <v>41.6</v>
      </c>
      <c r="D4" s="8" t="n">
        <v>22</v>
      </c>
      <c r="E4" s="8" t="n">
        <v>67</v>
      </c>
    </row>
    <row r="5" spans="1:5">
      <c r="A5" s="3" t="s">
        <v>996</v>
      </c>
      <c r="B5" s="7" t="n">
        <v>5.5</v>
      </c>
      <c r="C5" s="4" t="n">
        <v>4</v>
      </c>
      <c r="D5" s="7" t="n">
        <v>10.8</v>
      </c>
      <c r="E5" s="7" t="n">
        <v>11.5</v>
      </c>
    </row>
    <row r="6" spans="1:5">
      <c r="A6" s="3" t="s">
        <v>120</v>
      </c>
      <c r="B6" s="7" t="n">
        <v>35.5</v>
      </c>
      <c r="C6" s="7" t="n">
        <v>94.2</v>
      </c>
      <c r="D6" s="7" t="n">
        <v>70.40000000000001</v>
      </c>
      <c r="E6" s="7" t="n">
        <v>151.2</v>
      </c>
    </row>
    <row r="7" spans="1:5">
      <c r="A7" s="3" t="s">
        <v>210</v>
      </c>
      <c r="B7" s="7" t="n">
        <v>36.4</v>
      </c>
      <c r="C7" s="7" t="n">
        <v>36.6</v>
      </c>
      <c r="D7" s="4" t="n">
        <v>78</v>
      </c>
      <c r="E7" s="7" t="n">
        <v>102.6</v>
      </c>
    </row>
    <row r="8" spans="1:5">
      <c r="A8" s="3" t="s">
        <v>997</v>
      </c>
      <c r="B8" s="7" t="n">
        <v>14.6</v>
      </c>
      <c r="C8" s="7" t="n">
        <v>17.3</v>
      </c>
      <c r="D8" s="7" t="n">
        <v>29.1</v>
      </c>
      <c r="E8" s="7" t="n">
        <v>23.2</v>
      </c>
    </row>
    <row r="9" spans="1:5">
      <c r="A9" s="3" t="s">
        <v>110</v>
      </c>
      <c r="B9" s="7" t="n">
        <v>21.9</v>
      </c>
      <c r="C9" s="7" t="n">
        <v>12.6</v>
      </c>
      <c r="D9" s="7" t="n">
        <v>49.4</v>
      </c>
      <c r="E9" s="7" t="n">
        <v>21.5</v>
      </c>
    </row>
    <row r="10" spans="1:5">
      <c r="A10" s="3" t="s">
        <v>115</v>
      </c>
      <c r="B10" s="7" t="n">
        <v>7.2</v>
      </c>
      <c r="C10" s="7" t="n">
        <v>5.3</v>
      </c>
      <c r="D10" s="7" t="n">
        <v>11.3</v>
      </c>
      <c r="E10" s="7" t="n">
        <v>11.6</v>
      </c>
    </row>
    <row r="11" spans="1:5">
      <c r="A11" s="3" t="s">
        <v>998</v>
      </c>
      <c r="B11" s="4" t="n">
        <v>-7</v>
      </c>
      <c r="D11" s="7" t="n">
        <v>25.7</v>
      </c>
    </row>
    <row r="12" spans="1:5">
      <c r="A12" s="3" t="s">
        <v>117</v>
      </c>
      <c r="D12" s="7" t="n">
        <v>24.2</v>
      </c>
    </row>
    <row r="13" spans="1:5">
      <c r="A13" s="3" t="s">
        <v>999</v>
      </c>
      <c r="B13" s="7" t="n">
        <v>106.8</v>
      </c>
      <c r="C13" s="4" t="n">
        <v>5</v>
      </c>
      <c r="D13" s="7" t="n">
        <v>68.3</v>
      </c>
      <c r="E13" s="4" t="n">
        <v>5</v>
      </c>
    </row>
    <row r="14" spans="1:5">
      <c r="A14" s="3" t="s">
        <v>1000</v>
      </c>
      <c r="B14" s="7" t="n">
        <v>3.1</v>
      </c>
      <c r="C14" s="7" t="n">
        <v>21.8</v>
      </c>
      <c r="D14" s="7" t="n">
        <v>0.4</v>
      </c>
      <c r="E14" s="7" t="n">
        <v>21.8</v>
      </c>
    </row>
    <row r="15" spans="1:5">
      <c r="A15" s="3" t="s">
        <v>1001</v>
      </c>
      <c r="E15" s="7" t="n">
        <v>0.6</v>
      </c>
    </row>
    <row r="16" spans="1:5">
      <c r="A16" s="3" t="s">
        <v>1002</v>
      </c>
      <c r="B16" s="7" t="n">
        <v>0.1</v>
      </c>
      <c r="D16" s="7" t="n">
        <v>0.4</v>
      </c>
    </row>
    <row r="17" spans="1:5">
      <c r="A17" s="3" t="s">
        <v>1003</v>
      </c>
      <c r="C17" s="7" t="n">
        <v>-0.5</v>
      </c>
      <c r="D17" s="7" t="n">
        <v>0.5</v>
      </c>
      <c r="E17" s="7" t="n">
        <v>2.3</v>
      </c>
    </row>
    <row r="18" spans="1:5">
      <c r="A18" s="3" t="s">
        <v>1004</v>
      </c>
      <c r="B18" s="7" t="n">
        <v>-78.2</v>
      </c>
      <c r="C18" s="7" t="n">
        <v>-76.7</v>
      </c>
      <c r="D18" s="7" t="n">
        <v>-115.2</v>
      </c>
      <c r="E18" s="4" t="n">
        <v>-109</v>
      </c>
    </row>
    <row r="19" spans="1:5">
      <c r="A19" s="3" t="s">
        <v>530</v>
      </c>
    </row>
    <row r="20" spans="1:5">
      <c r="A20" s="5" t="s">
        <v>994</v>
      </c>
    </row>
    <row r="21" spans="1:5">
      <c r="A21" s="3" t="s">
        <v>995</v>
      </c>
      <c r="B21" s="7" t="n">
        <v>145.9</v>
      </c>
      <c r="C21" s="7" t="n">
        <v>119.6</v>
      </c>
      <c r="D21" s="7" t="n">
        <v>253.3</v>
      </c>
      <c r="E21" s="7" t="n">
        <v>242.3</v>
      </c>
    </row>
    <row r="22" spans="1:5">
      <c r="A22" s="3" t="s">
        <v>56</v>
      </c>
    </row>
    <row r="23" spans="1:5">
      <c r="A23" s="5" t="s">
        <v>994</v>
      </c>
    </row>
    <row r="24" spans="1:5">
      <c r="A24" s="3" t="s">
        <v>995</v>
      </c>
      <c r="B24" s="7" t="n">
        <v>71.59999999999999</v>
      </c>
      <c r="C24" s="7" t="n">
        <v>42.8</v>
      </c>
      <c r="D24" s="7" t="n">
        <v>26.7</v>
      </c>
      <c r="E24" s="7" t="n">
        <v>69.40000000000001</v>
      </c>
    </row>
    <row r="25" spans="1:5">
      <c r="A25" s="3" t="s">
        <v>996</v>
      </c>
      <c r="B25" s="7" t="n">
        <v>2.3</v>
      </c>
      <c r="C25" s="7" t="n">
        <v>3.3</v>
      </c>
      <c r="D25" s="7" t="n">
        <v>7.2</v>
      </c>
      <c r="E25" s="7" t="n">
        <v>9.9</v>
      </c>
    </row>
    <row r="26" spans="1:5">
      <c r="A26" s="3" t="s">
        <v>120</v>
      </c>
      <c r="B26" s="7" t="n">
        <v>35.3</v>
      </c>
      <c r="C26" s="7" t="n">
        <v>48.3</v>
      </c>
      <c r="D26" s="4" t="n">
        <v>70</v>
      </c>
      <c r="E26" s="7" t="n">
        <v>91.5</v>
      </c>
    </row>
    <row r="27" spans="1:5">
      <c r="A27" s="3" t="s">
        <v>210</v>
      </c>
      <c r="B27" s="7" t="n">
        <v>36.4</v>
      </c>
      <c r="C27" s="7" t="n">
        <v>36.6</v>
      </c>
      <c r="D27" s="4" t="n">
        <v>78</v>
      </c>
      <c r="E27" s="7" t="n">
        <v>102.6</v>
      </c>
    </row>
    <row r="28" spans="1:5">
      <c r="A28" s="3" t="s">
        <v>997</v>
      </c>
      <c r="B28" s="7" t="n">
        <v>14.1</v>
      </c>
      <c r="C28" s="7" t="n">
        <v>16.9</v>
      </c>
      <c r="D28" s="7" t="n">
        <v>28.5</v>
      </c>
      <c r="E28" s="7" t="n">
        <v>22.5</v>
      </c>
    </row>
    <row r="29" spans="1:5">
      <c r="A29" s="3" t="s">
        <v>110</v>
      </c>
      <c r="B29" s="7" t="n">
        <v>21.9</v>
      </c>
      <c r="C29" s="7" t="n">
        <v>12.6</v>
      </c>
      <c r="D29" s="7" t="n">
        <v>49.4</v>
      </c>
      <c r="E29" s="7" t="n">
        <v>21.5</v>
      </c>
    </row>
    <row r="30" spans="1:5">
      <c r="A30" s="3" t="s">
        <v>115</v>
      </c>
      <c r="B30" s="7" t="n">
        <v>7.2</v>
      </c>
      <c r="C30" s="7" t="n">
        <v>5.3</v>
      </c>
      <c r="D30" s="7" t="n">
        <v>11.3</v>
      </c>
      <c r="E30" s="7" t="n">
        <v>11.6</v>
      </c>
    </row>
    <row r="31" spans="1:5">
      <c r="A31" s="3" t="s">
        <v>998</v>
      </c>
      <c r="B31" s="4" t="n">
        <v>-7</v>
      </c>
      <c r="D31" s="7" t="n">
        <v>25.7</v>
      </c>
    </row>
    <row r="32" spans="1:5">
      <c r="A32" s="3" t="s">
        <v>117</v>
      </c>
      <c r="D32" s="7" t="n">
        <v>24.2</v>
      </c>
    </row>
    <row r="33" spans="1:5">
      <c r="A33" s="3" t="s">
        <v>999</v>
      </c>
      <c r="B33" s="7" t="n">
        <v>106.8</v>
      </c>
      <c r="C33" s="4" t="n">
        <v>5</v>
      </c>
      <c r="D33" s="7" t="n">
        <v>68.3</v>
      </c>
      <c r="E33" s="4" t="n">
        <v>5</v>
      </c>
    </row>
    <row r="34" spans="1:5">
      <c r="A34" s="3" t="s">
        <v>1000</v>
      </c>
      <c r="B34" s="4" t="n">
        <v>3</v>
      </c>
      <c r="C34" s="7" t="n">
        <v>21.8</v>
      </c>
      <c r="D34" s="7" t="n">
        <v>0.4</v>
      </c>
      <c r="E34" s="7" t="n">
        <v>21.8</v>
      </c>
    </row>
    <row r="35" spans="1:5">
      <c r="A35" s="3" t="s">
        <v>1001</v>
      </c>
      <c r="E35" s="7" t="n">
        <v>0.6</v>
      </c>
    </row>
    <row r="36" spans="1:5">
      <c r="A36" s="3" t="s">
        <v>1003</v>
      </c>
      <c r="C36" s="7" t="n">
        <v>-0.5</v>
      </c>
      <c r="D36" s="7" t="n">
        <v>0.4</v>
      </c>
      <c r="E36" s="7" t="n">
        <v>2.4</v>
      </c>
    </row>
    <row r="37" spans="1:5">
      <c r="A37" s="3" t="s">
        <v>1004</v>
      </c>
      <c r="B37" s="7" t="n">
        <v>-74.09999999999999</v>
      </c>
      <c r="C37" s="7" t="n">
        <v>-29.7</v>
      </c>
      <c r="D37" s="7" t="n">
        <v>-110.1</v>
      </c>
      <c r="E37" s="7" t="n">
        <v>-47.1</v>
      </c>
    </row>
    <row r="38" spans="1:5">
      <c r="A38" s="3" t="s">
        <v>1005</v>
      </c>
    </row>
    <row r="39" spans="1:5">
      <c r="A39" s="5" t="s">
        <v>994</v>
      </c>
    </row>
    <row r="40" spans="1:5">
      <c r="A40" s="3" t="s">
        <v>995</v>
      </c>
      <c r="B40" s="7" t="n">
        <v>145.9</v>
      </c>
      <c r="C40" s="7" t="n">
        <v>119.6</v>
      </c>
      <c r="D40" s="7" t="n">
        <v>253.3</v>
      </c>
      <c r="E40" s="7" t="n">
        <v>242.3</v>
      </c>
    </row>
    <row r="41" spans="1:5">
      <c r="A41" s="3" t="s">
        <v>522</v>
      </c>
    </row>
    <row r="42" spans="1:5">
      <c r="A42" s="5" t="s">
        <v>994</v>
      </c>
    </row>
    <row r="43" spans="1:5">
      <c r="A43" s="3" t="s">
        <v>110</v>
      </c>
      <c r="B43" s="7" t="n">
        <v>0.2</v>
      </c>
      <c r="C43" s="7" t="n">
        <v>0.4</v>
      </c>
      <c r="D43" s="7" t="n">
        <v>0.7</v>
      </c>
      <c r="E43" s="7" t="n">
        <v>3.2</v>
      </c>
    </row>
    <row r="44" spans="1:5">
      <c r="A44" s="3" t="s">
        <v>989</v>
      </c>
    </row>
    <row r="45" spans="1:5">
      <c r="A45" s="5" t="s">
        <v>994</v>
      </c>
    </row>
    <row r="46" spans="1:5">
      <c r="A46" s="3" t="s">
        <v>995</v>
      </c>
      <c r="B46" s="7" t="n">
        <v>69.5</v>
      </c>
      <c r="C46" s="7" t="n">
        <v>52.7</v>
      </c>
      <c r="D46" s="7" t="n">
        <v>112.3</v>
      </c>
      <c r="E46" s="7" t="n">
        <v>108.2</v>
      </c>
    </row>
    <row r="47" spans="1:5">
      <c r="A47" s="3" t="s">
        <v>1006</v>
      </c>
    </row>
    <row r="48" spans="1:5">
      <c r="A48" s="5" t="s">
        <v>994</v>
      </c>
    </row>
    <row r="49" spans="1:5">
      <c r="A49" s="3" t="s">
        <v>995</v>
      </c>
      <c r="B49" s="7" t="n">
        <v>69.5</v>
      </c>
      <c r="C49" s="7" t="n">
        <v>52.7</v>
      </c>
      <c r="D49" s="7" t="n">
        <v>112.3</v>
      </c>
      <c r="E49" s="7" t="n">
        <v>108.2</v>
      </c>
    </row>
    <row r="50" spans="1:5">
      <c r="A50" s="3" t="s">
        <v>523</v>
      </c>
    </row>
    <row r="51" spans="1:5">
      <c r="A51" s="5" t="s">
        <v>994</v>
      </c>
    </row>
    <row r="52" spans="1:5">
      <c r="A52" s="3" t="s">
        <v>110</v>
      </c>
      <c r="B52" s="7" t="n">
        <v>1.7</v>
      </c>
      <c r="C52" s="7" t="n">
        <v>1.3</v>
      </c>
      <c r="D52" s="7" t="n">
        <v>2.8</v>
      </c>
      <c r="E52" s="7" t="n">
        <v>1.5</v>
      </c>
    </row>
    <row r="53" spans="1:5">
      <c r="A53" s="3" t="s">
        <v>990</v>
      </c>
    </row>
    <row r="54" spans="1:5">
      <c r="A54" s="5" t="s">
        <v>994</v>
      </c>
    </row>
    <row r="55" spans="1:5">
      <c r="A55" s="3" t="s">
        <v>995</v>
      </c>
      <c r="B55" s="4" t="n">
        <v>8</v>
      </c>
      <c r="C55" s="7" t="n">
        <v>4.5</v>
      </c>
      <c r="D55" s="7" t="n">
        <v>44.4</v>
      </c>
      <c r="E55" s="7" t="n">
        <v>39.5</v>
      </c>
    </row>
    <row r="56" spans="1:5">
      <c r="A56" s="3" t="s">
        <v>1007</v>
      </c>
    </row>
    <row r="57" spans="1:5">
      <c r="A57" s="5" t="s">
        <v>994</v>
      </c>
    </row>
    <row r="58" spans="1:5">
      <c r="A58" s="3" t="s">
        <v>995</v>
      </c>
      <c r="B58" s="4" t="n">
        <v>8</v>
      </c>
      <c r="C58" s="7" t="n">
        <v>4.5</v>
      </c>
      <c r="D58" s="7" t="n">
        <v>44.4</v>
      </c>
      <c r="E58" s="7" t="n">
        <v>39.5</v>
      </c>
    </row>
    <row r="59" spans="1:5">
      <c r="A59" s="3" t="s">
        <v>496</v>
      </c>
    </row>
    <row r="60" spans="1:5">
      <c r="A60" s="5" t="s">
        <v>994</v>
      </c>
    </row>
    <row r="61" spans="1:5">
      <c r="A61" s="3" t="s">
        <v>110</v>
      </c>
      <c r="B61" s="7" t="n">
        <v>6.4</v>
      </c>
      <c r="C61" s="7" t="n">
        <v>2.3</v>
      </c>
      <c r="D61" s="7" t="n">
        <v>16.7</v>
      </c>
      <c r="E61" s="7" t="n">
        <v>4.9</v>
      </c>
    </row>
    <row r="62" spans="1:5">
      <c r="A62" s="3" t="s">
        <v>991</v>
      </c>
    </row>
    <row r="63" spans="1:5">
      <c r="A63" s="5" t="s">
        <v>994</v>
      </c>
    </row>
    <row r="64" spans="1:5">
      <c r="A64" s="3" t="s">
        <v>995</v>
      </c>
      <c r="B64" s="4" t="n">
        <v>40</v>
      </c>
      <c r="C64" s="7" t="n">
        <v>32.8</v>
      </c>
      <c r="D64" s="7" t="n">
        <v>71.5</v>
      </c>
      <c r="E64" s="7" t="n">
        <v>61.9</v>
      </c>
    </row>
    <row r="65" spans="1:5">
      <c r="A65" s="3" t="s">
        <v>1008</v>
      </c>
    </row>
    <row r="66" spans="1:5">
      <c r="A66" s="5" t="s">
        <v>994</v>
      </c>
    </row>
    <row r="67" spans="1:5">
      <c r="A67" s="3" t="s">
        <v>995</v>
      </c>
      <c r="B67" s="4" t="n">
        <v>40</v>
      </c>
      <c r="C67" s="7" t="n">
        <v>32.8</v>
      </c>
      <c r="D67" s="7" t="n">
        <v>71.5</v>
      </c>
      <c r="E67" s="7" t="n">
        <v>61.9</v>
      </c>
    </row>
    <row r="68" spans="1:5">
      <c r="A68" s="3" t="s">
        <v>524</v>
      </c>
    </row>
    <row r="69" spans="1:5">
      <c r="A69" s="5" t="s">
        <v>994</v>
      </c>
    </row>
    <row r="70" spans="1:5">
      <c r="A70" s="3" t="s">
        <v>110</v>
      </c>
      <c r="B70" s="7" t="n">
        <v>0.2</v>
      </c>
      <c r="C70" s="7" t="n">
        <v>0.3</v>
      </c>
      <c r="D70" s="7" t="n">
        <v>0.4</v>
      </c>
      <c r="E70" s="4" t="n">
        <v>1</v>
      </c>
    </row>
    <row r="71" spans="1:5">
      <c r="A71" s="3" t="s">
        <v>992</v>
      </c>
    </row>
    <row r="72" spans="1:5">
      <c r="A72" s="5" t="s">
        <v>994</v>
      </c>
    </row>
    <row r="73" spans="1:5">
      <c r="A73" s="3" t="s">
        <v>995</v>
      </c>
      <c r="B73" s="7" t="n">
        <v>28.4</v>
      </c>
      <c r="C73" s="7" t="n">
        <v>29.6</v>
      </c>
      <c r="D73" s="7" t="n">
        <v>25.1</v>
      </c>
      <c r="E73" s="7" t="n">
        <v>32.7</v>
      </c>
    </row>
    <row r="74" spans="1:5">
      <c r="A74" s="3" t="s">
        <v>1009</v>
      </c>
    </row>
    <row r="75" spans="1:5">
      <c r="A75" s="5" t="s">
        <v>994</v>
      </c>
    </row>
    <row r="76" spans="1:5">
      <c r="A76" s="3" t="s">
        <v>995</v>
      </c>
      <c r="B76" s="6" t="n">
        <v>28.4</v>
      </c>
      <c r="C76" s="6" t="n">
        <v>29.6</v>
      </c>
      <c r="D76" s="6" t="n">
        <v>25.1</v>
      </c>
      <c r="E76" s="6" t="n">
        <v>32.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106</v>
      </c>
      <c r="D1" s="2" t="s">
        <v>1</v>
      </c>
    </row>
    <row r="2" spans="1:5">
      <c r="B2" s="2" t="s">
        <v>2</v>
      </c>
      <c r="C2" s="2" t="s">
        <v>107</v>
      </c>
      <c r="D2" s="2" t="s">
        <v>2</v>
      </c>
      <c r="E2" s="2" t="s">
        <v>107</v>
      </c>
    </row>
    <row r="3" spans="1:5">
      <c r="A3" s="5" t="s">
        <v>1011</v>
      </c>
    </row>
    <row r="4" spans="1:5">
      <c r="A4" s="3" t="s">
        <v>130</v>
      </c>
      <c r="B4" s="6" t="n">
        <v>-58.4</v>
      </c>
      <c r="C4" s="8" t="n">
        <v>-55</v>
      </c>
      <c r="D4" s="8" t="n">
        <v>-97</v>
      </c>
      <c r="E4" s="6" t="n">
        <v>-84.2</v>
      </c>
    </row>
    <row r="5" spans="1:5">
      <c r="A5" s="3" t="s">
        <v>1012</v>
      </c>
      <c r="B5" s="7" t="n">
        <v>1.4</v>
      </c>
      <c r="C5" s="7" t="n">
        <v>783.6</v>
      </c>
      <c r="D5" s="7" t="n">
        <v>4.3</v>
      </c>
      <c r="E5" s="7" t="n">
        <v>700.4</v>
      </c>
    </row>
    <row r="6" spans="1:5">
      <c r="A6" s="3" t="s">
        <v>128</v>
      </c>
      <c r="B6" s="8" t="n">
        <v>-57</v>
      </c>
      <c r="C6" s="6" t="n">
        <v>728.6</v>
      </c>
      <c r="D6" s="6" t="n">
        <v>-92.7</v>
      </c>
      <c r="E6" s="6" t="n">
        <v>616.2</v>
      </c>
    </row>
    <row r="7" spans="1:5">
      <c r="A7" s="5" t="s">
        <v>1013</v>
      </c>
    </row>
    <row r="8" spans="1:5">
      <c r="A8" s="3" t="s">
        <v>1014</v>
      </c>
      <c r="B8" s="4" t="n">
        <v>45100</v>
      </c>
      <c r="C8" s="4" t="n">
        <v>51800</v>
      </c>
      <c r="D8" s="4" t="n">
        <v>46400</v>
      </c>
      <c r="E8" s="4" t="n">
        <v>52600</v>
      </c>
    </row>
    <row r="9" spans="1:5">
      <c r="A9" s="3" t="s">
        <v>1015</v>
      </c>
      <c r="B9" s="4" t="n">
        <v>45100</v>
      </c>
      <c r="C9" s="4" t="n">
        <v>51800</v>
      </c>
      <c r="D9" s="4" t="n">
        <v>46400</v>
      </c>
      <c r="E9" s="4" t="n">
        <v>52600</v>
      </c>
    </row>
    <row r="10" spans="1:5">
      <c r="A10" s="5" t="s">
        <v>1016</v>
      </c>
    </row>
    <row r="11" spans="1:5">
      <c r="A11" s="3" t="s">
        <v>133</v>
      </c>
      <c r="B11" s="9" t="n">
        <v>-1.29</v>
      </c>
      <c r="C11" s="9" t="n">
        <v>-1.06</v>
      </c>
      <c r="D11" s="9" t="n">
        <v>-2.09</v>
      </c>
      <c r="E11" s="9" t="n">
        <v>-1.6</v>
      </c>
    </row>
    <row r="12" spans="1:5">
      <c r="A12" s="3" t="s">
        <v>134</v>
      </c>
      <c r="B12" s="10" t="n">
        <v>0.03</v>
      </c>
      <c r="C12" s="10" t="n">
        <v>15.13</v>
      </c>
      <c r="D12" s="10" t="n">
        <v>0.09</v>
      </c>
      <c r="E12" s="10" t="n">
        <v>13.32</v>
      </c>
    </row>
    <row r="13" spans="1:5">
      <c r="A13" s="3" t="s">
        <v>135</v>
      </c>
      <c r="B13" s="10" t="n">
        <v>-1.26</v>
      </c>
      <c r="C13" s="10" t="n">
        <v>14.07</v>
      </c>
      <c r="D13" s="4" t="n">
        <v>-2</v>
      </c>
      <c r="E13" s="10" t="n">
        <v>11.72</v>
      </c>
    </row>
    <row r="14" spans="1:5">
      <c r="A14" s="3" t="s">
        <v>136</v>
      </c>
      <c r="B14" s="10" t="n">
        <v>-1.29</v>
      </c>
      <c r="C14" s="10" t="n">
        <v>-1.06</v>
      </c>
      <c r="D14" s="10" t="n">
        <v>-2.09</v>
      </c>
      <c r="E14" s="10" t="n">
        <v>-1.6</v>
      </c>
    </row>
    <row r="15" spans="1:5">
      <c r="A15" s="3" t="s">
        <v>137</v>
      </c>
      <c r="B15" s="10" t="n">
        <v>0.03</v>
      </c>
      <c r="C15" s="10" t="n">
        <v>15.13</v>
      </c>
      <c r="D15" s="10" t="n">
        <v>0.09</v>
      </c>
      <c r="E15" s="10" t="n">
        <v>13.32</v>
      </c>
    </row>
    <row r="16" spans="1:5">
      <c r="A16" s="3" t="s">
        <v>138</v>
      </c>
      <c r="B16" s="9" t="n">
        <v>-1.26</v>
      </c>
      <c r="C16" s="9" t="n">
        <v>14.07</v>
      </c>
      <c r="D16" s="8" t="n">
        <v>-2</v>
      </c>
      <c r="E16" s="9" t="n">
        <v>11.72</v>
      </c>
    </row>
    <row r="17" spans="1:5">
      <c r="A17" s="3" t="s">
        <v>1017</v>
      </c>
      <c r="B17" s="4" t="n">
        <v>100</v>
      </c>
      <c r="C17" s="4" t="n">
        <v>100</v>
      </c>
      <c r="D17" s="4" t="n">
        <v>100</v>
      </c>
      <c r="E17" s="4" t="n">
        <v>1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3:56Z</dcterms:created>
  <dcterms:modified xmlns:dcterms="http://purl.org/dc/terms/" xmlns:xsi="http://www.w3.org/2001/XMLSchema-instance" xsi:type="dcterms:W3CDTF">2020-05-05T16:13:56Z</dcterms:modified>
</cp:coreProperties>
</file>